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densed Con" sheetId="2" r:id="rId2"/>
    <s:sheet name="Unaudited Interim Condensed Co3" sheetId="3" r:id="rId3"/>
    <s:sheet name="Unaudited Interim Condensed Co4" sheetId="4" r:id="rId4"/>
    <s:sheet name="Unaudited Condensed Consolidate" sheetId="5" r:id="rId5"/>
    <s:sheet name="Unaudited Interim Condensed Co6" sheetId="6" r:id="rId6"/>
    <s:sheet name="Description of Business and Bas" sheetId="7" r:id="rId7"/>
    <s:sheet name="Recent Accounting Pronouncement" sheetId="8" r:id="rId8"/>
    <s:sheet name="Acquisitions" sheetId="9" r:id="rId9"/>
    <s:sheet name="Goodwill" sheetId="10" r:id="rId10"/>
    <s:sheet name="Other Identifiable Intangible A" sheetId="11" r:id="rId11"/>
    <s:sheet name="Long-Term Debt" sheetId="12" r:id="rId12"/>
    <s:sheet name="Other Operating Expenses" sheetId="13" r:id="rId13"/>
    <s:sheet name="Segment Information" sheetId="14" r:id="rId14"/>
    <s:sheet name="Share-based Compensation" sheetId="15" r:id="rId15"/>
    <s:sheet name="Related Party Transactions" sheetId="16" r:id="rId16"/>
    <s:sheet name="Income Taxes" sheetId="17" r:id="rId17"/>
    <s:sheet name="Commitment and Contingencies" sheetId="18" r:id="rId18"/>
    <s:sheet name="Fair Value Measurement" sheetId="19" r:id="rId19"/>
    <s:sheet name="Supplemental Guarantor Financia" sheetId="20" r:id="rId20"/>
    <s:sheet name="Description of Business and B21" sheetId="21" r:id="rId21"/>
    <s:sheet name="Acquisitions (Tables)" sheetId="22" r:id="rId22"/>
    <s:sheet name="Goodwill (Tables)" sheetId="23" r:id="rId23"/>
    <s:sheet name="Other Identifiable Intangible24" sheetId="24" r:id="rId24"/>
    <s:sheet name="Long-Term Debt (Tables)" sheetId="25" r:id="rId25"/>
    <s:sheet name="Other Operating Expenses (Table" sheetId="26" r:id="rId26"/>
    <s:sheet name="Segment Information (Tables)" sheetId="27" r:id="rId27"/>
    <s:sheet name="Share-based Compensation (Table" sheetId="28" r:id="rId28"/>
    <s:sheet name="Fair Value Measurement (Tables)" sheetId="29" r:id="rId29"/>
    <s:sheet name="Supplemental Guarantor Financ30" sheetId="30" r:id="rId30"/>
    <s:sheet name="Description of Business and B31" sheetId="31" r:id="rId31"/>
    <s:sheet name="Acquisitions - Narrative (Detai" sheetId="32" r:id="rId32"/>
    <s:sheet name="Acquisitions - Assets and Liabi" sheetId="33" r:id="rId33"/>
    <s:sheet name="Acquisitions - Pro Forma Inform" sheetId="34" r:id="rId34"/>
    <s:sheet name="Goodwill (Details)" sheetId="35" r:id="rId35"/>
    <s:sheet name="Other Identifiable Intangible36" sheetId="36" r:id="rId36"/>
    <s:sheet name="Long-Term Debt - Schedule of Lo" sheetId="37" r:id="rId37"/>
    <s:sheet name="Long-Term Debt - Narrative (Det" sheetId="38" r:id="rId38"/>
    <s:sheet name="Long-Term Debt - Maturities of " sheetId="39" r:id="rId39"/>
    <s:sheet name="Other Operating Expenses (Detai" sheetId="40" r:id="rId40"/>
    <s:sheet name="Segment Information - Results o" sheetId="41" r:id="rId41"/>
    <s:sheet name="Segment Information - Reconcili" sheetId="42" r:id="rId42"/>
    <s:sheet name="Share-based Compensation - Narr" sheetId="43" r:id="rId43"/>
    <s:sheet name="Share-based Compensation - Tran" sheetId="44" r:id="rId44"/>
    <s:sheet name="Related Party Transactions - Na" sheetId="45" r:id="rId45"/>
    <s:sheet name="Income Taxes - Narrative (Detai" sheetId="46" r:id="rId46"/>
    <s:sheet name="Commitment and Contingencies - " sheetId="47" r:id="rId47"/>
    <s:sheet name="Fair Value Measurement (Details" sheetId="48" r:id="rId48"/>
    <s:sheet name="Supplemental Guarantor Financ49" sheetId="49" r:id="rId49"/>
    <s:sheet name="Supplemental Guarantor Financ50" sheetId="50" r:id="rId50"/>
    <s:sheet name="Supplemental Guarantor Financ51" sheetId="51" r:id="rId51"/>
    <s:sheet name="Supplemental Guarantor Financ52" sheetId="52" r:id="rId52"/>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5</t>
  </si>
  <si>
    <t>Nov. 06, 2015</t>
  </si>
  <si>
    <t>Entity Information [Line Items]</t>
  </si>
  <si>
    <t>Entity Registrant Name</t>
  </si>
  <si>
    <t>Truven Holding Cor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Truven Health Analytics</t>
  </si>
  <si>
    <t>Truven Health Analytics Inc.</t>
  </si>
  <si>
    <t>Unaudited Interim Condensed Consolidated Balance Sheets - USD ($) $ in Thousands</t>
  </si>
  <si>
    <t>Dec. 31, 2014</t>
  </si>
  <si>
    <t>Sep. 30, 2014</t>
  </si>
  <si>
    <t>Dec. 31, 2013</t>
  </si>
  <si>
    <t>Current assets</t>
  </si>
  <si>
    <t>Cash and cash equivalents</t>
  </si>
  <si>
    <t>Trade and other receivables (less allowances of $1,313 and $1,244, respectively)</t>
  </si>
  <si>
    <t>Prepaid expenses and other current assets</t>
  </si>
  <si>
    <t>Deferred tax assets</t>
  </si>
  <si>
    <t>Total current assets</t>
  </si>
  <si>
    <t>Computer hardware and other property, net</t>
  </si>
  <si>
    <t>Developed technology and content, net</t>
  </si>
  <si>
    <t>Goodwill</t>
  </si>
  <si>
    <t>Other identifiable intangible assets, net</t>
  </si>
  <si>
    <t>Other noncurrent assets</t>
  </si>
  <si>
    <t>Total assets</t>
  </si>
  <si>
    <t>Current liabilities</t>
  </si>
  <si>
    <t>Accounts payable and accrued expenses</t>
  </si>
  <si>
    <t>Deferred revenue</t>
  </si>
  <si>
    <t>Current portion of long-term debt</t>
  </si>
  <si>
    <t>Capital lease obligation</t>
  </si>
  <si>
    <t>Current taxes payable</t>
  </si>
  <si>
    <t>Total current liabilities</t>
  </si>
  <si>
    <t>Long-term debt</t>
  </si>
  <si>
    <t>Deferred tax liabilities</t>
  </si>
  <si>
    <t>Other noncurrent liabilities</t>
  </si>
  <si>
    <t>Total liabilities</t>
  </si>
  <si>
    <t>Equity (deficit)</t>
  </si>
  <si>
    <t>Common stock—$ 0.01 par value; 1,000 shares authorized, 1 share issued and outstanding at September 30, 2015 and December 31, 2014</t>
  </si>
  <si>
    <t>Additional paid-in capital</t>
  </si>
  <si>
    <t>Accumulated deficit</t>
  </si>
  <si>
    <t>Foreign currency translation adjustment</t>
  </si>
  <si>
    <t>Total equity (deficit)</t>
  </si>
  <si>
    <t>Total liabilities and equity (deficit)</t>
  </si>
  <si>
    <t>Unaudited Interim Condensed Consolidated Balance Sheets (Parenthetical) - USD ($) $ in Thousands</t>
  </si>
  <si>
    <t>Statement of Financial Position [Abstract]</t>
  </si>
  <si>
    <t>Allowance for doubtful accounts receivables</t>
  </si>
  <si>
    <t>Common stock par value (in dollars per share)</t>
  </si>
  <si>
    <t>Common stock shares authorized</t>
  </si>
  <si>
    <t>Common stock shares issued</t>
  </si>
  <si>
    <t>Common stock shares outstanding</t>
  </si>
  <si>
    <t>Unaudited Interim Condensed Consolidated Statements of Comprehensive Loss - USD ($) $ in Thousands</t>
  </si>
  <si>
    <t>3 Months Ended</t>
  </si>
  <si>
    <t>Statement of Comprehensive Income [Abstract]</t>
  </si>
  <si>
    <t>Revenue, net</t>
  </si>
  <si>
    <t>Operating costs and expenses Cost of revenue, excluding depreciation and amortization</t>
  </si>
  <si>
    <t>Selling and marketing, excluding depreciation and amortization</t>
  </si>
  <si>
    <t>General and administrative, excluding depreciation and amortization</t>
  </si>
  <si>
    <t>Depreciation</t>
  </si>
  <si>
    <t>Amortization of developed technology and content</t>
  </si>
  <si>
    <t>Amortization of other identifiable intangible assets</t>
  </si>
  <si>
    <t>Other operating expenses</t>
  </si>
  <si>
    <t>Total operating costs and expenses</t>
  </si>
  <si>
    <t>Operating income (loss)</t>
  </si>
  <si>
    <t>Net interest expense</t>
  </si>
  <si>
    <t>Other finance costs</t>
  </si>
  <si>
    <t>Loss before income taxes</t>
  </si>
  <si>
    <t>Benefit from (provision for) income taxes</t>
  </si>
  <si>
    <t>Net loss</t>
  </si>
  <si>
    <t>Other comprehensive loss:</t>
  </si>
  <si>
    <t>Foreign currency translation adjustments</t>
  </si>
  <si>
    <t>Total comprehensive loss</t>
  </si>
  <si>
    <t>Unaudited Condensed Consolidated Statements of Cash Flows - USD ($) $ in Thousands</t>
  </si>
  <si>
    <t>Operating activities</t>
  </si>
  <si>
    <t>Adjustments to reconcile net loss to net cash provided by operating activities:</t>
  </si>
  <si>
    <t>Amortization of debt issue costs</t>
  </si>
  <si>
    <t>Amortization of debt discount</t>
  </si>
  <si>
    <t>Asset write-off</t>
  </si>
  <si>
    <t>Deferred income tax benefit</t>
  </si>
  <si>
    <t>Share-based compensation expense</t>
  </si>
  <si>
    <t>Changes in operating assets and liabilities:</t>
  </si>
  <si>
    <t>Trade and other receivables</t>
  </si>
  <si>
    <t>Income taxes</t>
  </si>
  <si>
    <t>Other</t>
  </si>
  <si>
    <t>Net cash provided by operating activities</t>
  </si>
  <si>
    <t>Investing activities</t>
  </si>
  <si>
    <t>Acquisitions, net of cash acquired</t>
  </si>
  <si>
    <t>Capital expenditures</t>
  </si>
  <si>
    <t>Net cash used in investing activities</t>
  </si>
  <si>
    <t>Financing activities</t>
  </si>
  <si>
    <t>Proceeds from revolving credit facility</t>
  </si>
  <si>
    <t>Principal repayment of senior term loan</t>
  </si>
  <si>
    <t>Repayment of revolving credit facility</t>
  </si>
  <si>
    <t>Proceeds from senior term loan related to refinancing</t>
  </si>
  <si>
    <t>Payment of debt issuance costs</t>
  </si>
  <si>
    <t>Payment of capital lease obligation</t>
  </si>
  <si>
    <t>Net cash provided by (used in) financing activities</t>
  </si>
  <si>
    <t>Effect of exchange rate changes in cash and cash equivalents</t>
  </si>
  <si>
    <t>Net increase in cash and cash equivalents</t>
  </si>
  <si>
    <t>Beginning of period</t>
  </si>
  <si>
    <t>End of period</t>
  </si>
  <si>
    <t>Supplemental cash flow disclosures</t>
  </si>
  <si>
    <t>Interest paid</t>
  </si>
  <si>
    <t>Income taxes paid</t>
  </si>
  <si>
    <t>Unaudited Interim Condensed Consolidated Statement of Equity - 9 months ended Sep. 30, 2015 - USD ($) $ in Thousands</t>
  </si>
  <si>
    <t>Total</t>
  </si>
  <si>
    <t>Common stock</t>
  </si>
  <si>
    <t>Accumulated other comprehensive loss</t>
  </si>
  <si>
    <t>Balance at beginning period at Dec. 31, 2014</t>
  </si>
  <si>
    <t>Increase (Decrease) in Stockholders' Equity [Roll Forward]</t>
  </si>
  <si>
    <t>Balance at ending period at Sep. 30, 2015</t>
  </si>
  <si>
    <t>Description of Business and Basis of Presentation</t>
  </si>
  <si>
    <t>Organization, Consolidation and Presentation of Financial Statements [Abstract]</t>
  </si>
  <si>
    <t>Description of Business and Basis of Presentation Description of the Business Truven Holding was formed on April 20, 2012 by Veritas Capital for the purpose of consummating the Prior Acquisition and has had no operations from inception other than its investment in Truven and its subsidiaries. Truven provides analytics solutions and service offerings across the full spectrum of healthcare constituents, including large companies, hospitals and health systems, health plans, federal agencies and state governments in the U.S. and increasingly globally. Truven operates and manages its business under two reportable segments: Commercial and Government. Basis of Presentation These unaudited interim condensed consolidated financial statements were prepared in accordance with accounting principles generally accepted in the United States of America ("GAAP") for interim reporting and are consistent with the accounting policies and methods used in preparation of the Company's consolidated financial statements as of December 31, 2014. The preparation of interim condensed consolidated financial statements in conformity with GAAP requires management to make estimates and assumptions that affect the amounts reported in the interim condensed consolidated financial statements and accompanying notes. Although these estimates are based on management's knowledge of current events and actions that the Company may undertake in the future, actual results could differ from those estimates. Certain information and footnote disclosures normally included in annual financial statements prepared in accordance with accounting principles generally accepted in the United States of America have been condensed or omitted. In the opinion of management, all adjustments (consisting only of normal and recurring adjustments) necessary for a fair statement for the periods presented have been recorded. The results of operations for the three and nine months ended September 30, 2015 , are not necessarily indicative of the results to be expected for the full fiscal year ending December 31, 2015 . These financial statements should be read in conjunction with, and have been prepared in conformity with, the accounting principles reflected in the Company’s financial statements and the notes thereto for the year ended December 31, 2014 included in the Company’s Annual Report on Form10-K/A as filed with the Securities and Exchange Commission ("SEC") on June 23, 2015.</t>
  </si>
  <si>
    <t>Recent Accounting Pronouncements</t>
  </si>
  <si>
    <t>Accounting Changes and Error Corrections [Abstract]</t>
  </si>
  <si>
    <t>Recent Accounting Pronouncements In April 2015, the FASB issued ASU No. 2015-03, Simplifying the Presentation of Debt Issuance Costs , and in August 2015 issued ASU No. 2015-15, Presentation and Subsequent Measurement of Debt Issuance Costs Associated with Line-of-Credit Arrangements .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2015-15 provides commentary that the SEC staff would not object to an entity deferring and presenting costs associated with line-of-credit arrangements as an asset and subsequently amortizing them ratably over the term of the revolving debt arrangement. ASU No. 2015-03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As this standard impacts only the classification of certain amounts within the consolidated balance sheet, Truven does not expect this ASU to have a material impact on the Company’s consolidated results of operations and financial condition.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as currently issued will be effective beginning January 1, 2017. On July 9, 2015, the FASB delayed the effective date of the new revenue standard by one year, but permits entities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will adopt the new revenue guidance beginning in its 2018 interim and annual financial statements and is still in the process of determining the adoption method as well as the effects the adoption will have on its consolidated financial statements. In September 2015, the FASB issued ASU 2015-16, Business Combinations (Topic 805) - Simplifying the Accounting for Measurement-Period Adjustments .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ASU 2015-16 is effective for reporting periods beginning after December 15, 2015 and is applied prospectively. Early adoption is permitted. ASU 2015-16 may affect our financial statements to the extent we have business combinations in the future.</t>
  </si>
  <si>
    <t>Acquisitions</t>
  </si>
  <si>
    <t>Business Combinations [Abstract]</t>
  </si>
  <si>
    <t>Acquisitions Simpler acquisition On April 11, 2014, we acquired Simpler (the "Simpler Transaction"). Simpler provides "Lean" organizational transformation consulting services, which is a business process intended to maximize customer value with fewer resources and waste. This strategic acquisition combines the Company’s market-leading cost and quality analytics in the commercial segment with Simpler’s performance management consulting capabilities to deliver performance improvement solutions to healthcare and commercial customers. Pursuant to the Simpler purchase agreement, the Company acquired all of the outstanding equity of Simpler for a purchase price of $81.1 million , including a working capital adjustment of $1.1 million , and the issuance of equity interests by Holdings LLC, the direct parent of Truven Holding, of $3.7 million to Simpler. The related acquisition costs amounted to $3.6 million . The Company financed the acquisition and related costs and expenses through an increase in the Tranche B Term Loans (the "Supplemental Tranche B Term Loans") (see Note 6). The Company and its affiliates did not assume any indebtedness in connection with the Simpler Transaction. The following is a summary of the allocation of the purchase price of the Simpler Transaction to the estimated fair values of assets acquired and liabilities assumed in the Simpler Transaction. The final allocation of the purchase price is based on management's judgment after evaluating several factors, including a valuation assessment prepared by a third party valuation firm: Final values recognized at acquisition date Trade and other receivables $ 7,560 Prepaid assets and other current assets 425 Computer hardware and other property 181 Other identifiable intangible assets 47,500 Current liabilities (2,575 ) Deferred revenue (600 ) Net assets acquired 52,491 Goodwill on acquisition 28,571 Net consideration $ 81,062 Accounts receivable, accounts payable, and liabilities were stated at historical carrying values, given their short-term nature. The Company engaged a third party valuation firm to assist in determining the fair values of other identifiable assets and liabilities acquired, including trademarks and trade names, customer relationships, backlogs, non-compete agreements, and deferred revenue.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0 million , with estimated useful lives of 13 years .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21.4 million , with estimated useful lives of 3 to 9 years . Backlog was determined using an income approach based on projected backlog as of the acquisition date. Using this approach, backlog was assigned a value of $13.7 million , with an estimated useful life of 1 to 2 years . Non-compete agreements were determined using an income approach based on projected lost revenue. Using this approach, non-compete agreements were assigned a value of $4.4 million , with estimated useful lives of 2 to 3 years . Deferred revenue has been valued using a cost build-up approach and is calculated as the cost to fulfill the legal performance obligation plus a reasonable profit margin. The goodwill recognized upon closing of the Simpler Transaction is attributable mainly to the skill of the acquired work force and Simpler’s position as a provider of services to key constituents of the U.S. market. The total goodwill relating to the Simpler Transaction is tax deductible. Simpler's revenue and net income for the three months ended September 30, 2015 , amounted to $16.4 million and $0.1 million , respectively, and revenue and net loss for the nine months ended September 30, 2015 were $45.6 million and $2.4 million , respectively. The following unaudited pro forma financial data summarizes the impact of Simpler’s results of operations for the three and nine months ended September 30, 2014 had the acquisition of Simpler occurred as of January 1, 2013: Three months ended September 30, 2014 Nine months ended September 30, 2014 (Unaudited) Revenue, net $ 13,207 $ 38,730 Net loss (253 ) (2,502 ) JWA acquisition On October 31, 2014, we acquired JWA (the "JWA Transaction"), a company that provides "Lean" consulting services. The Company acquired all of the outstanding equity of JWA for a cash purchase price of $15.3 million , including a $1.2 million working capital adjustment and $0.1 million holdback payment. Truven also agreed to pay $1.9 million in three annual payments as compensation to a former major shareholder of JWA who became Truven's employee, as long as the former major shareholder remained with Truven for the next three years. The related acquisition costs amounted to $0.6 million . The Company and its affiliates did not assume any indebtedness in connection with the JWA Transaction. We financed the acquisition and related costs and expenses through the issuance of the Additional Notes. The following is a summary of the allocation of the purchase price of the JWA Transaction to the estimated fair values of assets acquired and liabilities assumed in the JWA Transaction. The final allocation of the purchase price is based on management's judgment after evaluating several factors, including a valuation assessment prepared by a third party valuation firm: Final values recognized at acquisition date Trade and other receivables $ 1,462 Prepaid assets and other current assets 41 Computer hardware and other property 17 Other identifiable intangible assets 7,489 Current liabilities (607 ) Deferred revenue (126 ) Net assets acquired 8,276 Goodwill on acquisition 7,020 Net consideration $ 15,296 Accounts receivable, accounts payable, liabilities and deferred revenue were stated at historical carrying values, given their short-term nature. The Company engaged a third party valuation firm to assist in determining the fair values of other identifiable assets and liabilities acquired, including trademarks and trade names, customer relationships and backlogs.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 earned through the use of the asset. Using this approach, trademarks and trade names were valued at $0.3 million , with estimated useful lives of 3 to 5 years.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6.1 million , with estimated useful lives of 10 to 11 years. Backlog was determined using an income approach based on projected backlog as of the acquisition date. Using this approach, backlog was assigned a value of $1.0 million , with an estimated useful life of 1 year . The goodwill recognized upon closing of the acquisition is attributable mainly to the skill of the acquired work force and JWA’s position as a provider of services to key constituents of the U.S. market. The total goodwill relating to the JWA Transaction is tax deductible. JWA's revenue and net income for the three months and nine months ended September 30, 2015 , amounted to $3.4 million and $0.4 million respectively, and $9.5 million and $0.6 million , respectively. The following unaudited pro forma financial data summarizes the impact of JWA's results of operations for the three and nine months ended September 30, 2014 had the acquisition of JWA occurred as of January 1, 2013: Three months ended September 30, 2014 Nine months ended September 30, 2014 (Unaudited) Revenue, net $ 3,127 $ 9,179 Net Income 327 823 HBE acquisition On November 12, 2014, Truven consummated the acquisition of HBE, a leading provider of stakeholder information that is essential for life sciences companies to gain drug approval, reimbursement, and adoption, for a cash purchase price of $17.2 million , including negative working capital adjustment of $2.8 million (the "HBE Transaction"). The related acquisition costs amounted to $1.2 million . The Company financed the acquisition and related costs and expenses through the issuance of the Additional Notes (see Note 6). The Company and its affiliates did not assume any of HBE's indebtedness in connection with the HBE Transaction. The following is a summary of the allocation of the purchase price of the HBE Transaction to the estimated fair values of assets acquired and liabilities assumed in the HBE Transaction. The final allocation of the purchase price is based on management's judgment after evaluating several factors, including a valuation assessment prepared by a third party valuation firm: Final values recognized at acquisition date Trade and other receivables $ 7,670 Prepaid assets and other current assets 768 Computer hardware and other property 140 Developed technology and content 4,621 Other identifiable intangible assets 11,278 Other noncurrent assets 67 Current liabilities (8,604 ) Deferred revenue (4,249 ) Net assets acquired 11,691 Goodwill on acquisition 5,552 Net consideration $ 17,243 An adjustment recorded during the first quarter of 2015 reduced current assets by $0.3 million and increased total liabilities by $0.1 million , as a result of the final working capital adjustment. Accounts receivable, accounts payable, and liabilities were stated at historical carrying values, given their short-term nature. The Company engaged a third party valuation firm to assist in determining the fair values of other identifiable assets and liabilities acquired, including trademarks and trade names, customer relationships, non-compete agreements, and deferred revenue.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 earned through the use of the asset. Using this approach, trademarks and trade names were valued at $2.5 million , with estimated useful lives of 12 to 14 years.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8.8 million , with estimated useful lives of 9 to 11 years. Deferred revenue has been valued using a cost build-up approach and is calculated as the cost to fulfill the legal performance obligation plus a reasonable profit margin. The goodwill recognized upon closing of the acquisition is attributable mainly to the skill of the acquired work force and HBE’s position as a provider of services to key constituents of the global life sciences market. The total goodwill relating to the HBE Transaction is tax deductible. HBE's revenue and net loss for the three months ended and nine months ended September 30, 2015 , amounted to $3.4 million and $1.5 million respectively, and $10.5 million and $3.2 million , respectively. The following unaudited pro forma financial data summarizes the impact of HBE’s results of operations for the three and nine months ended September 30, 2014 had the acquisition of HBE occurred as of January 1, 2013: Three months ended September 30, 2014 Nine months ended September 30, 2014 (Unaudited) Revenues, net $ 5,494 $ 18,413 Net income 1,199 4,312</t>
  </si>
  <si>
    <t>Goodwill and Intangible Assets Disclosure [Abstract]</t>
  </si>
  <si>
    <t>Goodwill The changes in the carrying amount of goodwill by reportable segment during the three and nine months ended September 30, 2015, were as follows: Commercial Government Total Balance as of September 30, 2015 and December 31, 2014 $ 774,184 $ 91,298 $ 865,482 Accumulated impairment: Balance as of September 30, 2015 and December 31, 2014 (321,064 ) (45,598 ) (366,662 ) Net book value as of September 30, 2015 and December 31, 2014 $ 453,120 $ 45,700 $ 498,820</t>
  </si>
  <si>
    <t>Other Identifiable Intangible Assets</t>
  </si>
  <si>
    <t>Other Identifiable Intangible Assets Other identifiable intangible assets, net, consisted of the following: As of September 30, 2015 Average life (years) Cost Accumulated amortization Net Customer relationships 11.0 $ 366,085 $ (100,348 ) $ 265,737 Trademarks and trade names 15.0 97,024 (20,203 ) 76,821 Backlog 1.0 14,732 (14,327 ) 405 Non-Compete 3.0 4,426 (2,574 ) 1,852 $ 482,267 $ (137,452 ) $ 344,815 As of December 31, 2014 Average life (years) Cost Accumulated amortization Net Customer relationships 11.0 $ 366,085 $ (75,756 ) $ 290,329 Trademarks and trade names 15.0 97,024 (15,224 ) 81,800 Backlog 1.0 14,732 (7,160 ) 7,572 Non-Compete 3.0 4,426 (1,248 ) 3,178 $ 482,267 $ (99,388 ) $ 382,879 Amortization expense for each of the next five twelve-month periods beginning October 1, 2015, is expected to be approximately $41.6 million for 2016, $39.5 million for 2017, $39.2 million for 2018, $38.9 million for 2019, and $38.9 million for 2020.</t>
  </si>
  <si>
    <t>Long-Term Debt</t>
  </si>
  <si>
    <t>Debt Disclosure [Abstract]</t>
  </si>
  <si>
    <t>Long-Term Debt The Company's long-term debt consists of the following: September 30, 2015 December 31, 2014 Senior Credit Facility Term Loan Facility (net of $11,648 and $14,035 discount, respectively) $ 608,462 $ 610,845 10.625% Senior Notes ("the Notes") (net of $1,254 and $1,455 discount, respectively) 325,896 325,695 10.625% Additional Senior Notes ("the Additional Notes") (including $1,018 and $1,182 premium, respectively) 41,018 41,182 975,376 977,722 Less: current portion of long-term debt 6,360 6,360 Long-term debt $ 969,016 $ 971,362 In connection with the Prior Acquisition, on June 6, 2012, Truven entered into the Senior Credit Facility and issued the Old Notes. On November 12, 2014, in connection with the JWA Transaction and the HBE Transaction, Truven issued $40 million aggregate principal amount of Additional Notes. Truven financed the Simpler Transaction and related costs and expenses through a $100.0 million increase in the Tranche B Term Loans under the Senior Credit Facility. Except as otherwise indicated by the context, the Old Notes, the Exchange Notes and the Additional Notes are collectively and individually defined as the "Notes". Senior Credit Facility The Senior Credit Facility, as amended on April 11, 2014, is with a syndicate of banks and other financial institutions and provides financing of up to $679.7 million , consisting of the $629.7 million Term Loan Facility with a maturity date of June 6, 2019 and the $50.0 million Revolving Credit Facility with a maturity date of June 6, 2017. As of September 30, 2015 , the Company has no outstanding revolving loan and has outstanding letters of credit amounting to $7.5 million , which, while not drawn, reduce the available line of credit under the Revolving Credit Facility to $42.5 million . Borrowings under the Senior Credit Facility, other than swing line loans, bear interest at a rate per annum equal to an applicable margin plus, at Truven’s option, either (a) a base rate determined by reference to the highest of (1) the prime rate of JPMorgan Chase Bank, N.A., (2) the federal funds effective rate plus 0.50% and (3) the one month Eurodollar rate plus 1.00% ; provided , that the base rate for the Term Loan Facility at any time shall not be less than 2.25% , or (b) a Eurodollar rate adjusted for statutory reserve requirements for a one, two, three or six month period (or a nine or twelve month interest period if agreed to by all applicable lenders); provided that the Eurodollar base rate used to calculate the Eurodollar rate for the Term Loan Facility at any time shall not be less than 1.25% .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0.50%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Following the Third Amendment (the "Third Amendment") to the Senior Credit Agreement to increase the Tranche B Term Loans by $100 million as discussed below, we are required to repay $1.6 million of the Term Loan Facility quarterly , through March 31, 2019, with any remaining balance due June 6, 2019. All obligations under the Senior Credit Facility are guaranteed by Truven Holding and each of Truven's existing and future wholly-owned domestic subsidiaries. During 2014, all domestic subsidiaries acquired by the Company became guarantors under the Senior Credit Facility (see Note 14). All obligations under the Senior Credit Facility and the guarantees of those obligations are collateralized by first priority security interests in substantially all of Truven's assets as well as those of each guarantor (subject to certain limited exceptions). 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 In addition, the Senior Credit Facility requires Truven to comply with a quarterly maximum consolidated senior secured leverage ratio in accordance with the debt covenants as long as the commitments under the Revolving Credit Facility remain outstanding (subject to certain limited exceptions). The Senior Credit Facility also contains certain customary representations and warranties, affirmative covenants and events of default. As of September 30, 2015 , the Company is in compliance with all of these credit facility covenants. On April 11, 2014, certain wholly-owned subsidiaries of the Company entered into the Purchase Agreement with Simpler (see Note 3). In connection with the Purchase Agreement, Truven entered into the Third Amendment to our Senior Credit Agreement. The Third Amendment provided for a $100.0 million increase in the Tranche B Term Loans, and increased the total amount available under the Senior Credit Facility to $679.7 million , consisting of a $629.7 million Term Loan Facility and a $50.0 million Revolving Credit Facility (which remained unchanged). On April 11, 2014, the Company borrowed the entire $100.0 million principal amount of the Supplemental Tranche B Term Loans to finance the acquisition of Simpler, repay outstanding loans under its Revolving Credit Facility and pay fees and expenses relating to the acquisition of Simpler. Under the terms of the Third Amendment, the Company must repay the principal amount of the Tranche B Term Loans in twenty consecutive quarterly installments beginning on June 30, 2014 and continuing through March 31, 2019 in the amount of $1.6 million each, and a final installment on June 6, 2019 in the amount of $597.8 million . The terms and conditions that apply to the new Supplemental Tranche B Term Loans are substantially the same as the terms and conditions that apply to the existing Tranche B Term Loans under the Senior Credit Agreement. In addition, the Consolidated Senior Secured Leverage Ratio applicable to the Company was increased for certain periods from 2014 to 2016. During 2014, all domestic subsidiaries acquired by the Company became guarantors under the Senior Credit Facility (see Note 14). On August 21, 2015, the Company entered into a Fourth Amendment to the Senior Credit Agreement that increased the applicable maximum Consolidated Senior Secured Leverage Ratio starting from the third quarter of 2015 through the maturity of the Senior Credit Agreement. All the other terms under the Senior Credit Agreement remained unchanged. 10.625% Senior Notes due 2020 Old Notes and Exchange Notes The Notes, which were issued under an indenture, dated June 6, 2012 ( the “Indenture”, as supplemented by the First Supplemental Indenture whereby Truven became a party to the Indenture as successor in interest to Wolverine and the Second Supplemental Indenture referred to below, the “Second Supplemental Indenture”), with The Bank of New York Mellon Trust Company, N.A. as trustee, bear interest at a rate of 10.625% per annum, are payable on June 1 and December 1 of each year (commencing on December 1, 2012), and have a maturity date of June 1, 2020. On June 5, 2013, we entered into the Second Supplemental Indenture, to amend that certain guarantee release provision in the Indenture, to allow subsidiary guarantors and not Truven Holding to be released from their obligations under the Indenture upon the release or discharge of such guarantor’s guarantee of the Senior Credit Facility or the guarantee which resulted in the creation of the guarantee under the Indenture (subject to certain limitations). The Notes are general unsecured senior obligations of Truven, fully and unconditionally guaranteed, jointly and severally, on a senior unsecured basis by Truven Holding Corp. and each of Truven’s existing and future wholly-owned domestic restricted subsidiaries that is a borrower under or that guarantees the obligations under the Senior Credit Facility or any other indebtedness of Truven or any other guarantor. Truven may redeem some or all of the Notes at any time prior to June 1, 2016 at 100%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105.313% of the principal amount thereof, declining ratably to 100% of the principal amount thereof on or after June 1, 2018, plus, in each case, accrued and unpaid interest and any additional interest to, but excluding, the applicable redemption date. If Truven experiences a change of control (as defined in the Indenture), it will be required to make an offer to repurchase the Notes at a price in cash equal to 101% of the aggregate principal amount thereof, plus accrued and unpaid interest, and any additional interest, to, but excluding, the date of purchase. The Indenture contains covenants limiting Truven and its wholly-owned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Following our series of acquisitions in 2014, all the domestic subsidiaries we acquired became guarantors of the Notes as a result of the guarantees of the Senior Credit Facility provided by such subsidiaries. The guarantees were entered into pursuant to the Third, Fourth and Sixth Supplemental Indentures. We were in compliance with all of these covenants as of September 30, 2015 . Pursuant to a registration rights agreement dated June 6, 2012 (the "Registration Rights Agreement"), we exchanged the Old Notes (and related guarantees) for the Exchange Notes. Additional Notes The Additional Notes were issued pursuant to the Indenture dated June 6, 2012 governing the Old Notes (together with the Additional Notes, the "Notes"), as supplemented by the Fifth Supplemental Indenture, dated as of November 12, 2014 (the "Fifth Supplemental Indenture") by and among the Company, the Guarantors and the Trustee. The Additional Notes form a single series with the Old Notes and have the same terms as the Old Notes and rank equal in right of payment. Pursuant to the Registration Rights Agreement relating to the Additional Notes, we exchanged the Old Notes (and related guarantees) for the Exchange Notes. As of September 30, 2015 , principal maturities of long-term debt for the next five years and thereafter consist of: For the period ending September 30, 2016 $ 6,360 2017 6,360 2018 6,360 2019 589,146 2020 367,150 $ 975,376</t>
  </si>
  <si>
    <t>Other Operating Expenses</t>
  </si>
  <si>
    <t>Other Income and Expenses [Abstract]</t>
  </si>
  <si>
    <t>Other Operating Expenses The components of other operating expenses include the following: Three months ended September 30, Nine months ended September 30, 2015 2014 2015 2014 Severance and retention bonuses $ — $ 1,323 $ 1,305 $ 2,304 Acquisition-related costs and other transaction related costs 2,620 3,878 10,110 8,324 Asset Write-off (see Note 12) — — 6,000 4,706 Sponsor fee (see Note 10) 834 625 2,857 1,867 Total other operating expenses $ 3,454 $ 5,826 $ 20,272 $ 17,201 Severance expense in 2015 and 2014 primarily relates to compensation for certain positions that were eliminated as part of the change in the Company's operating segment structure and continuous streamlining of other positions within the organization to improve our business decision-making process. Retention bonuses relate to incentive compensation agreements to retain key employees of the businesses acquired in 2014. Acquisition-related costs and other transaction related costs in 2015 mainly represent professional fees as a result of integrating the acquired businesses to the Company and $0.9 million of accrual in second quarter of 2015 related to a settlement of a legal case in the normal course of business. Acquisition-related costs and other transaction related costs in 2014 included legal costs related to the acquisition of Simpler in April 2014 (see Note 3) and other professional fees incurred related to business improvement processes.</t>
  </si>
  <si>
    <t>Segment Information</t>
  </si>
  <si>
    <t>Segment Reporting [Abstract]</t>
  </si>
  <si>
    <t>Segment Information 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e Company’s segment structure enables us to more effectively focus on business and market facing opportunities and to simplify our business decision-making process. The Company's reportable segments are as follows: Commercial The Commercial segment provides analytics solutions and services to improve the cost, quality, and effectiveness of healthcare for commercial organizations across the healthcare industry including, for example, providers, integrated delivery networks, insurers, professional services organizations, healthcare exchanges, corporations and life sciences companies. Government The Government segment provides integrated analytics solutions and services to improve the cost, quality, and effectiveness of healthcare for federal and state agencies including, for example, the Centers for Medicare &amp; Medicaid Services and state Medicaid agencies and federally owned and operated healthcare facilities. Our sales and client services are tailored to meet the specific procurement, sales and support requirements of the government market. The CODM evaluates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Center/shared services consist of items that are not directly attributable to reportable segments, such as corporate administrative costs and elimination of intercompany transactions.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he accounting policies for the reportable segments are the same as those for the consolidated Company. The Company’s operations and customers are based primarily in the United States. Segment information for the three months ended September 30, 2015 and 2014 is as follows: Three months ended September 30, 2015 2014 Revenue Segment operating income Revenue Segment operating income Commercial $ 123,635 $ 40,815 $ 115,095 $ 41,967 Government 29,775 3,560 25,092 1,984 Segment totals 153,410 44,375 140,187 43,951 Center/Shared services (447 ) (7,204 ) — (6,338 ) Segment operating income $ 152,963 $ 37,171 $ 140,187 $ 37,613 Segment operating margin percentage 24 % 27 % The following table reconciles unaudited condensed segment operating income per the reportable segment information to loss before income taxes per the unaudited interim condensed consolidated statements of comprehensive loss. Three months ended September 30, 2015 2014 Segment operating income $ 37,171 $ 37,613 Depreciation (5,591 ) (4,931) Amortization of developed technology and content (11,012 ) (9,820) Amortization of other identifiable intangible assets (12,474 ) (11,960) Other operating expenses (3,454 ) (5,826 ) Operating income 4,640 5,076 Net interest expense (18,606 ) (17,663 ) Other finance costs (428 ) (81 ) Loss before income taxes $ (14,394 ) $ (12,668 ) Segment information for the nine months ended September 30, 2015 and September 30, 2014 is as follows: Nine months ended September 30, 2015 2014 Revenue Segment operating income Revenue Segment operating income Commercial $ 367,597 $ 118,303 $ 324,946 $ 110,137 Government 82,849 3,588 69,928 1,334 Segment totals 450,446 121,891 394,874 111,471 Center/Shared services (1,129 ) (22,537 ) — (19,413 ) Segment operating income $ 449,317 $ 99,354 $ 394,874 $ 92,058 Segment operating margin percentage 22 % 23 % The following table reconciles unaudited condensed segment operating income per the reportable segment information to loss before income taxes per the unaudited interim condensed consolidated statements of comprehensive loss. Nine months ended September 30, 2015 2014 Segment operating income $ 99,354 $ 92,058 Depreciation (16,088 ) (17,448) Amortization of developed technology and content (32,993 ) (28,689) Amortization of other identifiable intangible assets (38,064 ) (32,843) Other operating expenses (20,272 ) (17,201 ) Operating loss (8,063 ) (4,123 ) Net interest expense (55,588 ) (51,352 ) Other finance costs (1,456 ) (417 ) Loss before income taxes $ (65,107 ) $ (55,892 ) Reportable segment asset information is not disclosed because it is not reviewed by the CODM for purposes of evaluating performance and allocating resources.</t>
  </si>
  <si>
    <t>Share-based Compensation</t>
  </si>
  <si>
    <t>Disclosure of Compensation Related Costs, Share-based Payments [Abstract]</t>
  </si>
  <si>
    <t>Share-based Compensation In October 2012, Truven Holding's immediate parent, Holdings LLC, established a compensation award in accordance with the Operating Agreement to provide Class B Membership Interests in Holdings LLC to certain employees, executive officers of the Company, and non-employee directors of Holdings LLC, not to exceed 6.25% in the aggregate. On April 11, 2014, Holdings LLC amended the Operating Agreement to provide Class B-1 Membership Interests in Holdings LLC to Simpler executives. Class B and B-1 membership interests ("Membership Interests") will both vest 20% on each of the first five anniversaries, subject to certain conditions. In addition, 100% of Membership Interests may vest in certain circumstances in connection with a change in control as defined in the Operating Agreement. Each Membership Interest has the right to receive a percentage of the distribution made by Holdings LLC when the distribution is actually made if such distributions exceed specified internal rates of return thresholds. There are transfer restrictions on the Membership Interests and the unvested interest would be forfeited upon termination of employment or board membership. A summary of the Membership Interests is as follows: Class B Class B-1 Ownership interest (%) Fair value at grant date Ownership interest (%) Fair value at grant date Total outstanding balance at December 31, 2014 4.4 $ 6,100 0.9 $ 1,067 Granted — — 0.85 869 Forfeited — — (0.3 ) (379 ) Balance at September 30, 2015 4.4 $ 6,100 1.45 $ 1,557 Total outstanding and vested as of September 30, 2015 2.5 $ 3,503 0.2 $ 213 The fair value at the date of grant was based upon the value of the Membership Interests of Holdings LLC less a marketability discount since there is no active market to trade Membership Interests. The marketability discount was determined using a geometric average rate put option model and a Black-Scholes put option model using the expected term, risk-free rate, and volatility for liquidity terms. The value was determined as of the grant date based upon a number of factors, including the amount of investment made in exchange for Membership Interests of Holdings LLC by Veritas Capital and certain members of management of the Company. The Company recognized compensation expense, net of estimated forfeiture rate of 10% against additional paid in capital of $356 and $316 , for the three months ended September 30, 2015 and 2014 , respectively, and $1,011 and $955 for the nine months ended September 30, 2015 and 2014 respectively, which is recorded in general and administrative expense in the Company’s unaudited interim condensed consolidated statements of comprehensive loss. The total unrecognized compensation cost related to nonvested Membership Interests expected to be recognized over the next 4.8 years is $3.1 million . As of September 30, 2015 , 2.7% of Class B and B-1 Membership Interests have vested with an estimated fair value of $2.9 million .</t>
  </si>
  <si>
    <t>Related Party Transactions</t>
  </si>
  <si>
    <t>Related Party Transactions [Abstract]</t>
  </si>
  <si>
    <t>Related Party Transactions The Company entered into an advisory agreement with the Sponsor, under which the Sponsor provided certain advisory services to the Company. As compensation for the services, the Company paid a transaction fee at the closing of the Prior Acquisition and will continue to pay the Sponsor an annual advisory fee in an aggregate amount equal to the greater of (i) $2.5 million or (ii) 2.0% of consolidated EBITDA (as defined in the Senior Credit Agreement), as well as transaction fees on future acquisitions, divestitures, financings and liquidity events, which will be determined based upon aggregate equity investments at the time of such future events or on the value of the transaction. For the three and nine months ended September 30, 2015 the Company recorded an expense for the Sponsor fee of $0.8 million and $2.9 million , respectively. For the three and nine months ended September 30, 2014, the company recorded an expense for the Sponsor fee of $0.6 million and $1.9 million , respectively. The Sponsor advisory fee is presented within other operating expenses in the Company's unaudited interim condensed consolidated statements of comprehensive loss. As of September 30, 2015 , the Company had prepaid Sponsor fee of $1.1 million included in the prepaid expenses and other current assets account in the balance sheet. The Company had a sublease arrangement with Thomson Reuters U.S. Inc. as part of the reverse transitional services agreement entered into in connection with the Prior Acquisition which ended on March 31, 2015. There was no sublease income for the three months ended September 30, 2015. The sublease income recognized for the nine months ended September 30, 2015 totaled $0.1 million . The sublease income recognized for the three and nine months ended September 30, 2014 totaled $0.1 million and $0.3 million , respectively. These were recorded as a reduction to general and administrative expense in the Company's unaudited interim condensed consolidated statements of comprehensive loss. As part of the Simpler Transaction (see Note 3), the issuance by Holdings LLC of $3.7 million of equity interests to Simpler has been accounted for as additional capital contribution. On October 11, 2013, the Company received a note receivable of $0.3 million from Holdings LLC, the direct parent company of the Truven Holding. The note receivable bears interest at a rate per annum of 1.9% .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 The note receivable is included in trade and other receivables account in the balance sheet as of September 30, 2015 .</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Income tax provision for the three and nine months ended September 30, 2015 had an effective tax rate of (1.4)% and (1.0)% , respectively, and income tax benefit for the three and nine months ended September 30, 2014 had an effective tax rate of 47.7% and 38.0% , respectively. Income tax benefit in 2015 is different from the amount derived by applying the federal statutory tax rate of 35% , mainly due to the valuation allowance of $5.5 million and $22.4 million for the three and nine months ended September 30, 2015, respectively, recorded against the Company's net deferred tax asset as it is not more likely than not that the net deferred tax asset will be realized. Income tax benefit for the three and nine months period ended September 30, 2014 is different from the amount derived by applying the federal statutory tax rate of 35% , mainly due to the impact of certain state income taxes partially offset by the impact of nondeductible expenses. The Company and its subsidiaries are subject to U.S. federal income tax as well as income taxes of multiple states and foreign jurisdictions.</t>
  </si>
  <si>
    <t>Commitment and Contingencies</t>
  </si>
  <si>
    <t>Commitments and Contingencies Disclosure [Abstract]</t>
  </si>
  <si>
    <t>Commitments and Contingencies</t>
  </si>
  <si>
    <t>Commitment and Contingencies Security and Guarantee Agreements The Company has entered into guarantee and security arrangements in respect of its indebtedness as described in Note 6. Contractual Commitments Revenue Sharing Agreement Effective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2.0 million , $4.0 million and $6.0 million , for the calendar years 2013, 2014 and 2015, respectively. The guaranteed revenue share is paid in advance by the Company on March 1 st of each calendar year and is applied against the revenue share of the supplier earned through March 1 st of the following calendar year. The agreement provides a grace period for the Company of up to August 31 st of the following calendar year in the event that the supplier's revenue share earned does not reach the prepayment amount. After the grace period, if the revenue share earned does not meet the minimum target then the entire prepayment amount is deemed earned by the supplier. During the first quarters of 2015 and 2014, the Company wrote off $6.0 million and $4.7 million of the prepaid balance, respectively, as it was determined that the estimated revenue share of the supplier will not be met within the grace period. As of September 30, 2015 , there are no prepaid revenue share balances on the Company's balance sheet. Litigation and Legal Proceedings Truven has been named as a defendant in 225 separate pharmaceutical tort lawsuits relating to the use of Reglan or its generic version, the first of which was filed by June 2010 and the rest of which were filed in March 2012. All of these actions are pending in the Court of Common Pleas in Philadelphia County, Pennsylvania. In these matters, the plaintiffs allege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we believe that none of the actions against Truven specifically identifies Truven as the author of a PEM that was supplied to a plaintiff. Along with other PEM defendants, Truven made one dispositive motion to dismiss all the actions. While that motion to dismiss has been denied, it was without prejudice, permitting Truven to renew at a later stage in the litigation. Appeals by the co-defendant generic drug company defendants have been exhausted as of May 18, 2015, and there has been no active discovery involving Truven. At this time, we believe that we have meritorious defenses to the claims in each of these actions. Pacific Alliance Medical Center (“PAMC”) claimed in 2007 that we failed to properly submit some of PAMC’s data, resulting in denial of Medicare reimbursement to PAMC in the approximate amount of $600,000 . PAMC was denied relief by administrative agencies and appealed to the U.S. District Court in the Central District of California for judicial review, which was denied. PAMC later appealed to the United States Court of Appeals for the Ninth Circuit which affirmed the District Court's decision. The parties have entered into a tolling agreement pending the outcome of PAMC’s appeals. If a claim is filed against us, we expect to defend it. Truven filed U.S. trademark applications for the trademarks Truven Health Analytics and Truven Health Unify. In May 2013 and March 2014, respectively, Truveris, Inc. (“Truveris”) filed notices of opposition against these applications in the Trademark Trial and Appeal Board of the United States Patent and Trademark Office alleging that the Truven Health Analytics and Truven Health Unify applications create a likelihood of confusion with Truveris’s alleged common law trademark Truveris as well as its registered trademarks Trubid, Truguard, Trubuy, Trureport and Trurxpay. Truveris has also alleged that Truven’s use of the Truven alleged mark is likely to cause confusion with Truveris’s alleged trademark. While the parties have engaged in settlement discussions, there can be no assurance that they will conclude successfully, in which event the Company plans to vigorously defend these claims. The Company is involved in other litigation proceedings arising from the normal course of its operations. Related reserves are recorded when it is probable that liabilities exist and where reasonable estimates of such liabilities can be made. While it is not possible to predict the outcome of any of these proceedings, the Company's management, in conjunction with its legal advisors, based on its assessment of the facts and circumstances now known, does not believe that any of these proceedings, individually or in the aggregate, will have a material adverse effect on the Company's financial position, results of operations and cash flows.</t>
  </si>
  <si>
    <t>Fair Value Measurement</t>
  </si>
  <si>
    <t>Fair Value Disclosures [Abstract]</t>
  </si>
  <si>
    <t>Fair Value Measurement Fair value is defined under the Fair Value Measurements and Disclosures Topic of the Codification ,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 • Level 1—Quoted prices in active markets for identical assets or liabilities. These are typically obtained from real-time quotes for transactions in active exchange markets involving identical assets. • Level 2—Inputs, other than quoted prices included within Level 1, which are observable for the asset or liability, either directly or indirectly. These are typically obtained from readily-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 The Company has determined that the fair value of accounts receivable and accounts payable approximates carrying value at September 30, 2015 and December 31, 2014 due to short term maturity dates. At September 30, 2015 , the carrying amounts and fair values of the Senior Credit Facility and 10.625% Senior Notes were as follows: Fair values Carrying amounts Level 1 Level 2 Level 3 Senior Term Loan $ 608,462 $ — $ 611,552 $ — 10.625% Senior Notes 366,914 — 383,672 — At December 31, 2014, the carrying amounts and fair values of the Senior Credit facility and 10.625% Senior Notes were as follows: Fair values Carrying amounts Level 1 Level 2 Level 3 Senior Term Loan $ 610,845 $ — $ 603,009 $ — 10.625% Senior Notes 366,877 — 357,971 — 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Supplemental Guarantor Financial Information</t>
  </si>
  <si>
    <t>Condensed Financial Information of Parent Company Only Disclosure [Abstract]</t>
  </si>
  <si>
    <t>Supplemental Guarantor Financial Information Truven has issued the Notes as further described in Note 6. The Notes are fully and unconditionally guaranteed, jointly and severally, on a senior unsecured basis by Truven Holding Corp. and each of Truven’s existing and future 100% owned domestic restricted subsidiaries that is a borrower under or that guarantees the obligations under the Senior Credit Facility or any other indebtedness of Truven or any other guarantor. All obligations under the Senior Credit Facility are also guaranteed by Truven Holding Corp. and each of Truven’s 100% owned domestic subsidiaries. All obligations under the Senior Credit Facility and the guarantees of those obligations are secured by first priority security interests in substantially all of Truven’s assets, as well as those of each guarantor (subject to certain limited exceptions). Prior to the series of acquisitions in 2014, the separate financial statements and the condensed consolidating and combining financial information about the comprehensive loss, financial position and cash flows of the Parent, the Issuer, the Guarantors, the non-Guarantors, and eliminations were not presented due to the following: • Truven (the Issuer) is 100% owned by Truven Holding Corp. (the parent company guarantor). • The guarantee by Truven Holding Corp. is full and unconditional and there were no subsidiary guarantors. • Truven Holding Corp. has no independent assets or operations. • The transaction costs related to the Prior Acquisition of $26,734 were incurred and paid for by Wolverine, which was merged with and into TRHI, with TRHI surviving the Merger upon closing of the Prior Acquisition as a 100% owned direct subsidiary of Truven Holding Corp. and subsequently changing its name to Truven Health Analytics Inc. • The subsidiaries of Truven Holding Corp. other than Truven were minor (as defined in Section 3-10(h)(6) of Regulation S-X of the U.S. Securities Act of 1933, as amended (the “Securities Act”), having total assets, stockholders’ equity, revenue, operating income (before income taxes) and cash flows from operating activities of less than 3% of the Company’s corresponding consolidated amounts. After the series of acquisitions, all acquired 100% owned domestic subsidiaries became guarantors of the obligations of Truven under the Senior Credit Facility and the Notes starting in second quarter of 2014. In accordance with Section 3-10 of Regulation S-X of the Securities Act, the following condensed consolidating financial statements are provided prospectively to present the statement of comprehensive income (loss), financial position and cash flows of: (1) Truven Holding Corp., the Parent; (2) Truven Health Analytics, Inc., the Subsidiary Issuer; (3) Simpler North America LLC, Simpler Consulting LLC, JWA, and HBE, the Guarantor subsidiaries; (4) All foreign non-Guarantor subsidiaries; and (5) eliminations to arrive at the information for Truven Holding Corp. on a consolidated basis. Separate financial statements and other disclosures concerning the Guarantors are not presented because management does not believe such information is material. Truven Holding Corp. Unaudited Interim Condensed Consolidated Balance Sheets As of September 30, 2015 Parent Issuer Guarantor subsidiaries Non-Guarantor subsidiaries Eliminations Consolidated Assets Cash and cash equivalents $ — $ 15,284 $ 3,634 $ 1,582 $ — $ 20,500 Trade and other receivables, net of allowances — 91,472 10,444 1,702 — 103,618 Prepaid expenses and other current assets — 29,533 842 492 — 30,867 Deferred tax asset — 301 — — — 301 Intercompany receivable — 28,850 35,150 57,031 (121,031 ) — Total current assets — 165,440 50,070 60,807 (121,031 ) 155,286 Investment in subsidiaries — 105,495 — — (105,495 ) — Computer hardware and other property, net — 34,890 108 528 — 35,526 Developed technology and content, net — 113,132 7,615 — — 120,747 Goodwill — 457,677 41,143 — — 498,820 Other identifiable intangible assets, net — 301,709 43,106 — — 344,815 Other noncurrent assets — 18,147 76 455 — 18,678 Total assets $ — $ 1,196,490 $ 142,118 $ 61,790 $ (226,526 ) $ 1,173,872 Liabilities and Net Equity (Deficit) Accounts payable and accrued expenses $ — $ 76,192 $ 8,460 $ 2,538 $ — $ 87,190 Deferred revenue — 113,178 4,850 25 — 118,053 Current portion of long-term debt — 6,360 — — — 6,360 Capital lease obligation — 691 — — — 691 Deferred tax liability — — — — — — Current taxes payable — — 14 20 — 34 Intercompany payable — 38,650 25,231 57,150 (121,031 ) — Total current liabilities — 235,071 38,555 59,733 (121,031 ) 212,328 Deferred revenue — 4,830 111 — — 4,941 Capital lease obligation - noncurrent — 853 — — — 853 Long-term debt — 969,016 — — — 969,016 Accumulated losses of unconsolidated companies in excess of investment 17,705 — 186 — (17,891 ) — Deferred tax liabilities — 301 — — — 301 Other noncurrent liabilities — 4,124 14 — — 4,138 Total liabilities 17,705 1,214,195 38,866 59,733 (138,922 ) 1,191,577 Equity (deficit) Common stock — — — — — — Additional paid-in capital 484,561 484,561 114,090 (69 ) (598,582 ) 484,561 Accumulated equity (deficit) (501,855 ) (501,855 ) (10,789 ) 2,691 509,953 (501,855 ) Foreign currency translation adjustment (411 ) (411 ) (49 ) (565 ) 1,025 (411 ) Total equity (deficit) (17,705 ) (17,705 ) 103,252 2,057 (87,604 ) (17,705 ) Total liabilities and net equity (deficit) $ — $ 1,196,490 $ 142,118 $ 61,790 $ (226,526 ) $ 1,173,872 Truven Holding Corp. Consolidated Balance Sheets As of December 31, 2014 Parent Issuer Guarantor subsidiaries Non-Guarantor subsidiaries Eliminations Consolidated Assets Cash and cash equivalents $ — $ 8,243 $ 3,264 $ 1,097 $ — $ 12,604 Trade and other receivables, net of allowances — 106,181 12,765 1,268 — 120,214 Prepaid expenses and other current assets — 28,574 817 860 — 30,251 Deferred tax asset — 621 — — — 621 Intercompany receivable — 23,297 39,194 46,799 (109,290 ) — Total current assets — 166,916 56,040 50,024 (109,290 ) 163,690 Investment in subsidiaries 47,123 109,851 (192 ) — (156,782 ) — Computer hardware and other property, net — 36,459 207 769 — 37,435 Developed technology and content, net — 128,917 5,161 — — 134,078 Goodwill — 457,677 41,143 — — 498,820 Other identifiable intangible assets, net — 327,554 55,325 — — 382,879 Other noncurrent assets — 15,951 — 236 — 16,187 Total assets $ 47,123 $ 1,243,325 $ 157,684 $ 51,029 $ (266,072 ) $ 1,233,089 Liabilities and Net Equity Accounts payable and accrued expenses $ — $ 58,777 $ 5,931 $ 2,520 $ — $ 67,228 Deferred revenue — 121,903 6,802 424 — 129,129 Current portion of long-term debt — 6,360 — — — 6,360 Capital lease obligation — 664 — — — 664 Deferred tax liability — — — — — — Current taxes payable — — — 173 — 173 Intercompany payable — 26,086 35,784 47,420 (109,290 ) — Total current liabilities — 213,790 48,517 50,537 (109,290 ) 203,554 Deferred revenue — 5,456 — — — 5,456 Capital lease obligation - noncurrent — 1,374 — — — 1,374 Long-term debt — 971,362 — — — 971,362 Deferred tax liabilities — 621 — — — 621 Other noncurrent liabilities — 3,599 — — — 3,599 Total liabilities — 1,196,202 48,517 50,537 (109,290 ) 1,185,966 Equity Common stock — — — — — — Additional paid-in capital 483,550 483,550 114,483 (125 ) (597,908 ) 483,550 Accumulated equity (deficit) (436,123 ) (436,123 ) (5,275 ) 1,130 440,268 (436,123 ) Foreign currency translation adjustment (304 ) (304 ) (41 ) (513 ) 858 (304 ) Total 47,123 47,123 109,167 492 (156,782 ) 47,123 Total liabilities and net equity $ 47,123 $ 1,243,325 $ 157,684 $ 51,029 $ (266,072 ) $ 1,233,089 Truven Holding Corp. Unaudited Interim Condensed Consolidated Statements of Comprehensive Loss For the Three Months Ended September 30, 2015 Parent Issuer Guarantor subsidiaries Non-Guarantor subsidiaries Eliminations Consolidated Revenue, net $ — $ 130,121 $ 20,500 $ 5,406 $ (3,064 ) $ 152,963 Operating costs and expenses — (72,581 ) (10,762 ) (1,447 ) 2,619 (82,171 ) Selling and marketing, excluding depreciation and amortization — (13,194 ) (1,787 ) (1,915 ) — (16,896 ) General and administrative, excluding depreciation and amortization — (10,990 ) (4,362 ) (1,373 ) — (16,725 ) Depreciation — (5,464 ) (17 ) (110 ) — (5,591 ) Amortization of developed technology and content — (10,674 ) (338 ) — — (11,012 ) Amortization of other identifiable intangible assets — (8,615 ) (3,859 ) — — (12,474 ) Other operating expenses — (3,703 ) (196 ) — 445 (3,454 ) Total operating costs and expenses — (125,221 ) (21,321 ) (4,845 ) 3,064 (148,323 ) Operating income (loss) — 4,900 (821 ) 561 — 4,640 Net interest expense — (18,607 ) — 1 — (18,606 ) Other finance costs — (316 ) (122 ) 10 — (428 ) Equity in net income (loss) of subsidiaries (14,598 ) (575 ) (68 ) — 15,241 — Income (loss) before income taxes (14,598 ) (14,598 ) (1,011 ) 572 15,241 (14,394 ) Provision for income taxes — — (24 ) (180 ) — (204 ) Net income (loss) $ (14,598 ) $ (14,598 ) $ (1,035 ) $ 392 $ 15,241 $ (14,598 ) Other comprehensive income (loss): Foreign currency translation adjustments (164 ) (164 ) (11 ) (183 ) 358 (164 ) Total comprehensive income (loss) $ (14,762 ) $ (14,762 ) $ (1,046 ) $ 209 $ 15,599 $ (14,762 ) Truven Holding Corp. Unaudited Interim Condensed Consolidated Statements of Comprehensive Loss For the Three Months Ended September 30, 2014 Parent Issuer Guarantor subsidiaries Non-Guarantor subsidiaries Eliminations Consolidated Revenue, net $ — $ 127,017 $ 11,228 $ 2,295 $ (353 ) $ 140,187 Operating costs and expenses — (68,555 ) (5,084 ) (1,803 ) 353 (75,089 ) Selling and marketing, excluding depreciation and amortization — (11,855 ) (326 ) (906 ) — (13,087 ) General and administrative, excluding depreciation and amortization — (10,770 ) (2,945 ) (683 ) — (14,398 ) Depreciation — (4,733 ) (16 ) (182 ) — (4,931 ) Amortization of developed technology and content — (9,820 ) — — — (9,820 ) Amortization of other identifiable intangible assets — (8,615 ) (3,345 ) — — (11,960 ) Other operating expenses — (5,778 ) (48 ) — — (5,826 ) Total operating costs and expenses — (120,126 ) (11,764 ) (3,574 ) 353 (135,111 ) Operating loss (income) — 6,891 (536 ) (1,279 ) — 5,076 Net interest expense — (17,662 ) — (1 ) — (17,663 ) Other finance costs — (116 ) — 35 — (81 ) Equity in net income (loss) of subsidiaries (6,620 ) (1,641 ) 18 — 8,243 — Income (loss) before income taxes (6,620 ) (12,528 ) (518 ) (1,245 ) 8,243 (12,668 ) Benefit from (provision for) income taxes — 5,908 90 50 — 6,048 Net income (loss) $ (6,620 ) $ (6,620 ) $ (428 ) $ (1,195 ) $ 8,243 $ (6,620 ) Other comprehensive income (loss): Foreign currency translation adjustments (26 ) (26 ) (7 ) (20 ) 53 (26 ) Total comprehensive income (loss) $ (6,646 ) $ (6,646 ) $ (435 ) $ (1,215 ) $ 8,296 $ (6,646 ) Truven Holding Corp. Unaudited Interim Condensed Consolidated Statements of Comprehensive Loss For the Nine Months Ended September 30, 2015 Parent Issuer Guarantor subsidiaries Non-Guarantor subsidiaries Eliminations Consolidated Revenue, net $ — $ 384,069 $ 57,041 $ 16,745 $ (8,538 ) $ 449,317 Operating costs and expenses — (221,160 ) (31,339 ) (4,320 ) 7,408 (249,411 ) Selling and marketing, excluding depreciation and amortization — (40,131 ) (5,020 ) (5,394 ) — (50,545 ) General and administrative, excluding depreciation and amortization — (33,545 ) (11,885 ) (4,577 ) — (50,007 ) Depreciation — (15,709 ) (71 ) (308 ) — (16,088 ) Amortization of developed technology and content — (32,113 ) (880 ) — — (32,993 ) Amortization of other identifiable intangible assets — (25,845 ) (12,219 ) — — (38,064 ) Other operating expenses — (20,782 ) (620 ) — 1,130 (20,272 ) Total operating costs and expenses — (389,285 ) (62,034 ) (14,599 ) 8,538 (457,380 ) Operating income (loss) — (5,216 ) (4,993 ) 2,146 — (8,063 ) Net interest expense — (55,587 ) 1 (2 ) — (55,588 ) Other finance costs — (1,071 ) (304 ) (81 ) — (1,456 ) Equity in net income (loss) of subsidiaries (65,732 ) (3,858 ) (97 ) — 69,687 — Income (loss) before income taxes (65,732 ) (65,732 ) (5,393 ) 2,063 69,687 (65,107 ) Provision for income taxes — — (121 ) (504 ) — (625 ) Net income (loss) $ (65,732 ) $ (65,732 ) $ (5,514 ) $ 1,559 $ 69,687 $ (65,732 ) Other comprehensive income (loss): Foreign currency translation adjustments (107 ) (107 ) (8 ) (52 ) 167 (107 ) Total comprehensive income (loss) $ (65,839 ) $ (65,839 ) $ (5,522 ) $ 1,507 $ 69,854 $ (65,839 ) Truven Holding Corp. Unaudited Interim Condensed Consolidated Statements of Comprehensive Loss For the Nine Months Ended September 30, 2014 Parent Issuer Guarantor subsidiaries Non-Guarantor subsidiaries Eliminations Consolidated Revenue, net $ — $ 370,022 $ 20,627 $ 10,649 $ (6,424 ) $ 394,874 Operating costs and expenses — (212,325 ) (9,234 ) (5,963 ) 6,424 (221,098 ) Selling and marketing, excluding depreciation and amortization — (39,143 ) (739 ) (2,741 ) — (42,623 ) General and administrative, excluding depreciation and amortization — (32,220 ) (5,468 ) (1,407 ) — (39,095 ) Depreciation — (17,052 ) (28 ) (368 ) — (17,448 ) Amortization of developed technology and content — (28,689 ) — — — (28,689 ) Amortization of other identifiable intangible assets — (25,845 ) (6,998 ) — — (32,843 ) Other operating expenses — (17,123 ) (78 ) — — (17,201 ) Total operating costs and expenses — (372,397 ) (22,545 ) (10,479 ) 6,424 (398,997 ) Operating loss (income) — (2,375 ) (1,918 ) 170 — (4,123 ) Net interest expense — (51,355 ) — 3 — (51,352 ) Other finance costs — (348 ) — (69 ) — (417 ) Equity in net income (loss) of subsidiaries (34,677 ) (1,210 ) 30 — 35,857 — Income (loss) before income taxes (34,677 ) (55,288 ) (1,888 ) 104 35,857 (55,892 ) Benefit from (provision for) income taxes — 20,611 631 (27 ) — 21,215 Net income (loss) $ (34,677 ) $ (34,677 ) $ (1,257 ) $ 77 $ 35,857 $ (34,677 ) Other comprehensive income (loss): Foreign currency translation adjustments (111 ) (111 ) — (111 ) 222 (111 ) Total comprehensive income (loss) $ (34,788 ) $ (34,788 ) $ (1,257 ) $ (34 ) $ 36,079 $ (34,788 ) Truven Holding Corp. Unaudited Condensed Consolidated Statements of Cash Flows For the Nine Months Ended September 30, 2015 Parent Issuer Guarantor subsidiaries Non-Guarantor subsidiaries Eliminations Consolidated Operating activities Net income (loss) $ (65,732 ) $ (65,732 ) $ (5,514 ) $ 1,559 $ 69,687 $ (65,732 ) Non-cash adjustments 65,732 89,177 13,267 308 (69,687 ) 98,797 Changes in operating assets and liabilities — 13,277 1,915 (817 ) — 14,375 Net cash provided by operating activities — 36,722 9,668 1,050 — 47,440 Investing activities Acquisitions, net of cash acquired — (405 ) — — — (405 ) Capital expenditures — (30,459 ) (2,679 ) (66 ) — (33,204 ) Net cash used in investing activities — (30,864 ) (2,679 ) (66 ) — (33,609 ) Financing activities Principal repayment of senior term loan — (4,770 ) — — — (4,770 ) Intercompany transaction — 7,010 (6,508 ) (502 ) — — Payment of capital lease obligation — (495 ) — — — (495 ) Payment of debt finance costs — (563 ) — — — (563 ) Additional paid in capital — — (57 ) 57 — — Net cash provided by (used in) financing activities — 1,182 (6,565 ) (445 ) — (5,828 ) Effect of exchange rate changes in cash and cash equivalents — 1 (54 ) (54 ) — (107 ) Increase in cash and cash equivalents — 7,041 370 485 — 7,896 Cash and cash equivalents Beginning of period — 8,243 3,264 1,097 — 12,604 End of period $ — $ 15,284 $ 3,634 $ 1,582 $ — $ 20,500 Truven Holding Corp. Unaudited Condensed Consolidated Statements of Cash Flows For the Nine months Ended September 30, 2014 Parent Issuer Guarantor subsidiaries Non-Guarantor subsidiaries Eliminations Consolidated Operating activities Net income (loss) $ (34,677 ) $ (34,677 ) $ (1,257 ) $ 77 $ 35,857 $ (34,677 ) Non-cash adjustments 34,677 61,859 6,313 458 (35,857 ) 67,450 Changes in operating assets and liabilities — 2,371 2,824 94 — 5,289 Net cash provided by operating activities — 29,553 7,880 629 — 38,062 Investing activities Acquisitions, net of cash acquired — (77,400 ) — — — (77,400 ) Capital expenditures — (24,222 ) — (190 ) — (24,412 ) Net cash used in investing activities — (101,622 ) — (190 ) — (101,812 ) Financing activities Proceeds from revolving credit facility — 15,000 — — — 15,000 Principal repayment of senior term loan — (4,517 ) — — — (4,517 ) Repayment of revolving credit facility — (30,000 ) — — — (30,000 ) Proceeds from Senior term loan related to refinancing — 100,000 — — — 100,000 Intercompany transaction — 2,513 (2,723 ) 210 — — Payment of debt issuance costs — (2,895 ) — — — (2,895 ) Payment of capital lease obligation — (1,498 ) — — — (1,498 ) Net cash provided by (used in) financing activities — 78,603 (2,723 ) 210 — 76,090 Effect of exchange rate changes in cash and cash equivalents — — — (111 ) — (111 ) Increase (decrease) in cash and cash equivalents — 6,534 5,157 538 — 12,229 Cash and cash equivalents Beginning of period — 9,573 — 682 — 10,255 End of period $ — $ 16,107 $ 5,157 $ 1,220 $ — $ 22,484</t>
  </si>
  <si>
    <t>Description of Business and Basis of Presentation (Policies)</t>
  </si>
  <si>
    <t>Basis of Presentation</t>
  </si>
  <si>
    <t xml:space="preserve">Basis of Presentation These unaudited interim condensed consolidated financial statements were prepared in accordance with accounting principles generally accepted in the United States of America ("GAAP") for interim reporting and are consistent with the accounting policies and methods used in preparation of the Company's consolidated financial statements as of December 31, 2014. The preparation of interim condensed consolidated financial statements in conformity with GAAP requires management to make estimates and assumptions that affect the amounts reported in the interim condensed consolidated financial statements and accompanying notes. Although these estimates are based on management's knowledge of current events and actions that the Company may undertake in the future, actual results could differ from those estimates. Certain information and footnote disclosures normally included in annual financial statements prepared in accordance with accounting principles generally accepted in the United States of America have been condensed or omitted. In the opinion of management, all adjustments (consisting only of normal and recurring adjustments) necessary for a fair statement for the periods presented have been recorded. The results of operations for the three and nine months ended September 30, 2015 , are not necessarily indicative of the results to be expected for the full fiscal year ending December 31, 2015 . These financial statements should be read in conjunction with, and have been prepared in conformity with, the accounting principles reflected in the Company’s financial statements and the notes thereto for the year ended December 31, 2014 included in the Company’s Annual Report on Form10-K/A as filed with the Securities and Exchange Commission ("SEC") on June 23, 2015. </t>
  </si>
  <si>
    <t>Segment Information 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e Company’s segment structure enables us to more effectively focus on business and market facing opportunities and to simplify our business decision-making process. The Company's reportable segments are as follows: Commercial The Commercial segment provides analytics solutions and services to improve the cost, quality, and effectiveness of healthcare for commercial organizations across the healthcare industry including, for example, providers, integrated delivery networks, insurers, professional services organizations, healthcare exchanges, corporations and life sciences companies. Government The Government segment provides integrated analytics solutions and services to improve the cost, quality, and effectiveness of healthcare for federal and state agencies including, for example, the Centers for Medicare &amp; Medicaid Services and state Medicaid agencies and federally owned and operated healthcare facilities. Our sales and client services are tailored to meet the specific procurement, sales and support requirements of the government market. The CODM evaluates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Center/shared services consist of items that are not directly attributable to reportable segments, such as corporate administrative costs and elimination of intercompany transactions.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he accounting policies for the reportable segments are the same as those for the consolidated Company. The Company’s operations and customers are based primarily in the United States.</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t>
  </si>
  <si>
    <t>Acquisitions (Tables)</t>
  </si>
  <si>
    <t>Simpler</t>
  </si>
  <si>
    <t>Business Acquisition [Line Items]</t>
  </si>
  <si>
    <t>Schedule of Assets and Liabilities Acquired</t>
  </si>
  <si>
    <t>The final allocation of the purchase price is based on management's judgment after evaluating several factors, including a valuation assessment prepared by a third party valuation firm: Final values recognized at acquisition date Trade and other receivables $ 7,560 Prepaid assets and other current assets 425 Computer hardware and other property 181 Other identifiable intangible assets 47,500 Current liabilities (2,575 ) Deferred revenue (600 ) Net assets acquired 52,491 Goodwill on acquisition 28,571 Net consideration $ 81,062</t>
  </si>
  <si>
    <t>Business Acquisition, Pro Forma Information</t>
  </si>
  <si>
    <t>The following unaudited pro forma financial data summarizes the impact of Simpler’s results of operations for the three and nine months ended September 30, 2014 had the acquisition of Simpler occurred as of January 1, 2013: Three months ended September 30, 2014 Nine months ended September 30, 2014 (Unaudited) Revenue, net $ 13,207 $ 38,730 Net loss (253 ) (2,502 )</t>
  </si>
  <si>
    <t>JWA</t>
  </si>
  <si>
    <t>The final allocation of the purchase price is based on management's judgment after evaluating several factors, including a valuation assessment prepared by a third party valuation firm: Final values recognized at acquisition date Trade and other receivables $ 1,462 Prepaid assets and other current assets 41 Computer hardware and other property 17 Other identifiable intangible assets 7,489 Current liabilities (607 ) Deferred revenue (126 ) Net assets acquired 8,276 Goodwill on acquisition 7,020 Net consideration $ 15,296</t>
  </si>
  <si>
    <t>The following unaudited pro forma financial data summarizes the impact of JWA's results of operations for the three and nine months ended September 30, 2014 had the acquisition of JWA occurred as of January 1, 2013: Three months ended September 30, 2014 Nine months ended September 30, 2014 (Unaudited) Revenue, net $ 3,127 $ 9,179 Net Income 327 823</t>
  </si>
  <si>
    <t>HBE</t>
  </si>
  <si>
    <t>The final allocation of the purchase price is based on management's judgment after evaluating several factors, including a valuation assessment prepared by a third party valuation firm: Final values recognized at acquisition date Trade and other receivables $ 7,670 Prepaid assets and other current assets 768 Computer hardware and other property 140 Developed technology and content 4,621 Other identifiable intangible assets 11,278 Other noncurrent assets 67 Current liabilities (8,604 ) Deferred revenue (4,249 ) Net assets acquired 11,691 Goodwill on acquisition 5,552 Net consideration $ 17,243</t>
  </si>
  <si>
    <t>The following unaudited pro forma financial data summarizes the impact of HBE’s results of operations for the three and nine months ended September 30, 2014 had the acquisition of HBE occurred as of January 1, 2013: Three months ended September 30, 2014 Nine months ended September 30, 2014 (Unaudited) Revenues, net $ 5,494 $ 18,413 Net income 1,199 4,312</t>
  </si>
  <si>
    <t>Goodwill (Tables)</t>
  </si>
  <si>
    <t>Schedule of Goodwill</t>
  </si>
  <si>
    <t>The changes in the carrying amount of goodwill by reportable segment during the three and nine months ended September 30, 2015, were as follows: Commercial Government Total Balance as of September 30, 2015 and December 31, 2014 $ 774,184 $ 91,298 $ 865,482 Accumulated impairment: Balance as of September 30, 2015 and December 31, 2014 (321,064 ) (45,598 ) (366,662 ) Net book value as of September 30, 2015 and December 31, 2014 $ 453,120 $ 45,700 $ 498,820</t>
  </si>
  <si>
    <t>Other Identifiable Intangible Assets (Tables)</t>
  </si>
  <si>
    <t>Schedule of Finite-Lived Intangible Assets</t>
  </si>
  <si>
    <t>Other identifiable intangible assets, net, consisted of the following: As of September 30, 2015 Average life (years) Cost Accumulated amortization Net Customer relationships 11.0 $ 366,085 $ (100,348 ) $ 265,737 Trademarks and trade names 15.0 97,024 (20,203 ) 76,821 Backlog 1.0 14,732 (14,327 ) 405 Non-Compete 3.0 4,426 (2,574 ) 1,852 $ 482,267 $ (137,452 ) $ 344,815 As of December 31, 2014 Average life (years) Cost Accumulated amortization Net Customer relationships 11.0 $ 366,085 $ (75,756 ) $ 290,329 Trademarks and trade names 15.0 97,024 (15,224 ) 81,800 Backlog 1.0 14,732 (7,160 ) 7,572 Non-Compete 3.0 4,426 (1,248 ) 3,178 $ 482,267 $ (99,388 ) $ 382,879</t>
  </si>
  <si>
    <t>Long-Term Debt (Tables)</t>
  </si>
  <si>
    <t>Schedule of Long-term Debt Instruments</t>
  </si>
  <si>
    <t>The Company's long-term debt consists of the following: September 30, 2015 December 31, 2014 Senior Credit Facility Term Loan Facility (net of $11,648 and $14,035 discount, respectively) $ 608,462 $ 610,845 10.625% Senior Notes ("the Notes") (net of $1,254 and $1,455 discount, respectively) 325,896 325,695 10.625% Additional Senior Notes ("the Additional Notes") (including $1,018 and $1,182 premium, respectively) 41,018 41,182 975,376 977,722 Less: current portion of long-term debt 6,360 6,360 Long-term debt $ 969,016 $ 971,362</t>
  </si>
  <si>
    <t>Schedule of Principal Maturities of Long-term Debt</t>
  </si>
  <si>
    <t>As of September 30, 2015 , principal maturities of long-term debt for the next five years and thereafter consist of: For the period ending September 30, 2016 $ 6,360 2017 6,360 2018 6,360 2019 589,146 2020 367,150 $ 975,376</t>
  </si>
  <si>
    <t>Other Operating Expenses (Tables)</t>
  </si>
  <si>
    <t>Components of other operating expenses</t>
  </si>
  <si>
    <t>The components of other operating expenses include the following: Three months ended September 30, Nine months ended September 30, 2015 2014 2015 2014 Severance and retention bonuses $ — $ 1,323 $ 1,305 $ 2,304 Acquisition-related costs and other transaction related costs 2,620 3,878 10,110 8,324 Asset Write-off (see Note 12) — — 6,000 4,706 Sponsor fee (see Note 10) 834 625 2,857 1,867 Total other operating expenses $ 3,454 $ 5,826 $ 20,272 $ 17,201</t>
  </si>
  <si>
    <t>Segment Information (Tables)</t>
  </si>
  <si>
    <t>Schedule of Segment Reporting Information</t>
  </si>
  <si>
    <t>Segment information for the three months ended September 30, 2015 and 2014 is as follows: Three months ended September 30, 2015 2014 Revenue Segment operating income Revenue Segment operating income Commercial $ 123,635 $ 40,815 $ 115,095 $ 41,967 Government 29,775 3,560 25,092 1,984 Segment totals 153,410 44,375 140,187 43,951 Center/Shared services (447 ) (7,204 ) — (6,338 ) Segment operating income $ 152,963 $ 37,171 $ 140,187 $ 37,613 Segment operating margin percentage 24 % 27 % Segment information for the nine months ended September 30, 2015 and September 30, 2014 is as follows: Nine months ended September 30, 2015 2014 Revenue Segment operating income Revenue Segment operating income Commercial $ 367,597 $ 118,303 $ 324,946 $ 110,137 Government 82,849 3,588 69,928 1,334 Segment totals 450,446 121,891 394,874 111,471 Center/Shared services (1,129 ) (22,537 ) — (19,413 ) Segment operating income $ 449,317 $ 99,354 $ 394,874 $ 92,058 Segment operating margin percentage 22 % 23 %</t>
  </si>
  <si>
    <t>Reconciliation of Operating Profit (Loss) from Segments to Consolidated</t>
  </si>
  <si>
    <t>The following table reconciles unaudited condensed segment operating income per the reportable segment information to loss before income taxes per the unaudited interim condensed consolidated statements of comprehensive loss. Three months ended September 30, 2015 2014 Segment operating income $ 37,171 $ 37,613 Depreciation (5,591 ) (4,931) Amortization of developed technology and content (11,012 ) (9,820) Amortization of other identifiable intangible assets (12,474 ) (11,960) Other operating expenses (3,454 ) (5,826 ) Operating income 4,640 5,076 Net interest expense (18,606 ) (17,663 ) Other finance costs (428 ) (81 ) Loss before income taxes $ (14,394 ) $ (12,668 ) The following table reconciles unaudited condensed segment operating income per the reportable segment information to loss before income taxes per the unaudited interim condensed consolidated statements of comprehensive loss. Nine months ended September 30, 2015 2014 Segment operating income $ 99,354 $ 92,058 Depreciation (16,088 ) (17,448) Amortization of developed technology and content (32,993 ) (28,689) Amortization of other identifiable intangible assets (38,064 ) (32,843) Other operating expenses (20,272 ) (17,201 ) Operating loss (8,063 ) (4,123 ) Net interest expense (55,588 ) (51,352 ) Other finance costs (1,456 ) (417 ) Loss before income taxes $ (65,107 ) $ (55,892 )</t>
  </si>
  <si>
    <t>Share-based Compensation (Tables)</t>
  </si>
  <si>
    <t>Transaction Related to Class B membership Interest</t>
  </si>
  <si>
    <t>A summary of the Membership Interests is as follows: Class B Class B-1 Ownership interest (%) Fair value at grant date Ownership interest (%) Fair value at grant date Total outstanding balance at December 31, 2014 4.4 $ 6,100 0.9 $ 1,067 Granted — — 0.85 869 Forfeited — — (0.3 ) (379 ) Balance at September 30, 2015 4.4 $ 6,100 1.45 $ 1,557 Total outstanding and vested as of September 30, 2015 2.5 $ 3,503 0.2 $ 213</t>
  </si>
  <si>
    <t>Fair Value Measurement (Tables)</t>
  </si>
  <si>
    <t>Carrying amounts and fair values of the Term Loan Facility</t>
  </si>
  <si>
    <t>At September 30, 2015 , the carrying amounts and fair values of the Senior Credit Facility and 10.625% Senior Notes were as follows: Fair values Carrying amounts Level 1 Level 2 Level 3 Senior Term Loan $ 608,462 $ — $ 611,552 $ — 10.625% Senior Notes 366,914 — 383,672 — At December 31, 2014, the carrying amounts and fair values of the Senior Credit facility and 10.625% Senior Notes were as follows: Fair values Carrying amounts Level 1 Level 2 Level 3 Senior Term Loan $ 610,845 $ — $ 603,009 $ — 10.625% Senior Notes 366,877 — 357,971 —</t>
  </si>
  <si>
    <t>Supplemental Guarantor Financial Information (Tables)</t>
  </si>
  <si>
    <t>Unaudited Interim Condensed Consolidated Balance Sheets</t>
  </si>
  <si>
    <t>Truven Holding Corp. Unaudited Interim Condensed Consolidated Balance Sheets As of September 30, 2015 Parent Issuer Guarantor subsidiaries Non-Guarantor subsidiaries Eliminations Consolidated Assets Cash and cash equivalents $ — $ 15,284 $ 3,634 $ 1,582 $ — $ 20,500 Trade and other receivables, net of allowances — 91,472 10,444 1,702 — 103,618 Prepaid expenses and other current assets — 29,533 842 492 — 30,867 Deferred tax asset — 301 — — — 301 Intercompany receivable — 28,850 35,150 57,031 (121,031 ) — Total current assets — 165,440 50,070 60,807 (121,031 ) 155,286 Investment in subsidiaries — 105,495 — — (105,495 ) — Computer hardware and other property, net — 34,890 108 528 — 35,526 Developed technology and content, net — 113,132 7,615 — — 120,747 Goodwill — 457,677 41,143 — — 498,820 Other identifiable intangible assets, net — 301,709 43,106 — — 344,815 Other noncurrent assets — 18,147 76 455 — 18,678 Total assets $ — $ 1,196,490 $ 142,118 $ 61,790 $ (226,526 ) $ 1,173,872 Liabilities and Net Equity (Deficit) Accounts payable and accrued expenses $ — $ 76,192 $ 8,460 $ 2,538 $ — $ 87,190 Deferred revenue — 113,178 4,850 25 — 118,053 Current portion of long-term debt — 6,360 — — — 6,360 Capital lease obligation — 691 — — — 691 Deferred tax liability — — — — — — Current taxes payable — — 14 20 — 34 Intercompany payable — 38,650 25,231 57,150 (121,031 ) — Total current liabilities — 235,071 38,555 59,733 (121,031 ) 212,328 Deferred revenue — 4,830 111 — — 4,941 Capital lease obligation - noncurrent — 853 — — — 853 Long-term debt — 969,016 — — — 969,016 Accumulated losses of unconsolidated companies in excess of investment 17,705 — 186 — (17,891 ) — Deferred tax liabilities — 301 — — — 301 Other noncurrent liabilities — 4,124 14 — — 4,138 Total liabilities 17,705 1,214,195 38,866 59,733 (138,922 ) 1,191,577 Equity (deficit) Common stock — — — — — — Additional paid-in capital 484,561 484,561 114,090 (69 ) (598,582 ) 484,561 Accumulated equity (deficit) (501,855 ) (501,855 ) (10,789 ) 2,691 509,953 (501,855 ) Foreign currency translation adjustment (411 ) (411 ) (49 ) (565 ) 1,025 (411 ) Total equity (deficit) (17,705 ) (17,705 ) 103,252 2,057 (87,604 ) (17,705 ) Total liabilities and net equity (deficit) $ — $ 1,196,490 $ 142,118 $ 61,790 $ (226,526 ) $ 1,173,872 Truven Holding Corp. Consolidated Balance Sheets As of December 31, 2014 Parent Issuer Guarantor subsidiaries Non-Guarantor subsidiaries Eliminations Consolidated Assets Cash and cash equivalents $ — $ 8,243 $ 3,264 $ 1,097 $ — $ 12,604 Trade and other receivables, net of allowances — 106,181 12,765 1,268 — 120,214 Prepaid expenses and other current assets — 28,574 817 860 — 30,251 Deferred tax asset — 621 — — — 621 Intercompany receivable — 23,297 39,194 46,799 (109,290 ) — Total current assets — 166,916 56,040 50,024 (109,290 ) 163,690 Investment in subsidiaries 47,123 109,851 (192 ) — (156,782 ) — Computer hardware and other property, net — 36,459 207 769 — 37,435 Developed technology and content, net — 128,917 5,161 — — 134,078 Goodwill — 457,677 41,143 — — 498,820 Other identifiable intangible assets, net — 327,554 55,325 — — 382,879 Other noncurrent assets — 15,951 — 236 — 16,187 Total assets $ 47,123 $ 1,243,325 $ 157,684 $ 51,029 $ (266,072 ) $ 1,233,089 Liabilities and Net Equity Accounts payable and accrued expenses $ — $ 58,777 $ 5,931 $ 2,520 $ — $ 67,228 Deferred revenue — 121,903 6,802 424 — 129,129 Current portion of long-term debt — 6,360 — — — 6,360 Capital lease obligation — 664 — — — 664 Deferred tax liability — — — — — — Current taxes payable — — — 173 — 173 Intercompany payable — 26,086 35,784 47,420 (109,290 ) — Total current liabilities — 213,790 48,517 50,537 (109,290 ) 203,554 Deferred revenue — 5,456 — — — 5,456 Capital lease obligation - noncurrent — 1,374 — — — 1,374 Long-term debt — 971,362 — — — 971,362 Deferred tax liabilities — 621 — — — 621 Other noncurrent liabilities — 3,599 — — — 3,599 Total liabilities — 1,196,202 48,517 50,537 (109,290 ) 1,185,966 Equity Common stock — — — — — — Additional paid-in capital 483,550 483,550 114,483 (125 ) (597,908 ) 483,550 Accumulated equity (deficit) (436,123 ) (436,123 ) (5,275 ) 1,130 440,268 (436,123 ) Foreign currency translation adjustment (304 ) (304 ) (41 ) (513 ) 858 (304 ) Total 47,123 47,123 109,167 492 (156,782 ) 47,123 Total liabilities and net equity $ 47,123 $ 1,243,325 $ 157,684 $ 51,029 $ (266,072 ) $ 1,233,089</t>
  </si>
  <si>
    <t>Unaudited Interim Condensed Consolidated Statements of Comprehensive Loss</t>
  </si>
  <si>
    <t>Truven Holding Corp. Unaudited Interim Condensed Consolidated Statements of Comprehensive Loss For the Three Months Ended September 30, 2015 Parent Issuer Guarantor subsidiaries Non-Guarantor subsidiaries Eliminations Consolidated Revenue, net $ — $ 130,121 $ 20,500 $ 5,406 $ (3,064 ) $ 152,963 Operating costs and expenses — (72,581 ) (10,762 ) (1,447 ) 2,619 (82,171 ) Selling and marketing, excluding depreciation and amortization — (13,194 ) (1,787 ) (1,915 ) — (16,896 ) General and administrative, excluding depreciation and amortization — (10,990 ) (4,362 ) (1,373 ) — (16,725 ) Depreciation — (5,464 ) (17 ) (110 ) — (5,591 ) Amortization of developed technology and content — (10,674 ) (338 ) — — (11,012 ) Amortization of other identifiable intangible assets — (8,615 ) (3,859 ) — — (12,474 ) Other operating expenses — (3,703 ) (196 ) — 445 (3,454 ) Total operating costs and expenses — (125,221 ) (21,321 ) (4,845 ) 3,064 (148,323 ) Operating income (loss) — 4,900 (821 ) 561 — 4,640 Net interest expense — (18,607 ) — 1 — (18,606 ) Other finance costs — (316 ) (122 ) 10 — (428 ) Equity in net income (loss) of subsidiaries (14,598 ) (575 ) (68 ) — 15,241 — Income (loss) before income taxes (14,598 ) (14,598 ) (1,011 ) 572 15,241 (14,394 ) Provision for income taxes — — (24 ) (180 ) — (204 ) Net income (loss) $ (14,598 ) $ (14,598 ) $ (1,035 ) $ 392 $ 15,241 $ (14,598 ) Other comprehensive income (loss): Foreign currency translation adjustments (164 ) (164 ) (11 ) (183 ) 358 (164 ) Total comprehensive income (loss) $ (14,762 ) $ (14,762 ) $ (1,046 ) $ 209 $ 15,599 $ (14,762 ) Truven Holding Corp. Unaudited Interim Condensed Consolidated Statements of Comprehensive Loss For the Three Months Ended September 30, 2014 Parent Issuer Guarantor subsidiaries Non-Guarantor subsidiaries Eliminations Consolidated Revenue, net $ — $ 127,017 $ 11,228 $ 2,295 $ (353 ) $ 140,187 Operating costs and expenses — (68,555 ) (5,084 ) (1,803 ) 353 (75,089 ) Selling and marketing, excluding depreciation and amortization — (11,855 ) (326 ) (906 ) — (13,087 ) General and administrative, excluding depreciation and amortization — (10,770 ) (2,945 ) (683 ) — (14,398 ) Depreciation — (4,733 ) (16 ) (182 ) — (4,931 ) Amortization of developed technology and content — (9,820 ) — — — (9,820 ) Amortization of other identifiable intangible assets — (8,615 ) (3,345 ) — — (11,960 ) Other operating expenses — (5,778 ) (48 ) — — (5,826 ) Total operating costs and expenses — (120,126 ) (11,764 ) (3,574 ) 353 (135,111 ) Operating loss (income) — 6,891 (536 ) (1,279 ) — 5,076 Net interest expense — (17,662 ) — (1 ) — (17,663 ) Other finance costs — (116 ) — 35 — (81 ) Equity in net income (loss) of subsidiaries (6,620 ) (1,641 ) 18 — 8,243 — Income (loss) before income taxes (6,620 ) (12,528 ) (518 ) (1,245 ) 8,243 (12,668 ) Benefit from (provision for) income taxes — 5,908 90 50 — 6,048 Net income (loss) $ (6,620 ) $ (6,620 ) $ (428 ) $ (1,195 ) $ 8,243 $ (6,620 ) Other comprehensive income (loss): Foreign currency translation adjustments (26 ) (26 ) (7 ) (20 ) 53 (26 ) Total comprehensive income (loss) $ (6,646 ) $ (6,646 ) $ (435 ) $ (1,215 ) $ 8,296 $ (6,646 ) Truven Holding Corp. Unaudited Interim Condensed Consolidated Statements of Comprehensive Loss For the Nine Months Ended September 30, 2015 Parent Issuer Guarantor subsidiaries Non-Guarantor subsidiaries Eliminations Consolidated Revenue, net $ — $ 384,069 $ 57,041 $ 16,745 $ (8,538 ) $ 449,317 Operating costs and expenses — (221,160 ) (31,339 ) (4,320 ) 7,408 (249,411 ) Selling and marketing, excluding depreciation and amortization — (40,131 ) (5,020 ) (5,394 ) — (50,545 ) General and administrative, excluding depreciation and amortization — (33,545 ) (11,885 ) (4,577 ) — (50,007 ) Depreciation — (15,709 ) (71 ) (308 ) — (16,088 ) Amortization of developed technology and content — (32,113 ) (880 ) — — (32,993 ) Amortization of other identifiable intangible assets — (25,845 ) (12,219 ) — — (38,064 ) Other operating expenses — (20,782 ) (620 ) — 1,130 (20,272 ) Total operating costs and expenses — (389,285 ) (62,034 ) (14,599 ) 8,538 (457,380 ) Operating income (loss) — (5,216 ) (4,993 ) 2,146 — (8,063 ) Net interest expense — (55,587 ) 1 (2 ) — (55,588 ) Other finance costs — (1,071 ) (304 ) (81 ) — (1,456 ) Equity in net income (loss) of subsidiaries (65,732 ) (3,858 ) (97 ) — 69,687 — Income (loss) before income taxes (65,732 ) (65,732 ) (5,393 ) 2,063 69,687 (65,107 ) Provision for income taxes — — (121 ) (504 ) — (625 ) Net income (loss) $ (65,732 ) $ (65,732 ) $ (5,514 ) $ 1,559 $ 69,687 $ (65,732 ) Other comprehensive income (loss): Foreign currency translation adjustments (107 ) (107 ) (8 ) (52 ) 167 (107 ) Total comprehensive income (loss) $ (65,839 ) $ (65,839 ) $ (5,522 ) $ 1,507 $ 69,854 $ (65,839 ) Truven Holding Corp. Unaudited Interim Condensed Consolidated Statements of Comprehensive Loss For the Nine Months Ended September 30, 2014 Parent Issuer Guarantor subsidiaries Non-Guarantor subsidiaries Eliminations Consolidated Revenue, net $ — $ 370,022 $ 20,627 $ 10,649 $ (6,424 ) $ 394,874 Operating costs and expenses — (212,325 ) (9,234 ) (5,963 ) 6,424 (221,098 ) Selling and marketing, excluding depreciation and amortization — (39,143 ) (739 ) (2,741 ) — (42,623 ) General and administrative, excluding depreciation and amortization — (32,220 ) (5,468 ) (1,407 ) — (39,095 ) Depreciation — (17,052 ) (28 ) (368 ) — (17,448 ) Amortization of developed technology and content — (28,689 ) — — — (28,689 ) Amortization of other identifiable intangible assets — (25,845 ) (6,998 ) — — (32,843 ) Other operating expenses — (17,123 ) (78 ) — — (17,201 ) Total operating costs and expenses — (372,397 ) (22,545 ) (10,479 ) 6,424 (398,997 ) Operating loss (income) — (2,375 ) (1,918 ) 170 — (4,123 ) Net interest expense — (51,355 ) — 3 — (51,352 ) Other finance costs — (348 ) — (69 ) — (417 ) Equity in net income (loss) of subsidiaries (34,677 ) (1,210 ) 30 — 35,857 — Income (loss) before income taxes (34,677 ) (55,288 ) (1,888 ) 104 35,857 (55,892 ) Benefit from (provision for) income taxes — 20,611 631 (27 ) — 21,215 Net income (loss) $ (34,677 ) $ (34,677 ) $ (1,257 ) $ 77 $ 35,857 $ (34,677 ) Other comprehensive income (loss): Foreign currency translation adjustments (111 ) (111 ) — (111 ) 222 (111 ) Total comprehensive income (loss) $ (34,788 ) $ (34,788 ) $ (1,257 ) $ (34 ) $ 36,079 $ (34,788 )</t>
  </si>
  <si>
    <t>Unaudited Condensed Consolidated Statements of Cash Flows</t>
  </si>
  <si>
    <t>Truven Holding Corp. Unaudited Condensed Consolidated Statements of Cash Flows For the Nine Months Ended September 30, 2015 Parent Issuer Guarantor subsidiaries Non-Guarantor subsidiaries Eliminations Consolidated Operating activities Net income (loss) $ (65,732 ) $ (65,732 ) $ (5,514 ) $ 1,559 $ 69,687 $ (65,732 ) Non-cash adjustments 65,732 89,177 13,267 308 (69,687 ) 98,797 Changes in operating assets and liabilities — 13,277 1,915 (817 ) — 14,375 Net cash provided by operating activities — 36,722 9,668 1,050 — 47,440 Investing activities Acquisitions, net of cash acquired — (405 ) — — — (405 ) Capital expenditures — (30,459 ) (2,679 ) (66 ) — (33,204 ) Net cash used in investing activities — (30,864 ) (2,679 ) (66 ) — (33,609 ) Financing activities Principal repayment of senior term loan — (4,770 ) — — — (4,770 ) Intercompany transaction — 7,010 (6,508 ) (502 ) — — Payment of capital lease obligation — (495 ) — — — (495 ) Payment of debt finance costs — (563 ) — — — (563 ) Additional paid in capital — — (57 ) 57 — — Net cash provided by (used in) financing activities — 1,182 (6,565 ) (445 ) — (5,828 ) Effect of exchange rate changes in cash and cash equivalents — 1 (54 ) (54 ) — (107 ) Increase in cash and cash equivalents — 7,041 370 485 — 7,896 Cash and cash equivalents Beginning of period — 8,243 3,264 1,097 — 12,604 End of period $ — $ 15,284 $ 3,634 $ 1,582 $ — $ 20,500 Truven Holding Corp. Unaudited Condensed Consolidated Statements of Cash Flows For the Nine months Ended September 30, 2014 Parent Issuer Guarantor subsidiaries Non-Guarantor subsidiaries Eliminations Consolidated Operating activities Net income (loss) $ (34,677 ) $ (34,677 ) $ (1,257 ) $ 77 $ 35,857 $ (34,677 ) Non-cash adjustments 34,677 61,859 6,313 458 (35,857 ) 67,450 Changes in operating assets and liabilities — 2,371 2,824 94 — 5,289 Net cash provided by operating activities — 29,553 7,880 629 — 38,062 Investing activities Acquisitions, net of cash acquired — (77,400 ) — — — (77,400 ) Capital expenditures — (24,222 ) — (190 ) — (24,412 ) Net cash used in investing activities — (101,622 ) — (190 ) — (101,812 ) Financing activities Proceeds from revolving credit facility — 15,000 — — — 15,000 Principal repayment of senior term loan — (4,517 ) — — — (4,517 ) Repayment of revolving credit facility — (30,000 ) — — — (30,000 ) Proceeds from Senior term loan related to refinancing — 100,000 — — — 100,000 Intercompany transaction — 2,513 (2,723 ) 210 — — Payment of debt issuance costs — (2,895 ) — — — (2,895 ) Payment of capital lease obligation — (1,498 ) — — — (1,498 ) Net cash provided by (used in) financing activities — 78,603 (2,723 ) 210 — 76,090 Effect of exchange rate changes in cash and cash equivalents — — — (111 ) — (111 ) Increase (decrease) in cash and cash equivalents — 6,534 5,157 538 — 12,229 Cash and cash equivalents Beginning of period — 9,573 — 682 — 10,255 End of period $ — $ 16,107 $ 5,157 $ 1,220 $ — $ 22,484</t>
  </si>
  <si>
    <t>Description of Business and Basis of Presentation (Details)</t>
  </si>
  <si>
    <t>Sep. 30, 2015Segment</t>
  </si>
  <si>
    <t>Number of reportable segments</t>
  </si>
  <si>
    <t>Acquisitions - Narrative (Details) $ in Thousands</t>
  </si>
  <si>
    <t>Nov. 12, 2014USD ($)</t>
  </si>
  <si>
    <t>Oct. 31, 2014USD ($)annual_payment</t>
  </si>
  <si>
    <t>Apr. 11, 2014USD ($)</t>
  </si>
  <si>
    <t>Sep. 30, 2015USD ($)</t>
  </si>
  <si>
    <t>Mar. 31, 2015USD ($)</t>
  </si>
  <si>
    <t>Payments for acquisition</t>
  </si>
  <si>
    <t>Working capital adjustment</t>
  </si>
  <si>
    <t>Equity issued</t>
  </si>
  <si>
    <t>Acquisition related costs</t>
  </si>
  <si>
    <t>Intangible assets acquired</t>
  </si>
  <si>
    <t>Revenues</t>
  </si>
  <si>
    <t>Net income (loss)</t>
  </si>
  <si>
    <t>Simpler | Trademarks and trade names</t>
  </si>
  <si>
    <t>Useful life of intangible assets acquired</t>
  </si>
  <si>
    <t>13 years</t>
  </si>
  <si>
    <t>Simpler | Customer relationships</t>
  </si>
  <si>
    <t>Simpler | Customer relationships | Minimum</t>
  </si>
  <si>
    <t>3 years</t>
  </si>
  <si>
    <t>Simpler | Customer relationships | Maximum</t>
  </si>
  <si>
    <t>9 years</t>
  </si>
  <si>
    <t>Simpler | Backlogs</t>
  </si>
  <si>
    <t>Simpler | Backlogs | Minimum</t>
  </si>
  <si>
    <t>1 year</t>
  </si>
  <si>
    <t>Simpler | Backlogs | Maximum</t>
  </si>
  <si>
    <t>2 years</t>
  </si>
  <si>
    <t>Simpler | Non-compete agreements</t>
  </si>
  <si>
    <t>Simpler | Non-compete agreements | Minimum</t>
  </si>
  <si>
    <t>Simpler | Non-compete agreements | Maximum</t>
  </si>
  <si>
    <t>Holdback payment payable</t>
  </si>
  <si>
    <t>Annual payments to former shareholder</t>
  </si>
  <si>
    <t>Number of annual payments to former shareholder | annual_payment</t>
  </si>
  <si>
    <t>JWA | Trademarks and trade names</t>
  </si>
  <si>
    <t>JWA | Trademarks and trade names | Minimum</t>
  </si>
  <si>
    <t>JWA | Trademarks and trade names | Maximum</t>
  </si>
  <si>
    <t>5 years</t>
  </si>
  <si>
    <t>JWA | Customer relationships</t>
  </si>
  <si>
    <t>JWA | Customer relationships | Minimum</t>
  </si>
  <si>
    <t>10 years</t>
  </si>
  <si>
    <t>JWA | Customer relationships | Maximum</t>
  </si>
  <si>
    <t>11 years</t>
  </si>
  <si>
    <t>JWA | Backlogs</t>
  </si>
  <si>
    <t>Adjustment reduction of current assets</t>
  </si>
  <si>
    <t>Adjustment impact on total liabilities</t>
  </si>
  <si>
    <t>HBE | Trademarks and trade names</t>
  </si>
  <si>
    <t>HBE | Trademarks and trade names | Minimum</t>
  </si>
  <si>
    <t>12 years</t>
  </si>
  <si>
    <t>HBE | Trademarks and trade names | Maximum</t>
  </si>
  <si>
    <t>14 years</t>
  </si>
  <si>
    <t>HBE | Customer relationships</t>
  </si>
  <si>
    <t>HBE | Customer relationships | Minimum</t>
  </si>
  <si>
    <t>HBE | Customer relationships | Maximum</t>
  </si>
  <si>
    <t>Acquisitions - Assets and Liabilities Acquired (Details) - USD ($) $ in Thousands</t>
  </si>
  <si>
    <t>Nov. 12, 2014</t>
  </si>
  <si>
    <t>Oct. 31, 2014</t>
  </si>
  <si>
    <t>Apr. 11, 2014</t>
  </si>
  <si>
    <t>Goodwill on acquisition</t>
  </si>
  <si>
    <t>Prepaid assets and other current assets</t>
  </si>
  <si>
    <t>Computer hardware and other property</t>
  </si>
  <si>
    <t>Other identifiable intangible assets</t>
  </si>
  <si>
    <t>Net assets acquired</t>
  </si>
  <si>
    <t>Net consideration</t>
  </si>
  <si>
    <t>Developed technology and content</t>
  </si>
  <si>
    <t>Acquisitions - Pro Forma Information (Details) - USD ($) $ in Thousands</t>
  </si>
  <si>
    <t>Goodwill (Details) - USD ($) $ in Thousands</t>
  </si>
  <si>
    <t>Goodwill [Line Items]</t>
  </si>
  <si>
    <t>Gross goodwill</t>
  </si>
  <si>
    <t>Accumulated impairment</t>
  </si>
  <si>
    <t>Net goodwill</t>
  </si>
  <si>
    <t>Commercial</t>
  </si>
  <si>
    <t>Government</t>
  </si>
  <si>
    <t>Other Identifiable Intangible Assets (Details) - USD ($) $ in Thousands</t>
  </si>
  <si>
    <t>12 Months Ended</t>
  </si>
  <si>
    <t>Finite-Lived Intangible Assets [Line Items]</t>
  </si>
  <si>
    <t>Cost</t>
  </si>
  <si>
    <t>Accumulated amortization</t>
  </si>
  <si>
    <t>Net</t>
  </si>
  <si>
    <t>Finite-Lived Intangible Assets, Net, Amortization Expense, Rolling Maturity [Abstract]</t>
  </si>
  <si>
    <t>12 Months ending June 30, 2016</t>
  </si>
  <si>
    <t>12 Months ending June 30, 2017</t>
  </si>
  <si>
    <t>12 Months ending June 30, 2018</t>
  </si>
  <si>
    <t>12 Months ending June 30, 2019</t>
  </si>
  <si>
    <t>12 Months ending June 30, 2020</t>
  </si>
  <si>
    <t>Customer relationships</t>
  </si>
  <si>
    <t>Average life (years)</t>
  </si>
  <si>
    <t>Trademarks and trade names</t>
  </si>
  <si>
    <t>15 years</t>
  </si>
  <si>
    <t>Backlogs</t>
  </si>
  <si>
    <t>Non-Compete</t>
  </si>
  <si>
    <t>Long-Term Debt - Schedule of Long-term Debt (Details) - USD ($) $ in Thousands</t>
  </si>
  <si>
    <t>Jun. 06, 2012</t>
  </si>
  <si>
    <t>Debt Instrument [Line Items]</t>
  </si>
  <si>
    <t>Less: current portion of long-term debt</t>
  </si>
  <si>
    <t>Term Loan | Secured Debt | Senior Credit Facility Due 2019</t>
  </si>
  <si>
    <t>Debt instrument original issue discount</t>
  </si>
  <si>
    <t>Senior Notes | Senior Note due 2020</t>
  </si>
  <si>
    <t>Stated interest rate on senior notes (in percent)</t>
  </si>
  <si>
    <t>10.625%</t>
  </si>
  <si>
    <t>Senior Notes | Senior Notes Due 2020, Additional Notes</t>
  </si>
  <si>
    <t>Debt instrument original issue premium</t>
  </si>
  <si>
    <t>Long-Term Debt - Narrative (Details)</t>
  </si>
  <si>
    <t>Jun. 06, 2014</t>
  </si>
  <si>
    <t>Apr. 11, 2014USD ($)payment</t>
  </si>
  <si>
    <t>Sep. 30, 2014USD ($)</t>
  </si>
  <si>
    <t>Line of Credit Facility [Line Items]</t>
  </si>
  <si>
    <t>Senior Credit Facility Due 2019 (Third Amendment)</t>
  </si>
  <si>
    <t>Increase to line of credit borrowing limit</t>
  </si>
  <si>
    <t>Senior credit facility maximum borrowing capacity</t>
  </si>
  <si>
    <t>Senior Credit Facility Due 2019</t>
  </si>
  <si>
    <t>Minimum base rate (in percent)</t>
  </si>
  <si>
    <t>2.25%</t>
  </si>
  <si>
    <t>Minimum Eurodollar base rate (in percent)</t>
  </si>
  <si>
    <t>1.25%</t>
  </si>
  <si>
    <t>Senior Credit Facility Due 2019 | Prime Rate</t>
  </si>
  <si>
    <t>Prime rate</t>
  </si>
  <si>
    <t>prime rate</t>
  </si>
  <si>
    <t>Senior Credit Facility Due 2019 | Federal Funds Purchased</t>
  </si>
  <si>
    <t>federal funds</t>
  </si>
  <si>
    <t>Basis spread on variable rate (in percent)</t>
  </si>
  <si>
    <t>0.50%</t>
  </si>
  <si>
    <t>Senior Credit Facility Due 2019 | One Month Eurodollar</t>
  </si>
  <si>
    <t>one month Eurodollar rate</t>
  </si>
  <si>
    <t>1.00%</t>
  </si>
  <si>
    <t>Senior Credit Facility Due 2019 | Eurodollar</t>
  </si>
  <si>
    <t>Eurodollar</t>
  </si>
  <si>
    <t>Senior Credit Facility Due 2019 | Revolving Credit Facility</t>
  </si>
  <si>
    <t>Revolving credit facility commitment fee on unused capacity (in percent)</t>
  </si>
  <si>
    <t>Senior Credit Facility Due 2019 | Letter of Credit</t>
  </si>
  <si>
    <t>Long-term line of credit</t>
  </si>
  <si>
    <t>Percentage of redemption price on Notes (in percent)</t>
  </si>
  <si>
    <t>101.00%</t>
  </si>
  <si>
    <t>Senior Notes | Senior Note due 2020 | Prior to June 1, 2016</t>
  </si>
  <si>
    <t>100.00%</t>
  </si>
  <si>
    <t>Senior Notes | Senior Note due 2020 | On or after June 1, 2016</t>
  </si>
  <si>
    <t>105.313%</t>
  </si>
  <si>
    <t>Senior Notes | Senior Note due 2020 | One or after June 1, 2018</t>
  </si>
  <si>
    <t>Term Loan | Senior Credit Facility Due 2019 (Third Amendment) | Secured Debt</t>
  </si>
  <si>
    <t>Term loan facility principal amount</t>
  </si>
  <si>
    <t>Quarterly payments</t>
  </si>
  <si>
    <t>Proceeds from lines of credit</t>
  </si>
  <si>
    <t>Number of payments | payment</t>
  </si>
  <si>
    <t>Amount of final payment</t>
  </si>
  <si>
    <t>Term Loan | Senior Credit Facility Due 2019 | Secured Debt</t>
  </si>
  <si>
    <t>Frequency of periodic payment</t>
  </si>
  <si>
    <t>quarterly</t>
  </si>
  <si>
    <t>Line of Credit | Senior Credit Facility Due 2019 (Third Amendment) | Revolving Credit Facility</t>
  </si>
  <si>
    <t>Line of Credit | Senior Credit Facility Due 2019 | Revolving Credit Facility</t>
  </si>
  <si>
    <t>Revolving credit facility remaining borrowing capacity</t>
  </si>
  <si>
    <t>Long-Term Debt - Maturities of Long-term Debt (Details) $ in Thousands</t>
  </si>
  <si>
    <t>For the twelve months ended September 30, 2016</t>
  </si>
  <si>
    <t>For the twelve months ended September 30, 2017</t>
  </si>
  <si>
    <t>For the twelve months ended September 30, 2018</t>
  </si>
  <si>
    <t>For the twelve months ended September 30, 2019</t>
  </si>
  <si>
    <t>For the twelve months ended September 30, 2020</t>
  </si>
  <si>
    <t>Total long-term debt maturities</t>
  </si>
  <si>
    <t>Other Operating Expenses (Details) - USD ($) $ in Thousands</t>
  </si>
  <si>
    <t>Mar. 31, 2015</t>
  </si>
  <si>
    <t>Mar. 31, 2014</t>
  </si>
  <si>
    <t>Jun. 30, 2015</t>
  </si>
  <si>
    <t>Severance and retention bonuses</t>
  </si>
  <si>
    <t>Acquisition-related costs and other transaction related costs</t>
  </si>
  <si>
    <t>Asset Write-off (see Note 12)</t>
  </si>
  <si>
    <t>Sponsor fee (see Note 10)</t>
  </si>
  <si>
    <t>Total other operating expenses</t>
  </si>
  <si>
    <t>Accrued legal settlement</t>
  </si>
  <si>
    <t>Segment Information - Results of Operations (Details) - USD ($) $ in Thousands</t>
  </si>
  <si>
    <t>Segment Reporting Information [Line Items]</t>
  </si>
  <si>
    <t>Segment operating income</t>
  </si>
  <si>
    <t>Operating Segments</t>
  </si>
  <si>
    <t>Operating Segments | Commercial</t>
  </si>
  <si>
    <t>Operating Segments | Government</t>
  </si>
  <si>
    <t>Center, Other</t>
  </si>
  <si>
    <t>Segment Operating Income</t>
  </si>
  <si>
    <t>Segment operating margin percentage</t>
  </si>
  <si>
    <t>24.00%</t>
  </si>
  <si>
    <t>27.00%</t>
  </si>
  <si>
    <t>22.00%</t>
  </si>
  <si>
    <t>23.00%</t>
  </si>
  <si>
    <t>Segment Information - Reconciliation to Net Income (Loss) (Details) - USD ($) $ in Thousands</t>
  </si>
  <si>
    <t>Segment Reporting, Reconciling Item for Operating Profit (Loss) from Segment to Consolidated [Line Items]</t>
  </si>
  <si>
    <t>Segment operating income (loss)</t>
  </si>
  <si>
    <t>Share-based Compensation - Narrative (Details) - USD ($) $ in Thousands</t>
  </si>
  <si>
    <t>1 Months Ended</t>
  </si>
  <si>
    <t>Oct. 31, 2012</t>
  </si>
  <si>
    <t>Share-based Compensation Arrangement by Share-based Payment Award [Line Items]</t>
  </si>
  <si>
    <t>Compensation expense</t>
  </si>
  <si>
    <t>Membership Interest</t>
  </si>
  <si>
    <t>Estimated forfeiture rate (in percent)</t>
  </si>
  <si>
    <t>10.00%</t>
  </si>
  <si>
    <t>Period in which Class B Membership Interest expected to be recognized (in years)</t>
  </si>
  <si>
    <t>4 years 9 months 18 days</t>
  </si>
  <si>
    <t>Total unrecognized compensation costs</t>
  </si>
  <si>
    <t>Class B Membership Interest</t>
  </si>
  <si>
    <t>Maximum percentage of Membership Interest can be awarded to executive officers</t>
  </si>
  <si>
    <t>6.25%</t>
  </si>
  <si>
    <t>Vesting percentage on each of the first five anniversaries</t>
  </si>
  <si>
    <t>20.00%</t>
  </si>
  <si>
    <t>Award vesting period (in years)</t>
  </si>
  <si>
    <t>Vesting percentage upon change in control of company</t>
  </si>
  <si>
    <t>Percent of membership interest vested</t>
  </si>
  <si>
    <t>2.70%</t>
  </si>
  <si>
    <t>Membership interest vested estimated fair value</t>
  </si>
  <si>
    <t>Class B-1 Membership Interest</t>
  </si>
  <si>
    <t>2.60%</t>
  </si>
  <si>
    <t>Share-based Compensation - Transaction Related to Class B Membership Interest (Details) $ in Thousands</t>
  </si>
  <si>
    <t>Ownership Interest (%)</t>
  </si>
  <si>
    <t>Ownership interest, Beginning of period (percentage)</t>
  </si>
  <si>
    <t>4.40%</t>
  </si>
  <si>
    <t>Ownership interest, Granted (percentage)</t>
  </si>
  <si>
    <t>0.00%</t>
  </si>
  <si>
    <t>Ownership interest, Forfeited (percentage)</t>
  </si>
  <si>
    <t>Ownership interest, End of period (percentage)</t>
  </si>
  <si>
    <t>Ownership interest, Outstanding and vested (percentage)</t>
  </si>
  <si>
    <t>2.50%</t>
  </si>
  <si>
    <t>Fair Value at Grant Date (USD)</t>
  </si>
  <si>
    <t>Membership interest Beginning of period, Fair value at grant date</t>
  </si>
  <si>
    <t>Membership interest, Granted, Fair value at grant date</t>
  </si>
  <si>
    <t>Membership interest, Forfeited, Fair value at grant date</t>
  </si>
  <si>
    <t>Membership interest End of period, Fair value at grant date</t>
  </si>
  <si>
    <t>Membership interest, Outstanding and vested, Fair value at grant</t>
  </si>
  <si>
    <t>0.90%</t>
  </si>
  <si>
    <t>(0.30%)</t>
  </si>
  <si>
    <t>1.50%</t>
  </si>
  <si>
    <t>0.20%</t>
  </si>
  <si>
    <t>Related Party Transactions - Narrative (Details) - USD ($)</t>
  </si>
  <si>
    <t>Oct. 11, 2013</t>
  </si>
  <si>
    <t>Related Party Transaction [Line Items]</t>
  </si>
  <si>
    <t>Sponsor advisory fees</t>
  </si>
  <si>
    <t>Prepaid sponsor advisory fee</t>
  </si>
  <si>
    <t>Thomson Reuters</t>
  </si>
  <si>
    <t>Minimum annual advisory fee payment to Sponsor</t>
  </si>
  <si>
    <t>Percentage of consolidated EBITDA for advisory fee calculation</t>
  </si>
  <si>
    <t>2.00%</t>
  </si>
  <si>
    <t>Thomson Reuters U.S. Inc | Reverse Transitional Services Agreement</t>
  </si>
  <si>
    <t>Income from service agreement reported as a reduction to General and administrative expense</t>
  </si>
  <si>
    <t>Holdings, LLC</t>
  </si>
  <si>
    <t>Additional capital contribution</t>
  </si>
  <si>
    <t>Related party receivable</t>
  </si>
  <si>
    <t>Interest rate on receivable (percentage)</t>
  </si>
  <si>
    <t>1.90%</t>
  </si>
  <si>
    <t>Receivable redemption percentage</t>
  </si>
  <si>
    <t>Income Taxes - Narrative (Details) - USD ($) $ in Millions</t>
  </si>
  <si>
    <t>Effective income tax rate (percentage)</t>
  </si>
  <si>
    <t>(1.40%)</t>
  </si>
  <si>
    <t>47.70%</t>
  </si>
  <si>
    <t>(1.00%)</t>
  </si>
  <si>
    <t>38.00%</t>
  </si>
  <si>
    <t>Federal income tax rate (percentage)</t>
  </si>
  <si>
    <t>35.00%</t>
  </si>
  <si>
    <t>Deferred tax assets valuation allowance recorded in period</t>
  </si>
  <si>
    <t>Commitment and Contingencies - Narrative (Details) $ in Thousands</t>
  </si>
  <si>
    <t>Sep. 30, 2015USD ($)Claim</t>
  </si>
  <si>
    <t>Mar. 31, 2014USD ($)</t>
  </si>
  <si>
    <t>Sep. 30, 2015USD ($)MotionClaim</t>
  </si>
  <si>
    <t>Dec. 31, 2007USD ($)</t>
  </si>
  <si>
    <t>Jan. 02, 2013USD ($)</t>
  </si>
  <si>
    <t>Long-term Purchase Commitment [Line Items]</t>
  </si>
  <si>
    <t>Revenue share asset written off</t>
  </si>
  <si>
    <t>Number of dispositive motion to dismiss all the actions | Motion</t>
  </si>
  <si>
    <t>Pacific Alliance Medical Center Case</t>
  </si>
  <si>
    <t>Reimbursement claims lost by third party</t>
  </si>
  <si>
    <t>Minimum | Reglan Case</t>
  </si>
  <si>
    <t>Number of pharmaceutical tort lawsuits | Claim</t>
  </si>
  <si>
    <t>Revenue Share with Supplier | Minimum</t>
  </si>
  <si>
    <t>Revenue share minimum amount guaranteed by the Company in 2013</t>
  </si>
  <si>
    <t>Revenue share minimum amount guaranteed by the Company in 2014</t>
  </si>
  <si>
    <t>Revenue share minimum amount guaranteed by the Company in 2015</t>
  </si>
  <si>
    <t>Fair Value Measurement (Details) - USD ($) $ in Thousands</t>
  </si>
  <si>
    <t>Fair Value, Balance Sheet Grouping, Financial Statement Captions [Line Items]</t>
  </si>
  <si>
    <t>Level 1 | Term Loan | Secured Debt | Senior Credit Facility Due 2019</t>
  </si>
  <si>
    <t>Fair values</t>
  </si>
  <si>
    <t>Level 1 | Senior Notes | Senior Note due 2020</t>
  </si>
  <si>
    <t>Level 2 | Term Loan | Secured Debt | Senior Credit Facility Due 2019</t>
  </si>
  <si>
    <t>Level 2 | Senior Notes | Senior Note due 2020</t>
  </si>
  <si>
    <t>Level 3 | Term Loan | Secured Debt | Senior Credit Facility Due 2019</t>
  </si>
  <si>
    <t>Level 3 | Senior Notes | Senior Note due 2020</t>
  </si>
  <si>
    <t>Reported Value Measurement | Term Loan | Secured Debt | Senior Credit Facility Due 2019</t>
  </si>
  <si>
    <t>Reported Value Measurement | Senior Notes | Senior Note due 2020</t>
  </si>
  <si>
    <t>Supplemental Guarantor Financial Information - Narrative (Details) $ in Thousands</t>
  </si>
  <si>
    <t>Sep. 30, 2015USD ($)Subsidiary-guarantor</t>
  </si>
  <si>
    <t>Condensed Financial Statements, Captions [Line Items]</t>
  </si>
  <si>
    <t>Ownership percentage wholly owned subsidiary</t>
  </si>
  <si>
    <t>Number of subsidiary guarantors | Subsidiary-guarantor</t>
  </si>
  <si>
    <t>Thomson Reuters (Healthcare) Inc. (TRHI)</t>
  </si>
  <si>
    <t>Maximum</t>
  </si>
  <si>
    <t>Subsidiary percentage of company consolidated amounts</t>
  </si>
  <si>
    <t>3.00%</t>
  </si>
  <si>
    <t>Supplemental Guarantor Financial Information - Balance Sheet (Details) - USD ($) $ in Thousands</t>
  </si>
  <si>
    <t>Assets</t>
  </si>
  <si>
    <t>Trade and other receivables, net of allowances</t>
  </si>
  <si>
    <t>Intercompany receivable</t>
  </si>
  <si>
    <t>Investment in subsidiaries</t>
  </si>
  <si>
    <t>Liabilities and Equity</t>
  </si>
  <si>
    <t>Deferred tax liability</t>
  </si>
  <si>
    <t>Intercompany payable</t>
  </si>
  <si>
    <t>Accumulated losses of unconsolidated companies in excess of investment</t>
  </si>
  <si>
    <t>Accumulated equity (deficit)</t>
  </si>
  <si>
    <t>Parent</t>
  </si>
  <si>
    <t>Issuer</t>
  </si>
  <si>
    <t>Guarantor subsidiaries</t>
  </si>
  <si>
    <t>Non-Guarantor subsidiaries</t>
  </si>
  <si>
    <t>Eliminations</t>
  </si>
  <si>
    <t>Supplemental Guarantor Financial Information - Statement of Operations (Details) - USD ($) $ in Thousands</t>
  </si>
  <si>
    <t>Condensed Income Statements, Captions [Line Items]</t>
  </si>
  <si>
    <t>Equity in net income (loss) of subsidiaries</t>
  </si>
  <si>
    <t>Supplemental Guarantor Financial Information - Cash Flow (Details) - USD ($) $ in Thousands</t>
  </si>
  <si>
    <t>Non-cash adjustments</t>
  </si>
  <si>
    <t>Changes in operating assets and liabilities</t>
  </si>
  <si>
    <t>Intercompany transaction</t>
  </si>
  <si>
    <t>Additional paid in capital</t>
  </si>
  <si>
    <t>Increase in cash and cash equival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1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v>
      </c>
    </row>
    <row r="14" spans="1:3">
      <c r="A14" s="4" t="s">
        <v>22</v>
      </c>
    </row>
    <row r="15" spans="1:3">
      <c r="A15" s="3" t="s">
        <v>4</v>
      </c>
    </row>
    <row r="16" spans="1:3">
      <c r="A16" s="4" t="s">
        <v>5</v>
      </c>
      <c r="B16" s="4" t="s">
        <v>23</v>
      </c>
    </row>
    <row r="17" spans="1:3">
      <c r="A17" s="4" t="s">
        <v>7</v>
      </c>
      <c r="B17" s="5" t="n">
        <v>1571117</v>
      </c>
    </row>
    <row r="18" spans="1:3">
      <c r="A18" s="4" t="s">
        <v>21</v>
      </c>
      <c r="C18"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134</v>
      </c>
    </row>
    <row r="4" spans="1:2">
      <c r="A4" s="4" t="s">
        <v>36</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0500</v>
      </c>
      <c r="C3" s="7" t="n">
        <v>12604</v>
      </c>
      <c r="D3" s="7" t="n">
        <v>22484</v>
      </c>
      <c r="E3" s="7" t="n">
        <v>10255</v>
      </c>
    </row>
    <row r="4" spans="1:5">
      <c r="A4" s="4" t="s">
        <v>30</v>
      </c>
      <c r="B4" s="5" t="n">
        <v>103618</v>
      </c>
      <c r="C4" s="5" t="n">
        <v>120214</v>
      </c>
    </row>
    <row r="5" spans="1:5">
      <c r="A5" s="4" t="s">
        <v>31</v>
      </c>
      <c r="B5" s="5" t="n">
        <v>30867</v>
      </c>
      <c r="C5" s="5" t="n">
        <v>30251</v>
      </c>
    </row>
    <row r="6" spans="1:5">
      <c r="A6" s="4" t="s">
        <v>32</v>
      </c>
      <c r="B6" s="5" t="n">
        <v>301</v>
      </c>
      <c r="C6" s="5" t="n">
        <v>621</v>
      </c>
    </row>
    <row r="7" spans="1:5">
      <c r="A7" s="4" t="s">
        <v>33</v>
      </c>
      <c r="B7" s="5" t="n">
        <v>155286</v>
      </c>
      <c r="C7" s="5" t="n">
        <v>163690</v>
      </c>
    </row>
    <row r="8" spans="1:5">
      <c r="A8" s="4" t="s">
        <v>34</v>
      </c>
      <c r="B8" s="5" t="n">
        <v>35526</v>
      </c>
      <c r="C8" s="5" t="n">
        <v>37435</v>
      </c>
    </row>
    <row r="9" spans="1:5">
      <c r="A9" s="4" t="s">
        <v>35</v>
      </c>
      <c r="B9" s="5" t="n">
        <v>120747</v>
      </c>
      <c r="C9" s="5" t="n">
        <v>134078</v>
      </c>
    </row>
    <row r="10" spans="1:5">
      <c r="A10" s="4" t="s">
        <v>36</v>
      </c>
      <c r="B10" s="5" t="n">
        <v>498820</v>
      </c>
      <c r="C10" s="5" t="n">
        <v>498820</v>
      </c>
    </row>
    <row r="11" spans="1:5">
      <c r="A11" s="4" t="s">
        <v>37</v>
      </c>
      <c r="B11" s="5" t="n">
        <v>344815</v>
      </c>
      <c r="C11" s="5" t="n">
        <v>382879</v>
      </c>
    </row>
    <row r="12" spans="1:5">
      <c r="A12" s="4" t="s">
        <v>38</v>
      </c>
      <c r="B12" s="5" t="n">
        <v>18678</v>
      </c>
      <c r="C12" s="5" t="n">
        <v>16187</v>
      </c>
    </row>
    <row r="13" spans="1:5">
      <c r="A13" s="4" t="s">
        <v>39</v>
      </c>
      <c r="B13" s="5" t="n">
        <v>1173872</v>
      </c>
      <c r="C13" s="5" t="n">
        <v>1233089</v>
      </c>
    </row>
    <row r="14" spans="1:5">
      <c r="A14" s="3" t="s">
        <v>40</v>
      </c>
    </row>
    <row r="15" spans="1:5">
      <c r="A15" s="4" t="s">
        <v>41</v>
      </c>
      <c r="B15" s="5" t="n">
        <v>87190</v>
      </c>
      <c r="C15" s="5" t="n">
        <v>67228</v>
      </c>
    </row>
    <row r="16" spans="1:5">
      <c r="A16" s="4" t="s">
        <v>42</v>
      </c>
      <c r="B16" s="5" t="n">
        <v>118053</v>
      </c>
      <c r="C16" s="5" t="n">
        <v>129129</v>
      </c>
    </row>
    <row r="17" spans="1:5">
      <c r="A17" s="4" t="s">
        <v>43</v>
      </c>
      <c r="B17" s="5" t="n">
        <v>6360</v>
      </c>
      <c r="C17" s="5" t="n">
        <v>6360</v>
      </c>
    </row>
    <row r="18" spans="1:5">
      <c r="A18" s="4" t="s">
        <v>44</v>
      </c>
      <c r="B18" s="5" t="n">
        <v>691</v>
      </c>
      <c r="C18" s="5" t="n">
        <v>664</v>
      </c>
    </row>
    <row r="19" spans="1:5">
      <c r="A19" s="4" t="s">
        <v>45</v>
      </c>
      <c r="B19" s="5" t="n">
        <v>34</v>
      </c>
      <c r="C19" s="5" t="n">
        <v>173</v>
      </c>
    </row>
    <row r="20" spans="1:5">
      <c r="A20" s="4" t="s">
        <v>46</v>
      </c>
      <c r="B20" s="5" t="n">
        <v>212328</v>
      </c>
      <c r="C20" s="5" t="n">
        <v>203554</v>
      </c>
    </row>
    <row r="21" spans="1:5">
      <c r="A21" s="4" t="s">
        <v>42</v>
      </c>
      <c r="B21" s="5" t="n">
        <v>4941</v>
      </c>
      <c r="C21" s="5" t="n">
        <v>5456</v>
      </c>
    </row>
    <row r="22" spans="1:5">
      <c r="A22" s="4" t="s">
        <v>44</v>
      </c>
      <c r="B22" s="5" t="n">
        <v>853</v>
      </c>
      <c r="C22" s="5" t="n">
        <v>1374</v>
      </c>
    </row>
    <row r="23" spans="1:5">
      <c r="A23" s="4" t="s">
        <v>47</v>
      </c>
      <c r="B23" s="5" t="n">
        <v>969016</v>
      </c>
      <c r="C23" s="5" t="n">
        <v>971362</v>
      </c>
    </row>
    <row r="24" spans="1:5">
      <c r="A24" s="4" t="s">
        <v>48</v>
      </c>
      <c r="B24" s="5" t="n">
        <v>301</v>
      </c>
      <c r="C24" s="5" t="n">
        <v>621</v>
      </c>
    </row>
    <row r="25" spans="1:5">
      <c r="A25" s="4" t="s">
        <v>49</v>
      </c>
      <c r="B25" s="5" t="n">
        <v>4138</v>
      </c>
      <c r="C25" s="5" t="n">
        <v>3599</v>
      </c>
    </row>
    <row r="26" spans="1:5">
      <c r="A26" s="4" t="s">
        <v>50</v>
      </c>
      <c r="B26" s="5" t="n">
        <v>1191577</v>
      </c>
      <c r="C26" s="5" t="n">
        <v>1185966</v>
      </c>
    </row>
    <row r="27" spans="1:5">
      <c r="A27" s="3" t="s">
        <v>51</v>
      </c>
    </row>
    <row r="28" spans="1:5">
      <c r="A28" s="4" t="s">
        <v>52</v>
      </c>
      <c r="B28" s="5" t="n">
        <v>0</v>
      </c>
      <c r="C28" s="5" t="n">
        <v>0</v>
      </c>
    </row>
    <row r="29" spans="1:5">
      <c r="A29" s="4" t="s">
        <v>53</v>
      </c>
      <c r="B29" s="5" t="n">
        <v>484561</v>
      </c>
      <c r="C29" s="5" t="n">
        <v>483550</v>
      </c>
    </row>
    <row r="30" spans="1:5">
      <c r="A30" s="4" t="s">
        <v>54</v>
      </c>
      <c r="B30" s="5" t="n">
        <v>-501855</v>
      </c>
      <c r="C30" s="5" t="n">
        <v>-436123</v>
      </c>
    </row>
    <row r="31" spans="1:5">
      <c r="A31" s="4" t="s">
        <v>55</v>
      </c>
      <c r="B31" s="5" t="n">
        <v>-411</v>
      </c>
      <c r="C31" s="5" t="n">
        <v>-304</v>
      </c>
    </row>
    <row r="32" spans="1:5">
      <c r="A32" s="4" t="s">
        <v>56</v>
      </c>
      <c r="B32" s="5" t="n">
        <v>-17705</v>
      </c>
      <c r="C32" s="5" t="n">
        <v>47123</v>
      </c>
    </row>
    <row r="33" spans="1:5">
      <c r="A33" s="4" t="s">
        <v>57</v>
      </c>
      <c r="B33" s="7" t="n">
        <v>1173872</v>
      </c>
      <c r="C33" s="7" t="n">
        <v>1233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row r="5" spans="1:2">
      <c r="A5" s="4" t="s">
        <v>144</v>
      </c>
      <c r="B5" s="4" t="s">
        <v>169</v>
      </c>
    </row>
    <row r="6" spans="1:2">
      <c r="A6" s="4" t="s">
        <v>153</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r="A1" s="1" t="s">
        <v>171</v>
      </c>
      <c r="B1" s="2" t="s">
        <v>1</v>
      </c>
    </row>
    <row r="2" spans="1:2">
      <c r="B2" s="2" t="s">
        <v>2</v>
      </c>
    </row>
    <row r="3" spans="1:2">
      <c r="A3" s="4" t="s">
        <v>172</v>
      </c>
    </row>
    <row r="4" spans="1:2">
      <c r="A4" s="3" t="s">
        <v>173</v>
      </c>
    </row>
    <row r="5" spans="1:2">
      <c r="A5" s="4" t="s">
        <v>174</v>
      </c>
      <c r="B5" s="4" t="s">
        <v>175</v>
      </c>
    </row>
    <row r="6" spans="1:2">
      <c r="A6" s="4" t="s">
        <v>176</v>
      </c>
      <c r="B6" s="4" t="s">
        <v>177</v>
      </c>
    </row>
    <row r="7" spans="1:2">
      <c r="A7" s="4" t="s">
        <v>178</v>
      </c>
    </row>
    <row r="8" spans="1:2">
      <c r="A8" s="3" t="s">
        <v>173</v>
      </c>
    </row>
    <row r="9" spans="1:2">
      <c r="A9" s="4" t="s">
        <v>174</v>
      </c>
      <c r="B9" s="4" t="s">
        <v>179</v>
      </c>
    </row>
    <row r="10" spans="1:2">
      <c r="A10" s="4" t="s">
        <v>176</v>
      </c>
      <c r="B10" s="4" t="s">
        <v>180</v>
      </c>
    </row>
    <row r="11" spans="1:2">
      <c r="A11" s="4" t="s">
        <v>181</v>
      </c>
    </row>
    <row r="12" spans="1:2">
      <c r="A12" s="3" t="s">
        <v>173</v>
      </c>
    </row>
    <row r="13" spans="1:2">
      <c r="A13" s="4" t="s">
        <v>174</v>
      </c>
      <c r="B13" s="4" t="s">
        <v>182</v>
      </c>
    </row>
    <row r="14" spans="1:2">
      <c r="A14" s="4" t="s">
        <v>176</v>
      </c>
      <c r="B1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313</v>
      </c>
      <c r="C3" s="7" t="n">
        <v>1244</v>
      </c>
    </row>
    <row r="4" spans="1:3">
      <c r="A4" s="4" t="s">
        <v>61</v>
      </c>
      <c r="B4" s="8" t="n">
        <v>0.01</v>
      </c>
      <c r="C4" s="8" t="n">
        <v>0.01</v>
      </c>
    </row>
    <row r="5" spans="1:3">
      <c r="A5" s="4" t="s">
        <v>62</v>
      </c>
      <c r="B5" s="5" t="n">
        <v>1000</v>
      </c>
      <c r="C5" s="5" t="n">
        <v>1000</v>
      </c>
    </row>
    <row r="6" spans="1:3">
      <c r="A6" s="4" t="s">
        <v>63</v>
      </c>
      <c r="B6" s="5" t="n">
        <v>1</v>
      </c>
      <c r="C6" s="5" t="n">
        <v>1</v>
      </c>
    </row>
    <row r="7" spans="1:3">
      <c r="A7" s="4" t="s">
        <v>64</v>
      </c>
      <c r="B7" s="5" t="n">
        <v>1</v>
      </c>
      <c r="C7" s="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6</v>
      </c>
      <c r="B1" s="2" t="s">
        <v>1</v>
      </c>
    </row>
    <row r="2" spans="1:2">
      <c r="B2" s="2" t="s">
        <v>217</v>
      </c>
    </row>
    <row r="3" spans="1:2">
      <c r="A3" s="3" t="s">
        <v>126</v>
      </c>
    </row>
    <row r="4" spans="1:2">
      <c r="A4" s="4" t="s">
        <v>218</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65"/>
    <col customWidth="1" max="2" min="2" width="21"/>
    <col customWidth="1" max="3" min="3" width="35"/>
    <col customWidth="1" max="4" min="4" width="21"/>
    <col customWidth="1" max="5" min="5" width="21"/>
    <col customWidth="1" max="6" min="6" width="21"/>
    <col customWidth="1" max="7" min="7" width="21"/>
  </cols>
  <sheetData>
    <row r="1" spans="1:7">
      <c r="A1" s="1" t="s">
        <v>219</v>
      </c>
      <c r="B1" s="2" t="s">
        <v>220</v>
      </c>
      <c r="C1" s="2" t="s">
        <v>221</v>
      </c>
      <c r="D1" s="2" t="s">
        <v>222</v>
      </c>
      <c r="E1" s="2" t="s">
        <v>223</v>
      </c>
      <c r="F1" s="2" t="s">
        <v>224</v>
      </c>
      <c r="G1" s="2" t="s">
        <v>223</v>
      </c>
    </row>
    <row r="2" spans="1:7">
      <c r="A2" s="4" t="s">
        <v>172</v>
      </c>
    </row>
    <row r="3" spans="1:7">
      <c r="A3" s="3" t="s">
        <v>173</v>
      </c>
    </row>
    <row r="4" spans="1:7">
      <c r="A4" s="4" t="s">
        <v>225</v>
      </c>
      <c r="D4" s="7" t="n">
        <v>81100</v>
      </c>
    </row>
    <row r="5" spans="1:7">
      <c r="A5" s="4" t="s">
        <v>226</v>
      </c>
      <c r="D5" s="5" t="n">
        <v>1100</v>
      </c>
    </row>
    <row r="6" spans="1:7">
      <c r="A6" s="4" t="s">
        <v>227</v>
      </c>
      <c r="D6" s="5" t="n">
        <v>3700</v>
      </c>
    </row>
    <row r="7" spans="1:7">
      <c r="A7" s="4" t="s">
        <v>228</v>
      </c>
      <c r="D7" s="5" t="n">
        <v>3600</v>
      </c>
    </row>
    <row r="8" spans="1:7">
      <c r="A8" s="4" t="s">
        <v>229</v>
      </c>
      <c r="D8" s="5" t="n">
        <v>47500</v>
      </c>
    </row>
    <row r="9" spans="1:7">
      <c r="A9" s="4" t="s">
        <v>230</v>
      </c>
      <c r="E9" s="7" t="n">
        <v>16400</v>
      </c>
      <c r="G9" s="7" t="n">
        <v>45600</v>
      </c>
    </row>
    <row r="10" spans="1:7">
      <c r="A10" s="4" t="s">
        <v>231</v>
      </c>
      <c r="E10" s="5" t="n">
        <v>100</v>
      </c>
      <c r="G10" s="5" t="n">
        <v>-2400</v>
      </c>
    </row>
    <row r="11" spans="1:7">
      <c r="A11" s="4" t="s">
        <v>232</v>
      </c>
    </row>
    <row r="12" spans="1:7">
      <c r="A12" s="3" t="s">
        <v>173</v>
      </c>
    </row>
    <row r="13" spans="1:7">
      <c r="A13" s="4" t="s">
        <v>229</v>
      </c>
      <c r="D13" s="7" t="n">
        <v>8000</v>
      </c>
    </row>
    <row r="14" spans="1:7">
      <c r="A14" s="4" t="s">
        <v>233</v>
      </c>
      <c r="D14" s="4" t="s">
        <v>234</v>
      </c>
    </row>
    <row r="15" spans="1:7">
      <c r="A15" s="4" t="s">
        <v>235</v>
      </c>
    </row>
    <row r="16" spans="1:7">
      <c r="A16" s="3" t="s">
        <v>173</v>
      </c>
    </row>
    <row r="17" spans="1:7">
      <c r="A17" s="4" t="s">
        <v>229</v>
      </c>
      <c r="D17" s="7" t="n">
        <v>21400</v>
      </c>
    </row>
    <row r="18" spans="1:7">
      <c r="A18" s="4" t="s">
        <v>236</v>
      </c>
    </row>
    <row r="19" spans="1:7">
      <c r="A19" s="3" t="s">
        <v>173</v>
      </c>
    </row>
    <row r="20" spans="1:7">
      <c r="A20" s="4" t="s">
        <v>233</v>
      </c>
      <c r="D20" s="4" t="s">
        <v>237</v>
      </c>
    </row>
    <row r="21" spans="1:7">
      <c r="A21" s="4" t="s">
        <v>238</v>
      </c>
    </row>
    <row r="22" spans="1:7">
      <c r="A22" s="3" t="s">
        <v>173</v>
      </c>
    </row>
    <row r="23" spans="1:7">
      <c r="A23" s="4" t="s">
        <v>233</v>
      </c>
      <c r="D23" s="4" t="s">
        <v>239</v>
      </c>
    </row>
    <row r="24" spans="1:7">
      <c r="A24" s="4" t="s">
        <v>240</v>
      </c>
    </row>
    <row r="25" spans="1:7">
      <c r="A25" s="3" t="s">
        <v>173</v>
      </c>
    </row>
    <row r="26" spans="1:7">
      <c r="A26" s="4" t="s">
        <v>229</v>
      </c>
      <c r="D26" s="7" t="n">
        <v>13700</v>
      </c>
    </row>
    <row r="27" spans="1:7">
      <c r="A27" s="4" t="s">
        <v>241</v>
      </c>
    </row>
    <row r="28" spans="1:7">
      <c r="A28" s="3" t="s">
        <v>173</v>
      </c>
    </row>
    <row r="29" spans="1:7">
      <c r="A29" s="4" t="s">
        <v>233</v>
      </c>
      <c r="D29" s="4" t="s">
        <v>242</v>
      </c>
    </row>
    <row r="30" spans="1:7">
      <c r="A30" s="4" t="s">
        <v>243</v>
      </c>
    </row>
    <row r="31" spans="1:7">
      <c r="A31" s="3" t="s">
        <v>173</v>
      </c>
    </row>
    <row r="32" spans="1:7">
      <c r="A32" s="4" t="s">
        <v>233</v>
      </c>
      <c r="D32" s="4" t="s">
        <v>244</v>
      </c>
    </row>
    <row r="33" spans="1:7">
      <c r="A33" s="4" t="s">
        <v>245</v>
      </c>
    </row>
    <row r="34" spans="1:7">
      <c r="A34" s="3" t="s">
        <v>173</v>
      </c>
    </row>
    <row r="35" spans="1:7">
      <c r="A35" s="4" t="s">
        <v>229</v>
      </c>
      <c r="D35" s="7" t="n">
        <v>4400</v>
      </c>
    </row>
    <row r="36" spans="1:7">
      <c r="A36" s="4" t="s">
        <v>246</v>
      </c>
    </row>
    <row r="37" spans="1:7">
      <c r="A37" s="3" t="s">
        <v>173</v>
      </c>
    </row>
    <row r="38" spans="1:7">
      <c r="A38" s="4" t="s">
        <v>233</v>
      </c>
      <c r="D38" s="4" t="s">
        <v>244</v>
      </c>
    </row>
    <row r="39" spans="1:7">
      <c r="A39" s="4" t="s">
        <v>247</v>
      </c>
    </row>
    <row r="40" spans="1:7">
      <c r="A40" s="3" t="s">
        <v>173</v>
      </c>
    </row>
    <row r="41" spans="1:7">
      <c r="A41" s="4" t="s">
        <v>233</v>
      </c>
      <c r="D41" s="4" t="s">
        <v>237</v>
      </c>
    </row>
    <row r="42" spans="1:7">
      <c r="A42" s="4" t="s">
        <v>178</v>
      </c>
    </row>
    <row r="43" spans="1:7">
      <c r="A43" s="3" t="s">
        <v>173</v>
      </c>
    </row>
    <row r="44" spans="1:7">
      <c r="A44" s="4" t="s">
        <v>225</v>
      </c>
      <c r="C44" s="7" t="n">
        <v>15300</v>
      </c>
    </row>
    <row r="45" spans="1:7">
      <c r="A45" s="4" t="s">
        <v>226</v>
      </c>
      <c r="C45" s="5" t="n">
        <v>1200</v>
      </c>
    </row>
    <row r="46" spans="1:7">
      <c r="A46" s="4" t="s">
        <v>228</v>
      </c>
      <c r="C46" s="5" t="n">
        <v>600</v>
      </c>
    </row>
    <row r="47" spans="1:7">
      <c r="A47" s="4" t="s">
        <v>229</v>
      </c>
      <c r="C47" s="5" t="n">
        <v>7489</v>
      </c>
    </row>
    <row r="48" spans="1:7">
      <c r="A48" s="4" t="s">
        <v>230</v>
      </c>
      <c r="E48" s="5" t="n">
        <v>3400</v>
      </c>
      <c r="G48" s="5" t="n">
        <v>9500</v>
      </c>
    </row>
    <row r="49" spans="1:7">
      <c r="A49" s="4" t="s">
        <v>231</v>
      </c>
      <c r="E49" s="5" t="n">
        <v>400</v>
      </c>
      <c r="G49" s="5" t="n">
        <v>600</v>
      </c>
    </row>
    <row r="50" spans="1:7">
      <c r="A50" s="4" t="s">
        <v>248</v>
      </c>
      <c r="C50" s="5" t="n">
        <v>100</v>
      </c>
    </row>
    <row r="51" spans="1:7">
      <c r="A51" s="4" t="s">
        <v>249</v>
      </c>
      <c r="C51" s="7" t="n">
        <v>1900</v>
      </c>
    </row>
    <row r="52" spans="1:7">
      <c r="A52" s="4" t="s">
        <v>250</v>
      </c>
      <c r="C52" s="5" t="n">
        <v>3</v>
      </c>
    </row>
    <row r="53" spans="1:7">
      <c r="A53" s="4" t="s">
        <v>251</v>
      </c>
    </row>
    <row r="54" spans="1:7">
      <c r="A54" s="3" t="s">
        <v>173</v>
      </c>
    </row>
    <row r="55" spans="1:7">
      <c r="A55" s="4" t="s">
        <v>229</v>
      </c>
      <c r="C55" s="7" t="n">
        <v>300</v>
      </c>
    </row>
    <row r="56" spans="1:7">
      <c r="A56" s="4" t="s">
        <v>252</v>
      </c>
    </row>
    <row r="57" spans="1:7">
      <c r="A57" s="3" t="s">
        <v>173</v>
      </c>
    </row>
    <row r="58" spans="1:7">
      <c r="A58" s="4" t="s">
        <v>233</v>
      </c>
      <c r="C58" s="4" t="s">
        <v>237</v>
      </c>
    </row>
    <row r="59" spans="1:7">
      <c r="A59" s="4" t="s">
        <v>253</v>
      </c>
    </row>
    <row r="60" spans="1:7">
      <c r="A60" s="3" t="s">
        <v>173</v>
      </c>
    </row>
    <row r="61" spans="1:7">
      <c r="A61" s="4" t="s">
        <v>233</v>
      </c>
      <c r="C61" s="4" t="s">
        <v>254</v>
      </c>
    </row>
    <row r="62" spans="1:7">
      <c r="A62" s="4" t="s">
        <v>255</v>
      </c>
    </row>
    <row r="63" spans="1:7">
      <c r="A63" s="3" t="s">
        <v>173</v>
      </c>
    </row>
    <row r="64" spans="1:7">
      <c r="A64" s="4" t="s">
        <v>229</v>
      </c>
      <c r="C64" s="7" t="n">
        <v>6100</v>
      </c>
    </row>
    <row r="65" spans="1:7">
      <c r="A65" s="4" t="s">
        <v>256</v>
      </c>
    </row>
    <row r="66" spans="1:7">
      <c r="A66" s="3" t="s">
        <v>173</v>
      </c>
    </row>
    <row r="67" spans="1:7">
      <c r="A67" s="4" t="s">
        <v>233</v>
      </c>
      <c r="C67" s="4" t="s">
        <v>257</v>
      </c>
    </row>
    <row r="68" spans="1:7">
      <c r="A68" s="4" t="s">
        <v>258</v>
      </c>
    </row>
    <row r="69" spans="1:7">
      <c r="A69" s="3" t="s">
        <v>173</v>
      </c>
    </row>
    <row r="70" spans="1:7">
      <c r="A70" s="4" t="s">
        <v>233</v>
      </c>
      <c r="C70" s="4" t="s">
        <v>259</v>
      </c>
    </row>
    <row r="71" spans="1:7">
      <c r="A71" s="4" t="s">
        <v>260</v>
      </c>
    </row>
    <row r="72" spans="1:7">
      <c r="A72" s="3" t="s">
        <v>173</v>
      </c>
    </row>
    <row r="73" spans="1:7">
      <c r="A73" s="4" t="s">
        <v>229</v>
      </c>
      <c r="C73" s="7" t="n">
        <v>1000</v>
      </c>
    </row>
    <row r="74" spans="1:7">
      <c r="A74" s="4" t="s">
        <v>233</v>
      </c>
      <c r="C74" s="4" t="s">
        <v>242</v>
      </c>
    </row>
    <row r="75" spans="1:7">
      <c r="A75" s="4" t="s">
        <v>181</v>
      </c>
    </row>
    <row r="76" spans="1:7">
      <c r="A76" s="3" t="s">
        <v>173</v>
      </c>
    </row>
    <row r="77" spans="1:7">
      <c r="A77" s="4" t="s">
        <v>225</v>
      </c>
      <c r="B77" s="7" t="n">
        <v>17200</v>
      </c>
    </row>
    <row r="78" spans="1:7">
      <c r="A78" s="4" t="s">
        <v>226</v>
      </c>
      <c r="B78" s="5" t="n">
        <v>2800</v>
      </c>
    </row>
    <row r="79" spans="1:7">
      <c r="A79" s="4" t="s">
        <v>228</v>
      </c>
      <c r="B79" s="5" t="n">
        <v>1200</v>
      </c>
    </row>
    <row r="80" spans="1:7">
      <c r="A80" s="4" t="s">
        <v>229</v>
      </c>
      <c r="B80" s="5" t="n">
        <v>11278</v>
      </c>
    </row>
    <row r="81" spans="1:7">
      <c r="A81" s="4" t="s">
        <v>230</v>
      </c>
      <c r="E81" s="5" t="n">
        <v>3400</v>
      </c>
      <c r="G81" s="5" t="n">
        <v>10500</v>
      </c>
    </row>
    <row r="82" spans="1:7">
      <c r="A82" s="4" t="s">
        <v>231</v>
      </c>
      <c r="E82" s="7" t="n">
        <v>-1500</v>
      </c>
      <c r="G82" s="7" t="n">
        <v>-3200</v>
      </c>
    </row>
    <row r="83" spans="1:7">
      <c r="A83" s="4" t="s">
        <v>261</v>
      </c>
      <c r="F83" s="7" t="n">
        <v>300</v>
      </c>
    </row>
    <row r="84" spans="1:7">
      <c r="A84" s="4" t="s">
        <v>262</v>
      </c>
      <c r="F84" s="7" t="n">
        <v>100</v>
      </c>
    </row>
    <row r="85" spans="1:7">
      <c r="A85" s="4" t="s">
        <v>263</v>
      </c>
    </row>
    <row r="86" spans="1:7">
      <c r="A86" s="3" t="s">
        <v>173</v>
      </c>
    </row>
    <row r="87" spans="1:7">
      <c r="A87" s="4" t="s">
        <v>229</v>
      </c>
      <c r="B87" s="7" t="n">
        <v>2500</v>
      </c>
    </row>
    <row r="88" spans="1:7">
      <c r="A88" s="4" t="s">
        <v>264</v>
      </c>
    </row>
    <row r="89" spans="1:7">
      <c r="A89" s="3" t="s">
        <v>173</v>
      </c>
    </row>
    <row r="90" spans="1:7">
      <c r="A90" s="4" t="s">
        <v>233</v>
      </c>
      <c r="B90" s="4" t="s">
        <v>265</v>
      </c>
    </row>
    <row r="91" spans="1:7">
      <c r="A91" s="4" t="s">
        <v>266</v>
      </c>
    </row>
    <row r="92" spans="1:7">
      <c r="A92" s="3" t="s">
        <v>173</v>
      </c>
    </row>
    <row r="93" spans="1:7">
      <c r="A93" s="4" t="s">
        <v>233</v>
      </c>
      <c r="B93" s="4" t="s">
        <v>267</v>
      </c>
    </row>
    <row r="94" spans="1:7">
      <c r="A94" s="4" t="s">
        <v>268</v>
      </c>
    </row>
    <row r="95" spans="1:7">
      <c r="A95" s="3" t="s">
        <v>173</v>
      </c>
    </row>
    <row r="96" spans="1:7">
      <c r="A96" s="4" t="s">
        <v>229</v>
      </c>
      <c r="B96" s="7" t="n">
        <v>8800</v>
      </c>
    </row>
    <row r="97" spans="1:7">
      <c r="A97" s="4" t="s">
        <v>269</v>
      </c>
    </row>
    <row r="98" spans="1:7">
      <c r="A98" s="3" t="s">
        <v>173</v>
      </c>
    </row>
    <row r="99" spans="1:7">
      <c r="A99" s="4" t="s">
        <v>233</v>
      </c>
      <c r="B99" s="4" t="s">
        <v>239</v>
      </c>
    </row>
    <row r="100" spans="1:7">
      <c r="A100" s="4" t="s">
        <v>270</v>
      </c>
    </row>
    <row r="101" spans="1:7">
      <c r="A101" s="3" t="s">
        <v>173</v>
      </c>
    </row>
    <row r="102" spans="1:7">
      <c r="A102" s="4" t="s">
        <v>233</v>
      </c>
      <c r="B102" s="4" t="s">
        <v>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1</v>
      </c>
      <c r="B1" s="2" t="s">
        <v>2</v>
      </c>
      <c r="C1" s="2" t="s">
        <v>25</v>
      </c>
      <c r="D1" s="2" t="s">
        <v>272</v>
      </c>
      <c r="E1" s="2" t="s">
        <v>273</v>
      </c>
      <c r="F1" s="2" t="s">
        <v>274</v>
      </c>
    </row>
    <row r="2" spans="1:6">
      <c r="A2" s="3" t="s">
        <v>173</v>
      </c>
    </row>
    <row r="3" spans="1:6">
      <c r="A3" s="4" t="s">
        <v>275</v>
      </c>
      <c r="B3" s="7" t="n">
        <v>498820</v>
      </c>
      <c r="C3" s="7" t="n">
        <v>498820</v>
      </c>
    </row>
    <row r="4" spans="1:6">
      <c r="A4" s="4" t="s">
        <v>172</v>
      </c>
    </row>
    <row r="5" spans="1:6">
      <c r="A5" s="3" t="s">
        <v>173</v>
      </c>
    </row>
    <row r="6" spans="1:6">
      <c r="A6" s="4" t="s">
        <v>95</v>
      </c>
      <c r="F6" s="7" t="n">
        <v>7560</v>
      </c>
    </row>
    <row r="7" spans="1:6">
      <c r="A7" s="4" t="s">
        <v>276</v>
      </c>
      <c r="F7" s="5" t="n">
        <v>425</v>
      </c>
    </row>
    <row r="8" spans="1:6">
      <c r="A8" s="4" t="s">
        <v>277</v>
      </c>
      <c r="F8" s="5" t="n">
        <v>181</v>
      </c>
    </row>
    <row r="9" spans="1:6">
      <c r="A9" s="4" t="s">
        <v>278</v>
      </c>
      <c r="F9" s="5" t="n">
        <v>47500</v>
      </c>
    </row>
    <row r="10" spans="1:6">
      <c r="A10" s="4" t="s">
        <v>40</v>
      </c>
      <c r="F10" s="5" t="n">
        <v>-2575</v>
      </c>
    </row>
    <row r="11" spans="1:6">
      <c r="A11" s="4" t="s">
        <v>42</v>
      </c>
      <c r="F11" s="5" t="n">
        <v>-600</v>
      </c>
    </row>
    <row r="12" spans="1:6">
      <c r="A12" s="4" t="s">
        <v>279</v>
      </c>
      <c r="F12" s="5" t="n">
        <v>52491</v>
      </c>
    </row>
    <row r="13" spans="1:6">
      <c r="A13" s="4" t="s">
        <v>275</v>
      </c>
      <c r="F13" s="5" t="n">
        <v>28571</v>
      </c>
    </row>
    <row r="14" spans="1:6">
      <c r="A14" s="4" t="s">
        <v>280</v>
      </c>
      <c r="F14" s="7" t="n">
        <v>81062</v>
      </c>
    </row>
    <row r="15" spans="1:6">
      <c r="A15" s="4" t="s">
        <v>178</v>
      </c>
    </row>
    <row r="16" spans="1:6">
      <c r="A16" s="3" t="s">
        <v>173</v>
      </c>
    </row>
    <row r="17" spans="1:6">
      <c r="A17" s="4" t="s">
        <v>95</v>
      </c>
      <c r="E17" s="7" t="n">
        <v>1462</v>
      </c>
    </row>
    <row r="18" spans="1:6">
      <c r="A18" s="4" t="s">
        <v>276</v>
      </c>
      <c r="E18" s="5" t="n">
        <v>41</v>
      </c>
    </row>
    <row r="19" spans="1:6">
      <c r="A19" s="4" t="s">
        <v>277</v>
      </c>
      <c r="E19" s="5" t="n">
        <v>17</v>
      </c>
    </row>
    <row r="20" spans="1:6">
      <c r="A20" s="4" t="s">
        <v>278</v>
      </c>
      <c r="E20" s="5" t="n">
        <v>7489</v>
      </c>
    </row>
    <row r="21" spans="1:6">
      <c r="A21" s="4" t="s">
        <v>40</v>
      </c>
      <c r="E21" s="5" t="n">
        <v>-607</v>
      </c>
    </row>
    <row r="22" spans="1:6">
      <c r="A22" s="4" t="s">
        <v>42</v>
      </c>
      <c r="E22" s="5" t="n">
        <v>-126</v>
      </c>
    </row>
    <row r="23" spans="1:6">
      <c r="A23" s="4" t="s">
        <v>279</v>
      </c>
      <c r="E23" s="5" t="n">
        <v>8276</v>
      </c>
    </row>
    <row r="24" spans="1:6">
      <c r="A24" s="4" t="s">
        <v>275</v>
      </c>
      <c r="E24" s="5" t="n">
        <v>7020</v>
      </c>
    </row>
    <row r="25" spans="1:6">
      <c r="A25" s="4" t="s">
        <v>280</v>
      </c>
      <c r="E25" s="7" t="n">
        <v>15296</v>
      </c>
    </row>
    <row r="26" spans="1:6">
      <c r="A26" s="4" t="s">
        <v>181</v>
      </c>
    </row>
    <row r="27" spans="1:6">
      <c r="A27" s="3" t="s">
        <v>173</v>
      </c>
    </row>
    <row r="28" spans="1:6">
      <c r="A28" s="4" t="s">
        <v>95</v>
      </c>
      <c r="D28" s="7" t="n">
        <v>7670</v>
      </c>
    </row>
    <row r="29" spans="1:6">
      <c r="A29" s="4" t="s">
        <v>276</v>
      </c>
      <c r="D29" s="5" t="n">
        <v>768</v>
      </c>
    </row>
    <row r="30" spans="1:6">
      <c r="A30" s="4" t="s">
        <v>277</v>
      </c>
      <c r="D30" s="5" t="n">
        <v>140</v>
      </c>
    </row>
    <row r="31" spans="1:6">
      <c r="A31" s="4" t="s">
        <v>281</v>
      </c>
      <c r="D31" s="5" t="n">
        <v>4621</v>
      </c>
    </row>
    <row r="32" spans="1:6">
      <c r="A32" s="4" t="s">
        <v>278</v>
      </c>
      <c r="D32" s="5" t="n">
        <v>11278</v>
      </c>
    </row>
    <row r="33" spans="1:6">
      <c r="A33" s="4" t="s">
        <v>38</v>
      </c>
      <c r="D33" s="5" t="n">
        <v>67</v>
      </c>
    </row>
    <row r="34" spans="1:6">
      <c r="A34" s="4" t="s">
        <v>40</v>
      </c>
      <c r="D34" s="5" t="n">
        <v>-8604</v>
      </c>
    </row>
    <row r="35" spans="1:6">
      <c r="A35" s="4" t="s">
        <v>42</v>
      </c>
      <c r="D35" s="5" t="n">
        <v>-4249</v>
      </c>
    </row>
    <row r="36" spans="1:6">
      <c r="A36" s="4" t="s">
        <v>279</v>
      </c>
      <c r="D36" s="5" t="n">
        <v>11691</v>
      </c>
    </row>
    <row r="37" spans="1:6">
      <c r="A37" s="4" t="s">
        <v>275</v>
      </c>
      <c r="D37" s="5" t="n">
        <v>5552</v>
      </c>
    </row>
    <row r="38" spans="1:6">
      <c r="A38" s="4" t="s">
        <v>280</v>
      </c>
      <c r="D38" s="7" t="n">
        <v>172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282</v>
      </c>
      <c r="B1" s="2" t="s">
        <v>66</v>
      </c>
      <c r="C1" s="2" t="s">
        <v>1</v>
      </c>
    </row>
    <row r="2" spans="1:3">
      <c r="B2" s="2" t="s">
        <v>26</v>
      </c>
      <c r="C2" s="2" t="s">
        <v>26</v>
      </c>
    </row>
    <row r="3" spans="1:3">
      <c r="A3" s="4" t="s">
        <v>181</v>
      </c>
    </row>
    <row r="4" spans="1:3">
      <c r="A4" s="3" t="s">
        <v>173</v>
      </c>
    </row>
    <row r="5" spans="1:3">
      <c r="A5" s="4" t="s">
        <v>68</v>
      </c>
      <c r="B5" s="7" t="n">
        <v>5494</v>
      </c>
      <c r="C5" s="7" t="n">
        <v>18413</v>
      </c>
    </row>
    <row r="6" spans="1:3">
      <c r="A6" s="4" t="s">
        <v>231</v>
      </c>
      <c r="B6" s="5" t="n">
        <v>1199</v>
      </c>
      <c r="C6" s="5" t="n">
        <v>4312</v>
      </c>
    </row>
    <row r="7" spans="1:3">
      <c r="A7" s="4" t="s">
        <v>178</v>
      </c>
    </row>
    <row r="8" spans="1:3">
      <c r="A8" s="3" t="s">
        <v>173</v>
      </c>
    </row>
    <row r="9" spans="1:3">
      <c r="A9" s="4" t="s">
        <v>68</v>
      </c>
      <c r="B9" s="5" t="n">
        <v>3127</v>
      </c>
      <c r="C9" s="5" t="n">
        <v>9179</v>
      </c>
    </row>
    <row r="10" spans="1:3">
      <c r="A10" s="4" t="s">
        <v>231</v>
      </c>
      <c r="B10" s="5" t="n">
        <v>327</v>
      </c>
      <c r="C10" s="5" t="n">
        <v>823</v>
      </c>
    </row>
    <row r="11" spans="1:3">
      <c r="A11" s="4" t="s">
        <v>172</v>
      </c>
    </row>
    <row r="12" spans="1:3">
      <c r="A12" s="3" t="s">
        <v>173</v>
      </c>
    </row>
    <row r="13" spans="1:3">
      <c r="A13" s="4" t="s">
        <v>68</v>
      </c>
      <c r="B13" s="5" t="n">
        <v>13207</v>
      </c>
      <c r="C13" s="5" t="n">
        <v>38730</v>
      </c>
    </row>
    <row r="14" spans="1:3">
      <c r="A14" s="4" t="s">
        <v>231</v>
      </c>
      <c r="B14" s="7" t="n">
        <v>-253</v>
      </c>
      <c r="C14" s="7" t="n">
        <v>-25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3</v>
      </c>
      <c r="B1" s="2" t="s">
        <v>2</v>
      </c>
      <c r="C1" s="2" t="s">
        <v>25</v>
      </c>
    </row>
    <row r="2" spans="1:3">
      <c r="A2" s="3" t="s">
        <v>284</v>
      </c>
    </row>
    <row r="3" spans="1:3">
      <c r="A3" s="4" t="s">
        <v>285</v>
      </c>
      <c r="B3" s="7" t="n">
        <v>865482</v>
      </c>
      <c r="C3" s="7" t="n">
        <v>865482</v>
      </c>
    </row>
    <row r="4" spans="1:3">
      <c r="A4" s="4" t="s">
        <v>286</v>
      </c>
      <c r="B4" s="5" t="n">
        <v>-366662</v>
      </c>
      <c r="C4" s="5" t="n">
        <v>-366662</v>
      </c>
    </row>
    <row r="5" spans="1:3">
      <c r="A5" s="4" t="s">
        <v>287</v>
      </c>
      <c r="B5" s="5" t="n">
        <v>498820</v>
      </c>
      <c r="C5" s="5" t="n">
        <v>498820</v>
      </c>
    </row>
    <row r="6" spans="1:3">
      <c r="A6" s="4" t="s">
        <v>288</v>
      </c>
    </row>
    <row r="7" spans="1:3">
      <c r="A7" s="3" t="s">
        <v>284</v>
      </c>
    </row>
    <row r="8" spans="1:3">
      <c r="A8" s="4" t="s">
        <v>285</v>
      </c>
      <c r="B8" s="5" t="n">
        <v>774184</v>
      </c>
      <c r="C8" s="5" t="n">
        <v>774184</v>
      </c>
    </row>
    <row r="9" spans="1:3">
      <c r="A9" s="4" t="s">
        <v>286</v>
      </c>
      <c r="B9" s="5" t="n">
        <v>-321064</v>
      </c>
      <c r="C9" s="5" t="n">
        <v>-321064</v>
      </c>
    </row>
    <row r="10" spans="1:3">
      <c r="A10" s="4" t="s">
        <v>287</v>
      </c>
      <c r="B10" s="5" t="n">
        <v>453120</v>
      </c>
      <c r="C10" s="5" t="n">
        <v>453120</v>
      </c>
    </row>
    <row r="11" spans="1:3">
      <c r="A11" s="4" t="s">
        <v>289</v>
      </c>
    </row>
    <row r="12" spans="1:3">
      <c r="A12" s="3" t="s">
        <v>284</v>
      </c>
    </row>
    <row r="13" spans="1:3">
      <c r="A13" s="4" t="s">
        <v>285</v>
      </c>
      <c r="B13" s="5" t="n">
        <v>91298</v>
      </c>
      <c r="C13" s="5" t="n">
        <v>91298</v>
      </c>
    </row>
    <row r="14" spans="1:3">
      <c r="A14" s="4" t="s">
        <v>286</v>
      </c>
      <c r="B14" s="5" t="n">
        <v>-45598</v>
      </c>
      <c r="C14" s="5" t="n">
        <v>-45598</v>
      </c>
    </row>
    <row r="15" spans="1:3">
      <c r="A15" s="4" t="s">
        <v>287</v>
      </c>
      <c r="B15" s="7" t="n">
        <v>45700</v>
      </c>
      <c r="C15" s="7" t="n">
        <v>45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0</v>
      </c>
      <c r="B1" s="2" t="s">
        <v>1</v>
      </c>
      <c r="C1" s="2" t="s">
        <v>291</v>
      </c>
    </row>
    <row r="2" spans="1:3">
      <c r="B2" s="2" t="s">
        <v>2</v>
      </c>
      <c r="C2" s="2" t="s">
        <v>25</v>
      </c>
    </row>
    <row r="3" spans="1:3">
      <c r="A3" s="3" t="s">
        <v>292</v>
      </c>
    </row>
    <row r="4" spans="1:3">
      <c r="A4" s="4" t="s">
        <v>293</v>
      </c>
      <c r="B4" s="7" t="n">
        <v>482267</v>
      </c>
      <c r="C4" s="7" t="n">
        <v>482267</v>
      </c>
    </row>
    <row r="5" spans="1:3">
      <c r="A5" s="4" t="s">
        <v>294</v>
      </c>
      <c r="B5" s="5" t="n">
        <v>-137452</v>
      </c>
      <c r="C5" s="5" t="n">
        <v>-99388</v>
      </c>
    </row>
    <row r="6" spans="1:3">
      <c r="A6" s="4" t="s">
        <v>295</v>
      </c>
      <c r="B6" s="5" t="n">
        <v>344815</v>
      </c>
      <c r="C6" s="7" t="n">
        <v>382879</v>
      </c>
    </row>
    <row r="7" spans="1:3">
      <c r="A7" s="3" t="s">
        <v>296</v>
      </c>
    </row>
    <row r="8" spans="1:3">
      <c r="A8" s="4" t="s">
        <v>297</v>
      </c>
      <c r="B8" s="5" t="n">
        <v>41600</v>
      </c>
    </row>
    <row r="9" spans="1:3">
      <c r="A9" s="4" t="s">
        <v>298</v>
      </c>
      <c r="B9" s="5" t="n">
        <v>39500</v>
      </c>
    </row>
    <row r="10" spans="1:3">
      <c r="A10" s="4" t="s">
        <v>299</v>
      </c>
      <c r="B10" s="5" t="n">
        <v>39200</v>
      </c>
    </row>
    <row r="11" spans="1:3">
      <c r="A11" s="4" t="s">
        <v>300</v>
      </c>
      <c r="B11" s="5" t="n">
        <v>38900</v>
      </c>
    </row>
    <row r="12" spans="1:3">
      <c r="A12" s="4" t="s">
        <v>301</v>
      </c>
      <c r="B12" s="7" t="n">
        <v>38900</v>
      </c>
    </row>
    <row r="13" spans="1:3">
      <c r="A13" s="4" t="s">
        <v>302</v>
      </c>
    </row>
    <row r="14" spans="1:3">
      <c r="A14" s="3" t="s">
        <v>292</v>
      </c>
    </row>
    <row r="15" spans="1:3">
      <c r="A15" s="4" t="s">
        <v>303</v>
      </c>
      <c r="B15" s="4" t="s">
        <v>259</v>
      </c>
      <c r="C15" s="4" t="s">
        <v>259</v>
      </c>
    </row>
    <row r="16" spans="1:3">
      <c r="A16" s="4" t="s">
        <v>293</v>
      </c>
      <c r="B16" s="7" t="n">
        <v>366085</v>
      </c>
      <c r="C16" s="7" t="n">
        <v>366085</v>
      </c>
    </row>
    <row r="17" spans="1:3">
      <c r="A17" s="4" t="s">
        <v>294</v>
      </c>
      <c r="B17" s="5" t="n">
        <v>-100348</v>
      </c>
      <c r="C17" s="5" t="n">
        <v>-75756</v>
      </c>
    </row>
    <row r="18" spans="1:3">
      <c r="A18" s="4" t="s">
        <v>295</v>
      </c>
      <c r="B18" s="7" t="n">
        <v>265737</v>
      </c>
      <c r="C18" s="7" t="n">
        <v>290329</v>
      </c>
    </row>
    <row r="19" spans="1:3">
      <c r="A19" s="4" t="s">
        <v>304</v>
      </c>
    </row>
    <row r="20" spans="1:3">
      <c r="A20" s="3" t="s">
        <v>292</v>
      </c>
    </row>
    <row r="21" spans="1:3">
      <c r="A21" s="4" t="s">
        <v>303</v>
      </c>
      <c r="B21" s="4" t="s">
        <v>305</v>
      </c>
      <c r="C21" s="4" t="s">
        <v>305</v>
      </c>
    </row>
    <row r="22" spans="1:3">
      <c r="A22" s="4" t="s">
        <v>293</v>
      </c>
      <c r="B22" s="7" t="n">
        <v>97024</v>
      </c>
      <c r="C22" s="7" t="n">
        <v>97024</v>
      </c>
    </row>
    <row r="23" spans="1:3">
      <c r="A23" s="4" t="s">
        <v>294</v>
      </c>
      <c r="B23" s="5" t="n">
        <v>-20203</v>
      </c>
      <c r="C23" s="5" t="n">
        <v>-15224</v>
      </c>
    </row>
    <row r="24" spans="1:3">
      <c r="A24" s="4" t="s">
        <v>295</v>
      </c>
      <c r="B24" s="7" t="n">
        <v>76821</v>
      </c>
      <c r="C24" s="7" t="n">
        <v>81800</v>
      </c>
    </row>
    <row r="25" spans="1:3">
      <c r="A25" s="4" t="s">
        <v>306</v>
      </c>
    </row>
    <row r="26" spans="1:3">
      <c r="A26" s="3" t="s">
        <v>292</v>
      </c>
    </row>
    <row r="27" spans="1:3">
      <c r="A27" s="4" t="s">
        <v>303</v>
      </c>
      <c r="B27" s="4" t="s">
        <v>242</v>
      </c>
      <c r="C27" s="4" t="s">
        <v>242</v>
      </c>
    </row>
    <row r="28" spans="1:3">
      <c r="A28" s="4" t="s">
        <v>293</v>
      </c>
      <c r="B28" s="7" t="n">
        <v>14732</v>
      </c>
      <c r="C28" s="7" t="n">
        <v>14732</v>
      </c>
    </row>
    <row r="29" spans="1:3">
      <c r="A29" s="4" t="s">
        <v>294</v>
      </c>
      <c r="B29" s="5" t="n">
        <v>-14327</v>
      </c>
      <c r="C29" s="5" t="n">
        <v>-7160</v>
      </c>
    </row>
    <row r="30" spans="1:3">
      <c r="A30" s="4" t="s">
        <v>295</v>
      </c>
      <c r="B30" s="7" t="n">
        <v>405</v>
      </c>
      <c r="C30" s="7" t="n">
        <v>7572</v>
      </c>
    </row>
    <row r="31" spans="1:3">
      <c r="A31" s="4" t="s">
        <v>307</v>
      </c>
    </row>
    <row r="32" spans="1:3">
      <c r="A32" s="3" t="s">
        <v>292</v>
      </c>
    </row>
    <row r="33" spans="1:3">
      <c r="A33" s="4" t="s">
        <v>303</v>
      </c>
      <c r="B33" s="4" t="s">
        <v>237</v>
      </c>
      <c r="C33" s="4" t="s">
        <v>237</v>
      </c>
    </row>
    <row r="34" spans="1:3">
      <c r="A34" s="4" t="s">
        <v>293</v>
      </c>
      <c r="B34" s="7" t="n">
        <v>4426</v>
      </c>
      <c r="C34" s="7" t="n">
        <v>4426</v>
      </c>
    </row>
    <row r="35" spans="1:3">
      <c r="A35" s="4" t="s">
        <v>294</v>
      </c>
      <c r="B35" s="5" t="n">
        <v>-2574</v>
      </c>
      <c r="C35" s="5" t="n">
        <v>-1248</v>
      </c>
    </row>
    <row r="36" spans="1:3">
      <c r="A36" s="4" t="s">
        <v>295</v>
      </c>
      <c r="B36" s="7" t="n">
        <v>1852</v>
      </c>
      <c r="C36" s="7" t="n">
        <v>3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08</v>
      </c>
      <c r="B1" s="2" t="s">
        <v>2</v>
      </c>
      <c r="C1" s="2" t="s">
        <v>25</v>
      </c>
      <c r="D1" s="2" t="s">
        <v>309</v>
      </c>
    </row>
    <row r="2" spans="1:4">
      <c r="A2" s="3" t="s">
        <v>310</v>
      </c>
    </row>
    <row r="3" spans="1:4">
      <c r="A3" s="4" t="s">
        <v>47</v>
      </c>
      <c r="B3" s="7" t="n">
        <v>975376</v>
      </c>
      <c r="C3" s="7" t="n">
        <v>977722</v>
      </c>
    </row>
    <row r="4" spans="1:4">
      <c r="A4" s="4" t="s">
        <v>311</v>
      </c>
      <c r="B4" s="5" t="n">
        <v>6360</v>
      </c>
      <c r="C4" s="5" t="n">
        <v>6360</v>
      </c>
    </row>
    <row r="5" spans="1:4">
      <c r="A5" s="4" t="s">
        <v>47</v>
      </c>
      <c r="B5" s="5" t="n">
        <v>969016</v>
      </c>
      <c r="C5" s="5" t="n">
        <v>971362</v>
      </c>
    </row>
    <row r="6" spans="1:4">
      <c r="A6" s="4" t="s">
        <v>312</v>
      </c>
    </row>
    <row r="7" spans="1:4">
      <c r="A7" s="3" t="s">
        <v>310</v>
      </c>
    </row>
    <row r="8" spans="1:4">
      <c r="A8" s="4" t="s">
        <v>47</v>
      </c>
      <c r="B8" s="5" t="n">
        <v>608462</v>
      </c>
      <c r="C8" s="5" t="n">
        <v>610845</v>
      </c>
    </row>
    <row r="9" spans="1:4">
      <c r="A9" s="4" t="s">
        <v>313</v>
      </c>
      <c r="B9" s="5" t="n">
        <v>11648</v>
      </c>
      <c r="C9" s="5" t="n">
        <v>14035</v>
      </c>
    </row>
    <row r="10" spans="1:4">
      <c r="A10" s="4" t="s">
        <v>314</v>
      </c>
    </row>
    <row r="11" spans="1:4">
      <c r="A11" s="3" t="s">
        <v>310</v>
      </c>
    </row>
    <row r="12" spans="1:4">
      <c r="A12" s="4" t="s">
        <v>47</v>
      </c>
      <c r="B12" s="5" t="n">
        <v>325896</v>
      </c>
      <c r="C12" s="5" t="n">
        <v>325695</v>
      </c>
    </row>
    <row r="13" spans="1:4">
      <c r="A13" s="4" t="s">
        <v>313</v>
      </c>
      <c r="B13" s="7" t="n">
        <v>1254</v>
      </c>
      <c r="C13" s="7" t="n">
        <v>1455</v>
      </c>
    </row>
    <row r="14" spans="1:4">
      <c r="A14" s="4" t="s">
        <v>315</v>
      </c>
      <c r="B14" s="4" t="s">
        <v>316</v>
      </c>
      <c r="C14" s="4" t="s">
        <v>316</v>
      </c>
      <c r="D14" s="4" t="s">
        <v>316</v>
      </c>
    </row>
    <row r="15" spans="1:4">
      <c r="A15" s="4" t="s">
        <v>317</v>
      </c>
    </row>
    <row r="16" spans="1:4">
      <c r="A16" s="3" t="s">
        <v>310</v>
      </c>
    </row>
    <row r="17" spans="1:4">
      <c r="A17" s="4" t="s">
        <v>47</v>
      </c>
      <c r="B17" s="7" t="n">
        <v>41018</v>
      </c>
      <c r="C17" s="7" t="n">
        <v>41182</v>
      </c>
    </row>
    <row r="18" spans="1:4">
      <c r="A18" s="4" t="s">
        <v>315</v>
      </c>
      <c r="B18" s="4" t="s">
        <v>316</v>
      </c>
      <c r="C18" s="4" t="s">
        <v>316</v>
      </c>
    </row>
    <row r="19" spans="1:4">
      <c r="A19" s="4" t="s">
        <v>318</v>
      </c>
      <c r="B19" s="7" t="n">
        <v>1018</v>
      </c>
      <c r="C19" s="7" t="n">
        <v>11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21"/>
    <col customWidth="1" max="6" min="6" width="21"/>
    <col customWidth="1" max="7" min="7" width="14"/>
    <col customWidth="1" max="8" min="8" width="14"/>
  </cols>
  <sheetData>
    <row r="1" spans="1:8">
      <c r="A1" s="1" t="s">
        <v>319</v>
      </c>
      <c r="B1" s="2" t="s">
        <v>220</v>
      </c>
      <c r="C1" s="2" t="s">
        <v>320</v>
      </c>
      <c r="D1" s="2" t="s">
        <v>321</v>
      </c>
      <c r="E1" s="2" t="s">
        <v>223</v>
      </c>
      <c r="F1" s="2" t="s">
        <v>322</v>
      </c>
      <c r="G1" s="2" t="s">
        <v>25</v>
      </c>
      <c r="H1" s="2" t="s">
        <v>309</v>
      </c>
    </row>
    <row r="2" spans="1:8">
      <c r="A2" s="3" t="s">
        <v>323</v>
      </c>
    </row>
    <row r="3" spans="1:8">
      <c r="A3" s="4" t="s">
        <v>107</v>
      </c>
      <c r="E3" s="7" t="n">
        <v>0</v>
      </c>
      <c r="F3" s="7" t="n">
        <v>100000000</v>
      </c>
    </row>
    <row r="4" spans="1:8">
      <c r="A4" s="4" t="s">
        <v>324</v>
      </c>
    </row>
    <row r="5" spans="1:8">
      <c r="A5" s="3" t="s">
        <v>323</v>
      </c>
    </row>
    <row r="6" spans="1:8">
      <c r="A6" s="4" t="s">
        <v>325</v>
      </c>
      <c r="B6" s="7" t="n">
        <v>100000000</v>
      </c>
      <c r="D6" s="7" t="n">
        <v>100000000</v>
      </c>
    </row>
    <row r="7" spans="1:8">
      <c r="A7" s="4" t="s">
        <v>326</v>
      </c>
      <c r="D7" s="5" t="n">
        <v>679700000</v>
      </c>
    </row>
    <row r="8" spans="1:8">
      <c r="A8" s="4" t="s">
        <v>327</v>
      </c>
    </row>
    <row r="9" spans="1:8">
      <c r="A9" s="3" t="s">
        <v>323</v>
      </c>
    </row>
    <row r="10" spans="1:8">
      <c r="A10" s="4" t="s">
        <v>326</v>
      </c>
      <c r="D10" s="7" t="n">
        <v>679700000</v>
      </c>
    </row>
    <row r="11" spans="1:8">
      <c r="A11" s="4" t="s">
        <v>328</v>
      </c>
      <c r="D11" s="4" t="s">
        <v>329</v>
      </c>
    </row>
    <row r="12" spans="1:8">
      <c r="A12" s="4" t="s">
        <v>330</v>
      </c>
      <c r="D12" s="4" t="s">
        <v>331</v>
      </c>
    </row>
    <row r="13" spans="1:8">
      <c r="A13" s="4" t="s">
        <v>332</v>
      </c>
    </row>
    <row r="14" spans="1:8">
      <c r="A14" s="3" t="s">
        <v>323</v>
      </c>
    </row>
    <row r="15" spans="1:8">
      <c r="A15" s="4" t="s">
        <v>333</v>
      </c>
      <c r="D15" s="4" t="s">
        <v>334</v>
      </c>
    </row>
    <row r="16" spans="1:8">
      <c r="A16" s="4" t="s">
        <v>335</v>
      </c>
    </row>
    <row r="17" spans="1:8">
      <c r="A17" s="3" t="s">
        <v>323</v>
      </c>
    </row>
    <row r="18" spans="1:8">
      <c r="A18" s="4" t="s">
        <v>333</v>
      </c>
      <c r="D18" s="4" t="s">
        <v>336</v>
      </c>
    </row>
    <row r="19" spans="1:8">
      <c r="A19" s="4" t="s">
        <v>337</v>
      </c>
      <c r="D19" s="4" t="s">
        <v>338</v>
      </c>
    </row>
    <row r="20" spans="1:8">
      <c r="A20" s="4" t="s">
        <v>339</v>
      </c>
    </row>
    <row r="21" spans="1:8">
      <c r="A21" s="3" t="s">
        <v>323</v>
      </c>
    </row>
    <row r="22" spans="1:8">
      <c r="A22" s="4" t="s">
        <v>333</v>
      </c>
      <c r="D22" s="4" t="s">
        <v>340</v>
      </c>
    </row>
    <row r="23" spans="1:8">
      <c r="A23" s="4" t="s">
        <v>337</v>
      </c>
      <c r="D23" s="4" t="s">
        <v>341</v>
      </c>
    </row>
    <row r="24" spans="1:8">
      <c r="A24" s="4" t="s">
        <v>342</v>
      </c>
    </row>
    <row r="25" spans="1:8">
      <c r="A25" s="3" t="s">
        <v>323</v>
      </c>
    </row>
    <row r="26" spans="1:8">
      <c r="A26" s="4" t="s">
        <v>333</v>
      </c>
      <c r="D26" s="4" t="s">
        <v>343</v>
      </c>
    </row>
    <row r="27" spans="1:8">
      <c r="A27" s="4" t="s">
        <v>344</v>
      </c>
    </row>
    <row r="28" spans="1:8">
      <c r="A28" s="3" t="s">
        <v>323</v>
      </c>
    </row>
    <row r="29" spans="1:8">
      <c r="A29" s="4" t="s">
        <v>345</v>
      </c>
      <c r="D29" s="4" t="s">
        <v>338</v>
      </c>
    </row>
    <row r="30" spans="1:8">
      <c r="A30" s="4" t="s">
        <v>346</v>
      </c>
    </row>
    <row r="31" spans="1:8">
      <c r="A31" s="3" t="s">
        <v>323</v>
      </c>
    </row>
    <row r="32" spans="1:8">
      <c r="A32" s="4" t="s">
        <v>347</v>
      </c>
      <c r="E32" s="7" t="n">
        <v>7500000</v>
      </c>
    </row>
    <row r="33" spans="1:8">
      <c r="A33" s="4" t="s">
        <v>317</v>
      </c>
    </row>
    <row r="34" spans="1:8">
      <c r="A34" s="3" t="s">
        <v>323</v>
      </c>
    </row>
    <row r="35" spans="1:8">
      <c r="A35" s="4" t="s">
        <v>107</v>
      </c>
      <c r="B35" s="7" t="n">
        <v>40000000</v>
      </c>
    </row>
    <row r="36" spans="1:8">
      <c r="A36" s="4" t="s">
        <v>315</v>
      </c>
      <c r="E36" s="4" t="s">
        <v>316</v>
      </c>
      <c r="G36" s="4" t="s">
        <v>316</v>
      </c>
    </row>
    <row r="37" spans="1:8">
      <c r="A37" s="4" t="s">
        <v>314</v>
      </c>
    </row>
    <row r="38" spans="1:8">
      <c r="A38" s="3" t="s">
        <v>323</v>
      </c>
    </row>
    <row r="39" spans="1:8">
      <c r="A39" s="4" t="s">
        <v>315</v>
      </c>
      <c r="E39" s="4" t="s">
        <v>316</v>
      </c>
      <c r="G39" s="4" t="s">
        <v>316</v>
      </c>
      <c r="H39" s="4" t="s">
        <v>316</v>
      </c>
    </row>
    <row r="40" spans="1:8">
      <c r="A40" s="4" t="s">
        <v>348</v>
      </c>
      <c r="C40" s="4" t="s">
        <v>349</v>
      </c>
    </row>
    <row r="41" spans="1:8">
      <c r="A41" s="4" t="s">
        <v>350</v>
      </c>
    </row>
    <row r="42" spans="1:8">
      <c r="A42" s="3" t="s">
        <v>323</v>
      </c>
    </row>
    <row r="43" spans="1:8">
      <c r="A43" s="4" t="s">
        <v>348</v>
      </c>
      <c r="C43" s="4" t="s">
        <v>351</v>
      </c>
    </row>
    <row r="44" spans="1:8">
      <c r="A44" s="4" t="s">
        <v>352</v>
      </c>
    </row>
    <row r="45" spans="1:8">
      <c r="A45" s="3" t="s">
        <v>323</v>
      </c>
    </row>
    <row r="46" spans="1:8">
      <c r="A46" s="4" t="s">
        <v>348</v>
      </c>
      <c r="C46" s="4" t="s">
        <v>353</v>
      </c>
    </row>
    <row r="47" spans="1:8">
      <c r="A47" s="4" t="s">
        <v>354</v>
      </c>
    </row>
    <row r="48" spans="1:8">
      <c r="A48" s="3" t="s">
        <v>323</v>
      </c>
    </row>
    <row r="49" spans="1:8">
      <c r="A49" s="4" t="s">
        <v>348</v>
      </c>
      <c r="C49" s="4" t="s">
        <v>351</v>
      </c>
    </row>
    <row r="50" spans="1:8">
      <c r="A50" s="4" t="s">
        <v>355</v>
      </c>
    </row>
    <row r="51" spans="1:8">
      <c r="A51" s="3" t="s">
        <v>323</v>
      </c>
    </row>
    <row r="52" spans="1:8">
      <c r="A52" s="4" t="s">
        <v>356</v>
      </c>
      <c r="D52" s="7" t="n">
        <v>629700000</v>
      </c>
    </row>
    <row r="53" spans="1:8">
      <c r="A53" s="4" t="s">
        <v>357</v>
      </c>
      <c r="D53" s="5" t="n">
        <v>1600000</v>
      </c>
    </row>
    <row r="54" spans="1:8">
      <c r="A54" s="4" t="s">
        <v>358</v>
      </c>
      <c r="D54" s="7" t="n">
        <v>100000000</v>
      </c>
    </row>
    <row r="55" spans="1:8">
      <c r="A55" s="4" t="s">
        <v>359</v>
      </c>
      <c r="D55" s="5" t="n">
        <v>20</v>
      </c>
    </row>
    <row r="56" spans="1:8">
      <c r="A56" s="4" t="s">
        <v>360</v>
      </c>
      <c r="D56" s="7" t="n">
        <v>597800000</v>
      </c>
    </row>
    <row r="57" spans="1:8">
      <c r="A57" s="4" t="s">
        <v>361</v>
      </c>
    </row>
    <row r="58" spans="1:8">
      <c r="A58" s="3" t="s">
        <v>323</v>
      </c>
    </row>
    <row r="59" spans="1:8">
      <c r="A59" s="4" t="s">
        <v>357</v>
      </c>
      <c r="D59" s="7" t="n">
        <v>1600000</v>
      </c>
    </row>
    <row r="60" spans="1:8">
      <c r="A60" s="4" t="s">
        <v>362</v>
      </c>
      <c r="D60" s="4" t="s">
        <v>363</v>
      </c>
    </row>
    <row r="61" spans="1:8">
      <c r="A61" s="4" t="s">
        <v>364</v>
      </c>
    </row>
    <row r="62" spans="1:8">
      <c r="A62" s="3" t="s">
        <v>323</v>
      </c>
    </row>
    <row r="63" spans="1:8">
      <c r="A63" s="4" t="s">
        <v>326</v>
      </c>
      <c r="D63" s="7" t="n">
        <v>50000000</v>
      </c>
    </row>
    <row r="64" spans="1:8">
      <c r="A64" s="4" t="s">
        <v>365</v>
      </c>
    </row>
    <row r="65" spans="1:8">
      <c r="A65" s="3" t="s">
        <v>323</v>
      </c>
    </row>
    <row r="66" spans="1:8">
      <c r="A66" s="4" t="s">
        <v>326</v>
      </c>
      <c r="D66" s="7" t="n">
        <v>50000000</v>
      </c>
    </row>
    <row r="67" spans="1:8">
      <c r="A67" s="4" t="s">
        <v>366</v>
      </c>
      <c r="E67" s="7" t="n">
        <v>42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367</v>
      </c>
      <c r="B1" s="2" t="s">
        <v>223</v>
      </c>
    </row>
    <row r="2" spans="1:2">
      <c r="A2" s="3" t="s">
        <v>139</v>
      </c>
    </row>
    <row r="3" spans="1:2">
      <c r="A3" s="4" t="s">
        <v>368</v>
      </c>
      <c r="B3" s="7" t="n">
        <v>6360</v>
      </c>
    </row>
    <row r="4" spans="1:2">
      <c r="A4" s="4" t="s">
        <v>369</v>
      </c>
      <c r="B4" s="5" t="n">
        <v>6360</v>
      </c>
    </row>
    <row r="5" spans="1:2">
      <c r="A5" s="4" t="s">
        <v>370</v>
      </c>
      <c r="B5" s="5" t="n">
        <v>6360</v>
      </c>
    </row>
    <row r="6" spans="1:2">
      <c r="A6" s="4" t="s">
        <v>371</v>
      </c>
      <c r="B6" s="5" t="n">
        <v>589146</v>
      </c>
    </row>
    <row r="7" spans="1:2">
      <c r="A7" s="4" t="s">
        <v>372</v>
      </c>
      <c r="B7" s="5" t="n">
        <v>367150</v>
      </c>
    </row>
    <row r="8" spans="1:2">
      <c r="A8" s="4" t="s">
        <v>373</v>
      </c>
      <c r="B8" s="7" t="n">
        <v>975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3" t="s">
        <v>67</v>
      </c>
    </row>
    <row r="4" spans="1:5">
      <c r="A4" s="4" t="s">
        <v>68</v>
      </c>
      <c r="B4" s="7" t="n">
        <v>152963</v>
      </c>
      <c r="C4" s="7" t="n">
        <v>140187</v>
      </c>
      <c r="D4" s="7" t="n">
        <v>449317</v>
      </c>
      <c r="E4" s="7" t="n">
        <v>394874</v>
      </c>
    </row>
    <row r="5" spans="1:5">
      <c r="A5" s="4" t="s">
        <v>69</v>
      </c>
      <c r="B5" s="5" t="n">
        <v>-82171</v>
      </c>
      <c r="C5" s="5" t="n">
        <v>-75089</v>
      </c>
      <c r="D5" s="5" t="n">
        <v>-249411</v>
      </c>
      <c r="E5" s="5" t="n">
        <v>-221098</v>
      </c>
    </row>
    <row r="6" spans="1:5">
      <c r="A6" s="4" t="s">
        <v>70</v>
      </c>
      <c r="B6" s="5" t="n">
        <v>-16896</v>
      </c>
      <c r="C6" s="5" t="n">
        <v>-13087</v>
      </c>
      <c r="D6" s="5" t="n">
        <v>-50545</v>
      </c>
      <c r="E6" s="5" t="n">
        <v>-42623</v>
      </c>
    </row>
    <row r="7" spans="1:5">
      <c r="A7" s="4" t="s">
        <v>71</v>
      </c>
      <c r="B7" s="5" t="n">
        <v>-16725</v>
      </c>
      <c r="C7" s="5" t="n">
        <v>-14398</v>
      </c>
      <c r="D7" s="5" t="n">
        <v>-50007</v>
      </c>
      <c r="E7" s="5" t="n">
        <v>-39095</v>
      </c>
    </row>
    <row r="8" spans="1:5">
      <c r="A8" s="4" t="s">
        <v>72</v>
      </c>
      <c r="B8" s="5" t="n">
        <v>-5591</v>
      </c>
      <c r="C8" s="5" t="n">
        <v>-4931</v>
      </c>
      <c r="D8" s="5" t="n">
        <v>-16088</v>
      </c>
      <c r="E8" s="5" t="n">
        <v>-17448</v>
      </c>
    </row>
    <row r="9" spans="1:5">
      <c r="A9" s="4" t="s">
        <v>73</v>
      </c>
      <c r="B9" s="5" t="n">
        <v>-11012</v>
      </c>
      <c r="C9" s="5" t="n">
        <v>-9820</v>
      </c>
      <c r="D9" s="5" t="n">
        <v>-32993</v>
      </c>
      <c r="E9" s="5" t="n">
        <v>-28689</v>
      </c>
    </row>
    <row r="10" spans="1:5">
      <c r="A10" s="4" t="s">
        <v>74</v>
      </c>
      <c r="B10" s="5" t="n">
        <v>-12474</v>
      </c>
      <c r="C10" s="5" t="n">
        <v>-11960</v>
      </c>
      <c r="D10" s="5" t="n">
        <v>-38064</v>
      </c>
      <c r="E10" s="5" t="n">
        <v>-32843</v>
      </c>
    </row>
    <row r="11" spans="1:5">
      <c r="A11" s="4" t="s">
        <v>75</v>
      </c>
      <c r="B11" s="5" t="n">
        <v>-3454</v>
      </c>
      <c r="C11" s="5" t="n">
        <v>-5826</v>
      </c>
      <c r="D11" s="5" t="n">
        <v>-20272</v>
      </c>
      <c r="E11" s="5" t="n">
        <v>-17201</v>
      </c>
    </row>
    <row r="12" spans="1:5">
      <c r="A12" s="4" t="s">
        <v>76</v>
      </c>
      <c r="B12" s="5" t="n">
        <v>-148323</v>
      </c>
      <c r="C12" s="5" t="n">
        <v>-135111</v>
      </c>
      <c r="D12" s="5" t="n">
        <v>-457380</v>
      </c>
      <c r="E12" s="5" t="n">
        <v>-398997</v>
      </c>
    </row>
    <row r="13" spans="1:5">
      <c r="A13" s="4" t="s">
        <v>77</v>
      </c>
      <c r="B13" s="5" t="n">
        <v>4640</v>
      </c>
      <c r="C13" s="5" t="n">
        <v>5076</v>
      </c>
      <c r="D13" s="5" t="n">
        <v>-8063</v>
      </c>
      <c r="E13" s="5" t="n">
        <v>-4123</v>
      </c>
    </row>
    <row r="14" spans="1:5">
      <c r="A14" s="4" t="s">
        <v>78</v>
      </c>
      <c r="B14" s="5" t="n">
        <v>-18606</v>
      </c>
      <c r="C14" s="5" t="n">
        <v>-17663</v>
      </c>
      <c r="D14" s="5" t="n">
        <v>-55588</v>
      </c>
      <c r="E14" s="5" t="n">
        <v>-51352</v>
      </c>
    </row>
    <row r="15" spans="1:5">
      <c r="A15" s="4" t="s">
        <v>79</v>
      </c>
      <c r="B15" s="5" t="n">
        <v>-428</v>
      </c>
      <c r="C15" s="5" t="n">
        <v>-81</v>
      </c>
      <c r="D15" s="5" t="n">
        <v>-1456</v>
      </c>
      <c r="E15" s="5" t="n">
        <v>-417</v>
      </c>
    </row>
    <row r="16" spans="1:5">
      <c r="A16" s="4" t="s">
        <v>80</v>
      </c>
      <c r="B16" s="5" t="n">
        <v>-14394</v>
      </c>
      <c r="C16" s="5" t="n">
        <v>-12668</v>
      </c>
      <c r="D16" s="5" t="n">
        <v>-65107</v>
      </c>
      <c r="E16" s="5" t="n">
        <v>-55892</v>
      </c>
    </row>
    <row r="17" spans="1:5">
      <c r="A17" s="4" t="s">
        <v>81</v>
      </c>
      <c r="B17" s="5" t="n">
        <v>-204</v>
      </c>
      <c r="C17" s="5" t="n">
        <v>6048</v>
      </c>
      <c r="D17" s="5" t="n">
        <v>-625</v>
      </c>
      <c r="E17" s="5" t="n">
        <v>21215</v>
      </c>
    </row>
    <row r="18" spans="1:5">
      <c r="A18" s="4" t="s">
        <v>82</v>
      </c>
      <c r="B18" s="5" t="n">
        <v>-14598</v>
      </c>
      <c r="C18" s="5" t="n">
        <v>-6620</v>
      </c>
      <c r="D18" s="5" t="n">
        <v>-65732</v>
      </c>
      <c r="E18" s="5" t="n">
        <v>-34677</v>
      </c>
    </row>
    <row r="19" spans="1:5">
      <c r="A19" s="3" t="s">
        <v>83</v>
      </c>
    </row>
    <row r="20" spans="1:5">
      <c r="A20" s="4" t="s">
        <v>84</v>
      </c>
      <c r="B20" s="5" t="n">
        <v>-164</v>
      </c>
      <c r="C20" s="5" t="n">
        <v>-26</v>
      </c>
      <c r="D20" s="5" t="n">
        <v>-107</v>
      </c>
      <c r="E20" s="5" t="n">
        <v>-111</v>
      </c>
    </row>
    <row r="21" spans="1:5">
      <c r="A21" s="4" t="s">
        <v>85</v>
      </c>
      <c r="B21" s="7" t="n">
        <v>-14762</v>
      </c>
      <c r="C21" s="7" t="n">
        <v>-6646</v>
      </c>
      <c r="D21" s="7" t="n">
        <v>-65839</v>
      </c>
      <c r="E21" s="7" t="n">
        <v>-34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4</v>
      </c>
      <c r="B1" s="2" t="s">
        <v>66</v>
      </c>
      <c r="F1" s="2" t="s">
        <v>1</v>
      </c>
    </row>
    <row r="2" spans="1:8">
      <c r="B2" s="2" t="s">
        <v>2</v>
      </c>
      <c r="C2" s="2" t="s">
        <v>375</v>
      </c>
      <c r="D2" s="2" t="s">
        <v>26</v>
      </c>
      <c r="E2" s="2" t="s">
        <v>376</v>
      </c>
      <c r="F2" s="2" t="s">
        <v>2</v>
      </c>
      <c r="G2" s="2" t="s">
        <v>26</v>
      </c>
      <c r="H2" s="2" t="s">
        <v>377</v>
      </c>
    </row>
    <row r="3" spans="1:8">
      <c r="A3" s="3" t="s">
        <v>142</v>
      </c>
    </row>
    <row r="4" spans="1:8">
      <c r="A4" s="4" t="s">
        <v>378</v>
      </c>
      <c r="B4" s="7" t="n">
        <v>0</v>
      </c>
      <c r="D4" s="7" t="n">
        <v>1323</v>
      </c>
      <c r="F4" s="7" t="n">
        <v>1305</v>
      </c>
      <c r="G4" s="7" t="n">
        <v>2304</v>
      </c>
    </row>
    <row r="5" spans="1:8">
      <c r="A5" s="4" t="s">
        <v>379</v>
      </c>
      <c r="B5" s="5" t="n">
        <v>2620</v>
      </c>
      <c r="D5" s="5" t="n">
        <v>3878</v>
      </c>
      <c r="F5" s="5" t="n">
        <v>10110</v>
      </c>
      <c r="G5" s="5" t="n">
        <v>8324</v>
      </c>
    </row>
    <row r="6" spans="1:8">
      <c r="A6" s="4" t="s">
        <v>380</v>
      </c>
      <c r="B6" s="5" t="n">
        <v>0</v>
      </c>
      <c r="C6" s="7" t="n">
        <v>6000</v>
      </c>
      <c r="D6" s="5" t="n">
        <v>0</v>
      </c>
      <c r="E6" s="7" t="n">
        <v>4700</v>
      </c>
      <c r="F6" s="5" t="n">
        <v>6000</v>
      </c>
      <c r="G6" s="5" t="n">
        <v>4706</v>
      </c>
    </row>
    <row r="7" spans="1:8">
      <c r="A7" s="4" t="s">
        <v>381</v>
      </c>
      <c r="B7" s="5" t="n">
        <v>834</v>
      </c>
      <c r="D7" s="5" t="n">
        <v>625</v>
      </c>
      <c r="F7" s="5" t="n">
        <v>2857</v>
      </c>
      <c r="G7" s="5" t="n">
        <v>1867</v>
      </c>
    </row>
    <row r="8" spans="1:8">
      <c r="A8" s="4" t="s">
        <v>382</v>
      </c>
      <c r="B8" s="7" t="n">
        <v>3454</v>
      </c>
      <c r="D8" s="7" t="n">
        <v>5826</v>
      </c>
      <c r="F8" s="7" t="n">
        <v>20272</v>
      </c>
      <c r="G8" s="7" t="n">
        <v>17201</v>
      </c>
    </row>
    <row r="9" spans="1:8">
      <c r="A9" s="4" t="s">
        <v>383</v>
      </c>
      <c r="H9" s="7" t="n">
        <v>9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84</v>
      </c>
      <c r="B1" s="2" t="s">
        <v>66</v>
      </c>
      <c r="D1" s="2" t="s">
        <v>1</v>
      </c>
    </row>
    <row r="2" spans="1:5">
      <c r="B2" s="2" t="s">
        <v>2</v>
      </c>
      <c r="C2" s="2" t="s">
        <v>26</v>
      </c>
      <c r="D2" s="2" t="s">
        <v>2</v>
      </c>
      <c r="E2" s="2" t="s">
        <v>26</v>
      </c>
    </row>
    <row r="3" spans="1:5">
      <c r="A3" s="3" t="s">
        <v>385</v>
      </c>
    </row>
    <row r="4" spans="1:5">
      <c r="A4" s="4" t="s">
        <v>386</v>
      </c>
      <c r="B4" s="7" t="n">
        <v>4640</v>
      </c>
      <c r="C4" s="7" t="n">
        <v>5076</v>
      </c>
      <c r="D4" s="7" t="n">
        <v>-8063</v>
      </c>
      <c r="E4" s="7" t="n">
        <v>-4123</v>
      </c>
    </row>
    <row r="5" spans="1:5">
      <c r="A5" s="4" t="s">
        <v>387</v>
      </c>
    </row>
    <row r="6" spans="1:5">
      <c r="A6" s="3" t="s">
        <v>385</v>
      </c>
    </row>
    <row r="7" spans="1:5">
      <c r="A7" s="4" t="s">
        <v>230</v>
      </c>
      <c r="B7" s="5" t="n">
        <v>153410</v>
      </c>
      <c r="C7" s="5" t="n">
        <v>140187</v>
      </c>
      <c r="D7" s="5" t="n">
        <v>450446</v>
      </c>
      <c r="E7" s="5" t="n">
        <v>394874</v>
      </c>
    </row>
    <row r="8" spans="1:5">
      <c r="A8" s="4" t="s">
        <v>386</v>
      </c>
      <c r="B8" s="5" t="n">
        <v>44375</v>
      </c>
      <c r="C8" s="5" t="n">
        <v>43951</v>
      </c>
      <c r="D8" s="5" t="n">
        <v>121891</v>
      </c>
      <c r="E8" s="5" t="n">
        <v>111471</v>
      </c>
    </row>
    <row r="9" spans="1:5">
      <c r="A9" s="4" t="s">
        <v>388</v>
      </c>
    </row>
    <row r="10" spans="1:5">
      <c r="A10" s="3" t="s">
        <v>385</v>
      </c>
    </row>
    <row r="11" spans="1:5">
      <c r="A11" s="4" t="s">
        <v>230</v>
      </c>
      <c r="B11" s="5" t="n">
        <v>123635</v>
      </c>
      <c r="C11" s="5" t="n">
        <v>115095</v>
      </c>
      <c r="D11" s="5" t="n">
        <v>367597</v>
      </c>
      <c r="E11" s="5" t="n">
        <v>324946</v>
      </c>
    </row>
    <row r="12" spans="1:5">
      <c r="A12" s="4" t="s">
        <v>386</v>
      </c>
      <c r="B12" s="5" t="n">
        <v>40815</v>
      </c>
      <c r="C12" s="5" t="n">
        <v>41967</v>
      </c>
      <c r="D12" s="5" t="n">
        <v>118303</v>
      </c>
      <c r="E12" s="5" t="n">
        <v>110137</v>
      </c>
    </row>
    <row r="13" spans="1:5">
      <c r="A13" s="4" t="s">
        <v>389</v>
      </c>
    </row>
    <row r="14" spans="1:5">
      <c r="A14" s="3" t="s">
        <v>385</v>
      </c>
    </row>
    <row r="15" spans="1:5">
      <c r="A15" s="4" t="s">
        <v>230</v>
      </c>
      <c r="B15" s="5" t="n">
        <v>29775</v>
      </c>
      <c r="C15" s="5" t="n">
        <v>25092</v>
      </c>
      <c r="D15" s="5" t="n">
        <v>82849</v>
      </c>
      <c r="E15" s="5" t="n">
        <v>69928</v>
      </c>
    </row>
    <row r="16" spans="1:5">
      <c r="A16" s="4" t="s">
        <v>386</v>
      </c>
      <c r="B16" s="5" t="n">
        <v>3560</v>
      </c>
      <c r="C16" s="5" t="n">
        <v>1984</v>
      </c>
      <c r="D16" s="5" t="n">
        <v>3588</v>
      </c>
      <c r="E16" s="5" t="n">
        <v>1334</v>
      </c>
    </row>
    <row r="17" spans="1:5">
      <c r="A17" s="4" t="s">
        <v>390</v>
      </c>
    </row>
    <row r="18" spans="1:5">
      <c r="A18" s="3" t="s">
        <v>385</v>
      </c>
    </row>
    <row r="19" spans="1:5">
      <c r="A19" s="4" t="s">
        <v>230</v>
      </c>
      <c r="B19" s="5" t="n">
        <v>-447</v>
      </c>
      <c r="C19" s="5" t="n">
        <v>0</v>
      </c>
      <c r="D19" s="5" t="n">
        <v>-1129</v>
      </c>
      <c r="E19" s="5" t="n">
        <v>0</v>
      </c>
    </row>
    <row r="20" spans="1:5">
      <c r="A20" s="4" t="s">
        <v>386</v>
      </c>
      <c r="B20" s="5" t="n">
        <v>-7204</v>
      </c>
      <c r="C20" s="5" t="n">
        <v>-6338</v>
      </c>
      <c r="D20" s="5" t="n">
        <v>-22537</v>
      </c>
      <c r="E20" s="5" t="n">
        <v>-19413</v>
      </c>
    </row>
    <row r="21" spans="1:5">
      <c r="A21" s="4" t="s">
        <v>391</v>
      </c>
    </row>
    <row r="22" spans="1:5">
      <c r="A22" s="3" t="s">
        <v>385</v>
      </c>
    </row>
    <row r="23" spans="1:5">
      <c r="A23" s="4" t="s">
        <v>230</v>
      </c>
      <c r="B23" s="5" t="n">
        <v>152963</v>
      </c>
      <c r="C23" s="5" t="n">
        <v>140187</v>
      </c>
      <c r="D23" s="5" t="n">
        <v>449317</v>
      </c>
      <c r="E23" s="5" t="n">
        <v>394874</v>
      </c>
    </row>
    <row r="24" spans="1:5">
      <c r="A24" s="4" t="s">
        <v>386</v>
      </c>
      <c r="B24" s="7" t="n">
        <v>37171</v>
      </c>
      <c r="C24" s="7" t="n">
        <v>37613</v>
      </c>
      <c r="D24" s="7" t="n">
        <v>99354</v>
      </c>
      <c r="E24" s="7" t="n">
        <v>92058</v>
      </c>
    </row>
    <row r="25" spans="1:5">
      <c r="A25" s="4" t="s">
        <v>392</v>
      </c>
      <c r="B25" s="4" t="s">
        <v>393</v>
      </c>
      <c r="C25" s="4" t="s">
        <v>394</v>
      </c>
      <c r="D25" s="4" t="s">
        <v>395</v>
      </c>
      <c r="E25" s="4" t="s">
        <v>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6</v>
      </c>
      <c r="D1" s="2" t="s">
        <v>1</v>
      </c>
    </row>
    <row r="2" spans="1:5">
      <c r="B2" s="2" t="s">
        <v>2</v>
      </c>
      <c r="C2" s="2" t="s">
        <v>26</v>
      </c>
      <c r="D2" s="2" t="s">
        <v>2</v>
      </c>
      <c r="E2" s="2" t="s">
        <v>26</v>
      </c>
    </row>
    <row r="3" spans="1:5">
      <c r="A3" s="3" t="s">
        <v>398</v>
      </c>
    </row>
    <row r="4" spans="1:5">
      <c r="A4" s="4" t="s">
        <v>399</v>
      </c>
      <c r="B4" s="7" t="n">
        <v>4640</v>
      </c>
      <c r="C4" s="7" t="n">
        <v>5076</v>
      </c>
      <c r="D4" s="7" t="n">
        <v>-8063</v>
      </c>
      <c r="E4" s="7" t="n">
        <v>-4123</v>
      </c>
    </row>
    <row r="5" spans="1:5">
      <c r="A5" s="4" t="s">
        <v>72</v>
      </c>
      <c r="B5" s="5" t="n">
        <v>-5591</v>
      </c>
      <c r="C5" s="5" t="n">
        <v>-4931</v>
      </c>
      <c r="D5" s="5" t="n">
        <v>-16088</v>
      </c>
      <c r="E5" s="5" t="n">
        <v>-17448</v>
      </c>
    </row>
    <row r="6" spans="1:5">
      <c r="A6" s="4" t="s">
        <v>73</v>
      </c>
      <c r="B6" s="5" t="n">
        <v>-11012</v>
      </c>
      <c r="C6" s="5" t="n">
        <v>-9820</v>
      </c>
      <c r="D6" s="5" t="n">
        <v>-32993</v>
      </c>
      <c r="E6" s="5" t="n">
        <v>-28689</v>
      </c>
    </row>
    <row r="7" spans="1:5">
      <c r="A7" s="4" t="s">
        <v>74</v>
      </c>
      <c r="B7" s="5" t="n">
        <v>-12474</v>
      </c>
      <c r="C7" s="5" t="n">
        <v>-11960</v>
      </c>
      <c r="D7" s="5" t="n">
        <v>-38064</v>
      </c>
      <c r="E7" s="5" t="n">
        <v>-32843</v>
      </c>
    </row>
    <row r="8" spans="1:5">
      <c r="A8" s="4" t="s">
        <v>75</v>
      </c>
      <c r="B8" s="5" t="n">
        <v>-3454</v>
      </c>
      <c r="C8" s="5" t="n">
        <v>-5826</v>
      </c>
      <c r="D8" s="5" t="n">
        <v>-20272</v>
      </c>
      <c r="E8" s="5" t="n">
        <v>-17201</v>
      </c>
    </row>
    <row r="9" spans="1:5">
      <c r="A9" s="4" t="s">
        <v>78</v>
      </c>
      <c r="B9" s="5" t="n">
        <v>-18606</v>
      </c>
      <c r="C9" s="5" t="n">
        <v>-17663</v>
      </c>
      <c r="D9" s="5" t="n">
        <v>-55588</v>
      </c>
      <c r="E9" s="5" t="n">
        <v>-51352</v>
      </c>
    </row>
    <row r="10" spans="1:5">
      <c r="A10" s="4" t="s">
        <v>79</v>
      </c>
      <c r="B10" s="5" t="n">
        <v>-428</v>
      </c>
      <c r="C10" s="5" t="n">
        <v>-81</v>
      </c>
      <c r="D10" s="5" t="n">
        <v>-1456</v>
      </c>
      <c r="E10" s="5" t="n">
        <v>-417</v>
      </c>
    </row>
    <row r="11" spans="1:5">
      <c r="A11" s="4" t="s">
        <v>80</v>
      </c>
      <c r="B11" s="5" t="n">
        <v>-14394</v>
      </c>
      <c r="C11" s="5" t="n">
        <v>-12668</v>
      </c>
      <c r="D11" s="5" t="n">
        <v>-65107</v>
      </c>
      <c r="E11" s="5" t="n">
        <v>-55892</v>
      </c>
    </row>
    <row r="12" spans="1:5">
      <c r="A12" s="4" t="s">
        <v>391</v>
      </c>
    </row>
    <row r="13" spans="1:5">
      <c r="A13" s="3" t="s">
        <v>398</v>
      </c>
    </row>
    <row r="14" spans="1:5">
      <c r="A14" s="4" t="s">
        <v>399</v>
      </c>
      <c r="B14" s="7" t="n">
        <v>37171</v>
      </c>
      <c r="C14" s="7" t="n">
        <v>37613</v>
      </c>
      <c r="D14" s="7" t="n">
        <v>99354</v>
      </c>
      <c r="E14" s="7" t="n">
        <v>920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r="1" spans="1:6">
      <c r="A1" s="1" t="s">
        <v>400</v>
      </c>
      <c r="B1" s="2" t="s">
        <v>401</v>
      </c>
      <c r="C1" s="2" t="s">
        <v>66</v>
      </c>
      <c r="E1" s="2" t="s">
        <v>1</v>
      </c>
    </row>
    <row r="2" spans="1:6">
      <c r="B2" s="2" t="s">
        <v>402</v>
      </c>
      <c r="C2" s="2" t="s">
        <v>2</v>
      </c>
      <c r="D2" s="2" t="s">
        <v>26</v>
      </c>
      <c r="E2" s="2" t="s">
        <v>2</v>
      </c>
      <c r="F2" s="2" t="s">
        <v>26</v>
      </c>
    </row>
    <row r="3" spans="1:6">
      <c r="A3" s="3" t="s">
        <v>403</v>
      </c>
    </row>
    <row r="4" spans="1:6">
      <c r="A4" s="4" t="s">
        <v>404</v>
      </c>
      <c r="C4" s="7" t="n">
        <v>356</v>
      </c>
      <c r="D4" s="7" t="n">
        <v>316</v>
      </c>
      <c r="E4" s="7" t="n">
        <v>1011</v>
      </c>
      <c r="F4" s="7" t="n">
        <v>955</v>
      </c>
    </row>
    <row r="5" spans="1:6">
      <c r="A5" s="4" t="s">
        <v>405</v>
      </c>
    </row>
    <row r="6" spans="1:6">
      <c r="A6" s="3" t="s">
        <v>403</v>
      </c>
    </row>
    <row r="7" spans="1:6">
      <c r="A7" s="4" t="s">
        <v>406</v>
      </c>
      <c r="C7" s="4" t="s">
        <v>407</v>
      </c>
    </row>
    <row r="8" spans="1:6">
      <c r="A8" s="4" t="s">
        <v>408</v>
      </c>
      <c r="E8" s="4" t="s">
        <v>409</v>
      </c>
    </row>
    <row r="9" spans="1:6">
      <c r="A9" s="4" t="s">
        <v>410</v>
      </c>
      <c r="C9" s="7" t="n">
        <v>3100</v>
      </c>
      <c r="E9" s="7" t="n">
        <v>3100</v>
      </c>
    </row>
    <row r="10" spans="1:6">
      <c r="A10" s="4" t="s">
        <v>411</v>
      </c>
    </row>
    <row r="11" spans="1:6">
      <c r="A11" s="3" t="s">
        <v>403</v>
      </c>
    </row>
    <row r="12" spans="1:6">
      <c r="A12" s="4" t="s">
        <v>412</v>
      </c>
      <c r="B12" s="4" t="s">
        <v>413</v>
      </c>
    </row>
    <row r="13" spans="1:6">
      <c r="A13" s="4" t="s">
        <v>414</v>
      </c>
      <c r="B13" s="4" t="s">
        <v>415</v>
      </c>
    </row>
    <row r="14" spans="1:6">
      <c r="A14" s="4" t="s">
        <v>416</v>
      </c>
      <c r="B14" s="4" t="s">
        <v>254</v>
      </c>
    </row>
    <row r="15" spans="1:6">
      <c r="A15" s="4" t="s">
        <v>417</v>
      </c>
      <c r="B15" s="4" t="s">
        <v>351</v>
      </c>
    </row>
    <row r="16" spans="1:6">
      <c r="A16" s="4" t="s">
        <v>406</v>
      </c>
      <c r="D16" s="4" t="s">
        <v>407</v>
      </c>
      <c r="E16" s="4" t="s">
        <v>407</v>
      </c>
      <c r="F16" s="4" t="s">
        <v>407</v>
      </c>
    </row>
    <row r="17" spans="1:6">
      <c r="A17" s="4" t="s">
        <v>418</v>
      </c>
      <c r="C17" s="4" t="s">
        <v>419</v>
      </c>
      <c r="E17" s="4" t="s">
        <v>419</v>
      </c>
    </row>
    <row r="18" spans="1:6">
      <c r="A18" s="4" t="s">
        <v>420</v>
      </c>
      <c r="E18" s="7" t="n">
        <v>2900</v>
      </c>
    </row>
    <row r="19" spans="1:6">
      <c r="A19" s="4" t="s">
        <v>421</v>
      </c>
    </row>
    <row r="20" spans="1:6">
      <c r="A20" s="3" t="s">
        <v>403</v>
      </c>
    </row>
    <row r="21" spans="1:6">
      <c r="A21" s="4" t="s">
        <v>414</v>
      </c>
      <c r="B21" s="4" t="s">
        <v>415</v>
      </c>
    </row>
    <row r="22" spans="1:6">
      <c r="A22" s="4" t="s">
        <v>416</v>
      </c>
      <c r="B22" s="4" t="s">
        <v>254</v>
      </c>
    </row>
    <row r="23" spans="1:6">
      <c r="A23" s="4" t="s">
        <v>417</v>
      </c>
      <c r="B23" s="4" t="s">
        <v>351</v>
      </c>
    </row>
    <row r="24" spans="1:6">
      <c r="A24" s="4" t="s">
        <v>418</v>
      </c>
      <c r="C24" s="4" t="s">
        <v>422</v>
      </c>
      <c r="E24" s="4" t="s">
        <v>422</v>
      </c>
    </row>
    <row r="25" spans="1:6">
      <c r="A25" s="4" t="s">
        <v>420</v>
      </c>
      <c r="E25" s="7" t="n">
        <v>26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223</v>
      </c>
    </row>
    <row r="3" spans="1:2">
      <c r="A3" s="4" t="s">
        <v>411</v>
      </c>
    </row>
    <row r="4" spans="1:2">
      <c r="A4" s="3" t="s">
        <v>424</v>
      </c>
    </row>
    <row r="5" spans="1:2">
      <c r="A5" s="4" t="s">
        <v>425</v>
      </c>
      <c r="B5" s="4" t="s">
        <v>426</v>
      </c>
    </row>
    <row r="6" spans="1:2">
      <c r="A6" s="4" t="s">
        <v>427</v>
      </c>
      <c r="B6" s="4" t="s">
        <v>428</v>
      </c>
    </row>
    <row r="7" spans="1:2">
      <c r="A7" s="4" t="s">
        <v>429</v>
      </c>
      <c r="B7" s="4" t="s">
        <v>428</v>
      </c>
    </row>
    <row r="8" spans="1:2">
      <c r="A8" s="4" t="s">
        <v>430</v>
      </c>
      <c r="B8" s="4" t="s">
        <v>426</v>
      </c>
    </row>
    <row r="9" spans="1:2">
      <c r="A9" s="4" t="s">
        <v>431</v>
      </c>
      <c r="B9" s="4" t="s">
        <v>432</v>
      </c>
    </row>
    <row r="10" spans="1:2">
      <c r="A10" s="3" t="s">
        <v>433</v>
      </c>
    </row>
    <row r="11" spans="1:2">
      <c r="A11" s="4" t="s">
        <v>434</v>
      </c>
      <c r="B11" s="7" t="n">
        <v>6100</v>
      </c>
    </row>
    <row r="12" spans="1:2">
      <c r="A12" s="4" t="s">
        <v>435</v>
      </c>
      <c r="B12" s="5" t="n">
        <v>0</v>
      </c>
    </row>
    <row r="13" spans="1:2">
      <c r="A13" s="4" t="s">
        <v>436</v>
      </c>
      <c r="B13" s="5" t="n">
        <v>0</v>
      </c>
    </row>
    <row r="14" spans="1:2">
      <c r="A14" s="4" t="s">
        <v>437</v>
      </c>
      <c r="B14" s="5" t="n">
        <v>6100</v>
      </c>
    </row>
    <row r="15" spans="1:2">
      <c r="A15" s="4" t="s">
        <v>438</v>
      </c>
      <c r="B15" s="7" t="n">
        <v>3503</v>
      </c>
    </row>
    <row r="16" spans="1:2">
      <c r="A16" s="4" t="s">
        <v>421</v>
      </c>
    </row>
    <row r="17" spans="1:2">
      <c r="A17" s="3" t="s">
        <v>424</v>
      </c>
    </row>
    <row r="18" spans="1:2">
      <c r="A18" s="4" t="s">
        <v>425</v>
      </c>
      <c r="B18" s="4" t="s">
        <v>439</v>
      </c>
    </row>
    <row r="19" spans="1:2">
      <c r="A19" s="4" t="s">
        <v>427</v>
      </c>
      <c r="B19" s="4" t="s">
        <v>439</v>
      </c>
    </row>
    <row r="20" spans="1:2">
      <c r="A20" s="4" t="s">
        <v>429</v>
      </c>
      <c r="B20" s="4" t="s">
        <v>440</v>
      </c>
    </row>
    <row r="21" spans="1:2">
      <c r="A21" s="4" t="s">
        <v>430</v>
      </c>
      <c r="B21" s="4" t="s">
        <v>441</v>
      </c>
    </row>
    <row r="22" spans="1:2">
      <c r="A22" s="4" t="s">
        <v>431</v>
      </c>
      <c r="B22" s="4" t="s">
        <v>442</v>
      </c>
    </row>
    <row r="23" spans="1:2">
      <c r="A23" s="3" t="s">
        <v>433</v>
      </c>
    </row>
    <row r="24" spans="1:2">
      <c r="A24" s="4" t="s">
        <v>434</v>
      </c>
      <c r="B24" s="7" t="n">
        <v>1067</v>
      </c>
    </row>
    <row r="25" spans="1:2">
      <c r="A25" s="4" t="s">
        <v>435</v>
      </c>
      <c r="B25" s="5" t="n">
        <v>869</v>
      </c>
    </row>
    <row r="26" spans="1:2">
      <c r="A26" s="4" t="s">
        <v>436</v>
      </c>
      <c r="B26" s="5" t="n">
        <v>-379</v>
      </c>
    </row>
    <row r="27" spans="1:2">
      <c r="A27" s="4" t="s">
        <v>437</v>
      </c>
      <c r="B27" s="5" t="n">
        <v>1557</v>
      </c>
    </row>
    <row r="28" spans="1:2">
      <c r="A28" s="4" t="s">
        <v>438</v>
      </c>
      <c r="B28" s="7" t="n">
        <v>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44</v>
      </c>
      <c r="C1" s="2" t="s">
        <v>2</v>
      </c>
      <c r="D1" s="2" t="s">
        <v>26</v>
      </c>
      <c r="E1" s="2" t="s">
        <v>2</v>
      </c>
      <c r="F1" s="2" t="s">
        <v>26</v>
      </c>
    </row>
    <row r="2" spans="1:6">
      <c r="A2" s="3" t="s">
        <v>445</v>
      </c>
    </row>
    <row r="3" spans="1:6">
      <c r="A3" s="4" t="s">
        <v>446</v>
      </c>
      <c r="C3" s="7" t="n">
        <v>834000</v>
      </c>
      <c r="D3" s="7" t="n">
        <v>625000</v>
      </c>
      <c r="E3" s="7" t="n">
        <v>2857000</v>
      </c>
      <c r="F3" s="7" t="n">
        <v>1867000</v>
      </c>
    </row>
    <row r="4" spans="1:6">
      <c r="A4" s="4" t="s">
        <v>447</v>
      </c>
      <c r="C4" s="5" t="n">
        <v>1100000</v>
      </c>
      <c r="E4" s="5" t="n">
        <v>1100000</v>
      </c>
    </row>
    <row r="5" spans="1:6">
      <c r="A5" s="4" t="s">
        <v>448</v>
      </c>
    </row>
    <row r="6" spans="1:6">
      <c r="A6" s="3" t="s">
        <v>445</v>
      </c>
    </row>
    <row r="7" spans="1:6">
      <c r="A7" s="4" t="s">
        <v>449</v>
      </c>
      <c r="E7" s="7" t="n">
        <v>2500000</v>
      </c>
    </row>
    <row r="8" spans="1:6">
      <c r="A8" s="4" t="s">
        <v>450</v>
      </c>
      <c r="E8" s="4" t="s">
        <v>451</v>
      </c>
    </row>
    <row r="9" spans="1:6">
      <c r="A9" s="4" t="s">
        <v>452</v>
      </c>
    </row>
    <row r="10" spans="1:6">
      <c r="A10" s="3" t="s">
        <v>445</v>
      </c>
    </row>
    <row r="11" spans="1:6">
      <c r="A11" s="4" t="s">
        <v>453</v>
      </c>
      <c r="C11" s="7" t="n">
        <v>0</v>
      </c>
      <c r="D11" s="7" t="n">
        <v>100000</v>
      </c>
      <c r="E11" s="7" t="n">
        <v>100000</v>
      </c>
      <c r="F11" s="7" t="n">
        <v>300000</v>
      </c>
    </row>
    <row r="12" spans="1:6">
      <c r="A12" s="4" t="s">
        <v>454</v>
      </c>
    </row>
    <row r="13" spans="1:6">
      <c r="A13" s="3" t="s">
        <v>445</v>
      </c>
    </row>
    <row r="14" spans="1:6">
      <c r="A14" s="4" t="s">
        <v>455</v>
      </c>
      <c r="E14" s="7" t="n">
        <v>3700000</v>
      </c>
    </row>
    <row r="15" spans="1:6">
      <c r="A15" s="4" t="s">
        <v>456</v>
      </c>
      <c r="B15" s="7" t="n">
        <v>300000</v>
      </c>
    </row>
    <row r="16" spans="1:6">
      <c r="A16" s="4" t="s">
        <v>457</v>
      </c>
      <c r="B16" s="4" t="s">
        <v>458</v>
      </c>
    </row>
    <row r="17" spans="1:6">
      <c r="A17" s="4" t="s">
        <v>459</v>
      </c>
      <c r="B17" s="4" t="s">
        <v>3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60</v>
      </c>
      <c r="B1" s="2" t="s">
        <v>66</v>
      </c>
      <c r="D1" s="2" t="s">
        <v>1</v>
      </c>
    </row>
    <row r="2" spans="1:5">
      <c r="B2" s="2" t="s">
        <v>2</v>
      </c>
      <c r="C2" s="2" t="s">
        <v>26</v>
      </c>
      <c r="D2" s="2" t="s">
        <v>2</v>
      </c>
      <c r="E2" s="2" t="s">
        <v>26</v>
      </c>
    </row>
    <row r="3" spans="1:5">
      <c r="A3" s="3" t="s">
        <v>154</v>
      </c>
    </row>
    <row r="4" spans="1:5">
      <c r="A4" s="4" t="s">
        <v>461</v>
      </c>
      <c r="B4" s="4" t="s">
        <v>462</v>
      </c>
      <c r="C4" s="4" t="s">
        <v>463</v>
      </c>
      <c r="D4" s="4" t="s">
        <v>464</v>
      </c>
      <c r="E4" s="4" t="s">
        <v>465</v>
      </c>
    </row>
    <row r="5" spans="1:5">
      <c r="A5" s="4" t="s">
        <v>466</v>
      </c>
      <c r="B5" s="4" t="s">
        <v>467</v>
      </c>
      <c r="C5" s="4" t="s">
        <v>467</v>
      </c>
      <c r="D5" s="4" t="s">
        <v>467</v>
      </c>
      <c r="E5" s="4" t="s">
        <v>467</v>
      </c>
    </row>
    <row r="6" spans="1:5">
      <c r="A6" s="4" t="s">
        <v>468</v>
      </c>
      <c r="B6" s="9" t="n">
        <v>5.5</v>
      </c>
      <c r="D6" s="9" t="n">
        <v>2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6"/>
    <col customWidth="1" max="2" min="2" width="26"/>
    <col customWidth="1" max="3" min="3" width="21"/>
    <col customWidth="1" max="4" min="4" width="21"/>
    <col customWidth="1" max="5" min="5" width="21"/>
    <col customWidth="1" max="6" min="6" width="32"/>
    <col customWidth="1" max="7" min="7" width="21"/>
    <col customWidth="1" max="8" min="8" width="21"/>
    <col customWidth="1" max="9" min="9" width="21"/>
  </cols>
  <sheetData>
    <row r="1" spans="1:9">
      <c r="A1" s="1" t="s">
        <v>469</v>
      </c>
      <c r="B1" s="2" t="s">
        <v>66</v>
      </c>
      <c r="F1" s="2" t="s">
        <v>1</v>
      </c>
      <c r="H1" s="2" t="s">
        <v>291</v>
      </c>
    </row>
    <row r="2" spans="1:9">
      <c r="B2" s="2" t="s">
        <v>470</v>
      </c>
      <c r="C2" s="2" t="s">
        <v>224</v>
      </c>
      <c r="D2" s="2" t="s">
        <v>322</v>
      </c>
      <c r="E2" s="2" t="s">
        <v>471</v>
      </c>
      <c r="F2" s="2" t="s">
        <v>472</v>
      </c>
      <c r="G2" s="2" t="s">
        <v>322</v>
      </c>
      <c r="H2" s="2" t="s">
        <v>473</v>
      </c>
      <c r="I2" s="2" t="s">
        <v>474</v>
      </c>
    </row>
    <row r="3" spans="1:9">
      <c r="A3" s="3" t="s">
        <v>475</v>
      </c>
    </row>
    <row r="4" spans="1:9">
      <c r="A4" s="4" t="s">
        <v>476</v>
      </c>
      <c r="B4" s="7" t="n">
        <v>0</v>
      </c>
      <c r="C4" s="7" t="n">
        <v>6000</v>
      </c>
      <c r="D4" s="7" t="n">
        <v>0</v>
      </c>
      <c r="E4" s="7" t="n">
        <v>4700</v>
      </c>
      <c r="F4" s="7" t="n">
        <v>6000</v>
      </c>
      <c r="G4" s="7" t="n">
        <v>4706</v>
      </c>
    </row>
    <row r="5" spans="1:9">
      <c r="A5" s="4" t="s">
        <v>477</v>
      </c>
      <c r="F5" s="5" t="n">
        <v>1</v>
      </c>
    </row>
    <row r="6" spans="1:9">
      <c r="A6" s="4" t="s">
        <v>478</v>
      </c>
    </row>
    <row r="7" spans="1:9">
      <c r="A7" s="3" t="s">
        <v>475</v>
      </c>
    </row>
    <row r="8" spans="1:9">
      <c r="A8" s="4" t="s">
        <v>479</v>
      </c>
      <c r="H8" s="7" t="n">
        <v>600</v>
      </c>
    </row>
    <row r="9" spans="1:9">
      <c r="A9" s="4" t="s">
        <v>480</v>
      </c>
    </row>
    <row r="10" spans="1:9">
      <c r="A10" s="3" t="s">
        <v>475</v>
      </c>
    </row>
    <row r="11" spans="1:9">
      <c r="A11" s="4" t="s">
        <v>481</v>
      </c>
      <c r="B11" s="5" t="n">
        <v>225</v>
      </c>
      <c r="F11" s="5" t="n">
        <v>225</v>
      </c>
    </row>
    <row r="12" spans="1:9">
      <c r="A12" s="4" t="s">
        <v>482</v>
      </c>
    </row>
    <row r="13" spans="1:9">
      <c r="A13" s="3" t="s">
        <v>475</v>
      </c>
    </row>
    <row r="14" spans="1:9">
      <c r="A14" s="4" t="s">
        <v>483</v>
      </c>
      <c r="I14" s="7" t="n">
        <v>2000</v>
      </c>
    </row>
    <row r="15" spans="1:9">
      <c r="A15" s="4" t="s">
        <v>484</v>
      </c>
      <c r="I15" s="5" t="n">
        <v>4000</v>
      </c>
    </row>
    <row r="16" spans="1:9">
      <c r="A16" s="4" t="s">
        <v>485</v>
      </c>
      <c r="I16" s="7" t="n">
        <v>6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6</v>
      </c>
      <c r="B1" s="2" t="s">
        <v>2</v>
      </c>
      <c r="C1" s="2" t="s">
        <v>25</v>
      </c>
      <c r="D1" s="2" t="s">
        <v>309</v>
      </c>
    </row>
    <row r="2" spans="1:4">
      <c r="A2" s="4" t="s">
        <v>314</v>
      </c>
    </row>
    <row r="3" spans="1:4">
      <c r="A3" s="3" t="s">
        <v>487</v>
      </c>
    </row>
    <row r="4" spans="1:4">
      <c r="A4" s="4" t="s">
        <v>315</v>
      </c>
      <c r="B4" s="4" t="s">
        <v>316</v>
      </c>
      <c r="C4" s="4" t="s">
        <v>316</v>
      </c>
      <c r="D4" s="4" t="s">
        <v>316</v>
      </c>
    </row>
    <row r="5" spans="1:4">
      <c r="A5" s="4" t="s">
        <v>488</v>
      </c>
    </row>
    <row r="6" spans="1:4">
      <c r="A6" s="3" t="s">
        <v>487</v>
      </c>
    </row>
    <row r="7" spans="1:4">
      <c r="A7" s="4" t="s">
        <v>489</v>
      </c>
      <c r="B7" s="7" t="n">
        <v>0</v>
      </c>
      <c r="C7" s="7" t="n">
        <v>0</v>
      </c>
    </row>
    <row r="8" spans="1:4">
      <c r="A8" s="4" t="s">
        <v>490</v>
      </c>
    </row>
    <row r="9" spans="1:4">
      <c r="A9" s="3" t="s">
        <v>487</v>
      </c>
    </row>
    <row r="10" spans="1:4">
      <c r="A10" s="4" t="s">
        <v>489</v>
      </c>
      <c r="B10" s="5" t="n">
        <v>0</v>
      </c>
      <c r="C10" s="5" t="n">
        <v>0</v>
      </c>
    </row>
    <row r="11" spans="1:4">
      <c r="A11" s="4" t="s">
        <v>491</v>
      </c>
    </row>
    <row r="12" spans="1:4">
      <c r="A12" s="3" t="s">
        <v>487</v>
      </c>
    </row>
    <row r="13" spans="1:4">
      <c r="A13" s="4" t="s">
        <v>489</v>
      </c>
      <c r="B13" s="5" t="n">
        <v>611552</v>
      </c>
      <c r="C13" s="5" t="n">
        <v>603009</v>
      </c>
    </row>
    <row r="14" spans="1:4">
      <c r="A14" s="4" t="s">
        <v>492</v>
      </c>
    </row>
    <row r="15" spans="1:4">
      <c r="A15" s="3" t="s">
        <v>487</v>
      </c>
    </row>
    <row r="16" spans="1:4">
      <c r="A16" s="4" t="s">
        <v>489</v>
      </c>
      <c r="B16" s="5" t="n">
        <v>383672</v>
      </c>
      <c r="C16" s="5" t="n">
        <v>357971</v>
      </c>
    </row>
    <row r="17" spans="1:4">
      <c r="A17" s="4" t="s">
        <v>493</v>
      </c>
    </row>
    <row r="18" spans="1:4">
      <c r="A18" s="3" t="s">
        <v>487</v>
      </c>
    </row>
    <row r="19" spans="1:4">
      <c r="A19" s="4" t="s">
        <v>489</v>
      </c>
      <c r="B19" s="5" t="n">
        <v>0</v>
      </c>
      <c r="C19" s="5" t="n">
        <v>0</v>
      </c>
    </row>
    <row r="20" spans="1:4">
      <c r="A20" s="4" t="s">
        <v>494</v>
      </c>
    </row>
    <row r="21" spans="1:4">
      <c r="A21" s="3" t="s">
        <v>487</v>
      </c>
    </row>
    <row r="22" spans="1:4">
      <c r="A22" s="4" t="s">
        <v>489</v>
      </c>
      <c r="B22" s="5" t="n">
        <v>0</v>
      </c>
      <c r="C22" s="5" t="n">
        <v>0</v>
      </c>
    </row>
    <row r="23" spans="1:4">
      <c r="A23" s="4" t="s">
        <v>495</v>
      </c>
    </row>
    <row r="24" spans="1:4">
      <c r="A24" s="3" t="s">
        <v>487</v>
      </c>
    </row>
    <row r="25" spans="1:4">
      <c r="A25" s="4" t="s">
        <v>489</v>
      </c>
      <c r="B25" s="5" t="n">
        <v>608462</v>
      </c>
      <c r="C25" s="5" t="n">
        <v>610845</v>
      </c>
    </row>
    <row r="26" spans="1:4">
      <c r="A26" s="4" t="s">
        <v>496</v>
      </c>
    </row>
    <row r="27" spans="1:4">
      <c r="A27" s="3" t="s">
        <v>487</v>
      </c>
    </row>
    <row r="28" spans="1:4">
      <c r="A28" s="4" t="s">
        <v>489</v>
      </c>
      <c r="B28" s="7" t="n">
        <v>366914</v>
      </c>
      <c r="C28" s="7" t="n">
        <v>3668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1"/>
  </cols>
  <sheetData>
    <row r="1" spans="1:2">
      <c r="A1" s="1" t="s">
        <v>497</v>
      </c>
      <c r="B1" s="2" t="s">
        <v>1</v>
      </c>
    </row>
    <row r="2" spans="1:2">
      <c r="B2" s="2" t="s">
        <v>498</v>
      </c>
    </row>
    <row r="3" spans="1:2">
      <c r="A3" s="3" t="s">
        <v>499</v>
      </c>
    </row>
    <row r="4" spans="1:2">
      <c r="A4" s="4" t="s">
        <v>500</v>
      </c>
      <c r="B4" s="4" t="s">
        <v>351</v>
      </c>
    </row>
    <row r="5" spans="1:2">
      <c r="A5" s="4" t="s">
        <v>501</v>
      </c>
      <c r="B5" s="5" t="n">
        <v>0</v>
      </c>
    </row>
    <row r="6" spans="1:2">
      <c r="A6" s="4" t="s">
        <v>502</v>
      </c>
    </row>
    <row r="7" spans="1:2">
      <c r="A7" s="3" t="s">
        <v>499</v>
      </c>
    </row>
    <row r="8" spans="1:2">
      <c r="A8" s="4" t="s">
        <v>228</v>
      </c>
      <c r="B8" s="7" t="n">
        <v>26734</v>
      </c>
    </row>
    <row r="9" spans="1:2">
      <c r="A9" s="4" t="s">
        <v>503</v>
      </c>
    </row>
    <row r="10" spans="1:2">
      <c r="A10" s="3" t="s">
        <v>499</v>
      </c>
    </row>
    <row r="11" spans="1:2">
      <c r="A11" s="4" t="s">
        <v>504</v>
      </c>
      <c r="B11"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82</v>
      </c>
      <c r="B4" s="7" t="n">
        <v>-65732</v>
      </c>
      <c r="C4" s="7" t="n">
        <v>-34677</v>
      </c>
    </row>
    <row r="5" spans="1:3">
      <c r="A5" s="3" t="s">
        <v>88</v>
      </c>
    </row>
    <row r="6" spans="1:3">
      <c r="A6" s="4" t="s">
        <v>72</v>
      </c>
      <c r="B6" s="5" t="n">
        <v>16088</v>
      </c>
      <c r="C6" s="5" t="n">
        <v>17448</v>
      </c>
    </row>
    <row r="7" spans="1:3">
      <c r="A7" s="4" t="s">
        <v>73</v>
      </c>
      <c r="B7" s="5" t="n">
        <v>32993</v>
      </c>
      <c r="C7" s="5" t="n">
        <v>28689</v>
      </c>
    </row>
    <row r="8" spans="1:3">
      <c r="A8" s="4" t="s">
        <v>74</v>
      </c>
      <c r="B8" s="5" t="n">
        <v>38064</v>
      </c>
      <c r="C8" s="5" t="n">
        <v>32843</v>
      </c>
    </row>
    <row r="9" spans="1:3">
      <c r="A9" s="4" t="s">
        <v>89</v>
      </c>
      <c r="B9" s="5" t="n">
        <v>2217</v>
      </c>
      <c r="C9" s="5" t="n">
        <v>1878</v>
      </c>
    </row>
    <row r="10" spans="1:3">
      <c r="A10" s="4" t="s">
        <v>90</v>
      </c>
      <c r="B10" s="5" t="n">
        <v>2424</v>
      </c>
      <c r="C10" s="5" t="n">
        <v>2421</v>
      </c>
    </row>
    <row r="11" spans="1:3">
      <c r="A11" s="4" t="s">
        <v>91</v>
      </c>
      <c r="B11" s="5" t="n">
        <v>6000</v>
      </c>
      <c r="C11" s="5" t="n">
        <v>4706</v>
      </c>
    </row>
    <row r="12" spans="1:3">
      <c r="A12" s="4" t="s">
        <v>92</v>
      </c>
      <c r="B12" s="5" t="n">
        <v>0</v>
      </c>
      <c r="C12" s="5" t="n">
        <v>-21490</v>
      </c>
    </row>
    <row r="13" spans="1:3">
      <c r="A13" s="4" t="s">
        <v>93</v>
      </c>
      <c r="B13" s="5" t="n">
        <v>1011</v>
      </c>
      <c r="C13" s="5" t="n">
        <v>955</v>
      </c>
    </row>
    <row r="14" spans="1:3">
      <c r="A14" s="3" t="s">
        <v>94</v>
      </c>
    </row>
    <row r="15" spans="1:3">
      <c r="A15" s="4" t="s">
        <v>95</v>
      </c>
      <c r="B15" s="5" t="n">
        <v>16693</v>
      </c>
      <c r="C15" s="5" t="n">
        <v>15320</v>
      </c>
    </row>
    <row r="16" spans="1:3">
      <c r="A16" s="4" t="s">
        <v>31</v>
      </c>
      <c r="B16" s="5" t="n">
        <v>-6655</v>
      </c>
      <c r="C16" s="5" t="n">
        <v>-10739</v>
      </c>
    </row>
    <row r="17" spans="1:3">
      <c r="A17" s="4" t="s">
        <v>41</v>
      </c>
      <c r="B17" s="5" t="n">
        <v>19752</v>
      </c>
      <c r="C17" s="5" t="n">
        <v>14438</v>
      </c>
    </row>
    <row r="18" spans="1:3">
      <c r="A18" s="4" t="s">
        <v>42</v>
      </c>
      <c r="B18" s="5" t="n">
        <v>-11681</v>
      </c>
      <c r="C18" s="5" t="n">
        <v>-14469</v>
      </c>
    </row>
    <row r="19" spans="1:3">
      <c r="A19" s="4" t="s">
        <v>96</v>
      </c>
      <c r="B19" s="5" t="n">
        <v>-129</v>
      </c>
      <c r="C19" s="5" t="n">
        <v>101</v>
      </c>
    </row>
    <row r="20" spans="1:3">
      <c r="A20" s="4" t="s">
        <v>97</v>
      </c>
      <c r="B20" s="5" t="n">
        <v>-3605</v>
      </c>
      <c r="C20" s="5" t="n">
        <v>638</v>
      </c>
    </row>
    <row r="21" spans="1:3">
      <c r="A21" s="4" t="s">
        <v>98</v>
      </c>
      <c r="B21" s="5" t="n">
        <v>47440</v>
      </c>
      <c r="C21" s="5" t="n">
        <v>38062</v>
      </c>
    </row>
    <row r="22" spans="1:3">
      <c r="A22" s="3" t="s">
        <v>99</v>
      </c>
    </row>
    <row r="23" spans="1:3">
      <c r="A23" s="4" t="s">
        <v>100</v>
      </c>
      <c r="B23" s="5" t="n">
        <v>-405</v>
      </c>
      <c r="C23" s="5" t="n">
        <v>-77400</v>
      </c>
    </row>
    <row r="24" spans="1:3">
      <c r="A24" s="4" t="s">
        <v>101</v>
      </c>
      <c r="B24" s="5" t="n">
        <v>-33204</v>
      </c>
      <c r="C24" s="5" t="n">
        <v>-24412</v>
      </c>
    </row>
    <row r="25" spans="1:3">
      <c r="A25" s="4" t="s">
        <v>102</v>
      </c>
      <c r="B25" s="5" t="n">
        <v>-33609</v>
      </c>
      <c r="C25" s="5" t="n">
        <v>-101812</v>
      </c>
    </row>
    <row r="26" spans="1:3">
      <c r="A26" s="3" t="s">
        <v>103</v>
      </c>
    </row>
    <row r="27" spans="1:3">
      <c r="A27" s="4" t="s">
        <v>104</v>
      </c>
      <c r="B27" s="5" t="n">
        <v>0</v>
      </c>
      <c r="C27" s="5" t="n">
        <v>15000</v>
      </c>
    </row>
    <row r="28" spans="1:3">
      <c r="A28" s="4" t="s">
        <v>105</v>
      </c>
      <c r="B28" s="5" t="n">
        <v>-4770</v>
      </c>
      <c r="C28" s="5" t="n">
        <v>-4517</v>
      </c>
    </row>
    <row r="29" spans="1:3">
      <c r="A29" s="4" t="s">
        <v>106</v>
      </c>
      <c r="B29" s="5" t="n">
        <v>0</v>
      </c>
      <c r="C29" s="5" t="n">
        <v>-30000</v>
      </c>
    </row>
    <row r="30" spans="1:3">
      <c r="A30" s="4" t="s">
        <v>107</v>
      </c>
      <c r="B30" s="5" t="n">
        <v>0</v>
      </c>
      <c r="C30" s="5" t="n">
        <v>100000</v>
      </c>
    </row>
    <row r="31" spans="1:3">
      <c r="A31" s="4" t="s">
        <v>108</v>
      </c>
      <c r="B31" s="5" t="n">
        <v>-563</v>
      </c>
      <c r="C31" s="5" t="n">
        <v>-2895</v>
      </c>
    </row>
    <row r="32" spans="1:3">
      <c r="A32" s="4" t="s">
        <v>109</v>
      </c>
      <c r="B32" s="5" t="n">
        <v>-495</v>
      </c>
      <c r="C32" s="5" t="n">
        <v>-1498</v>
      </c>
    </row>
    <row r="33" spans="1:3">
      <c r="A33" s="4" t="s">
        <v>110</v>
      </c>
      <c r="B33" s="5" t="n">
        <v>-5828</v>
      </c>
      <c r="C33" s="5" t="n">
        <v>76090</v>
      </c>
    </row>
    <row r="34" spans="1:3">
      <c r="A34" s="4" t="s">
        <v>111</v>
      </c>
      <c r="B34" s="5" t="n">
        <v>-107</v>
      </c>
      <c r="C34" s="5" t="n">
        <v>-111</v>
      </c>
    </row>
    <row r="35" spans="1:3">
      <c r="A35" s="4" t="s">
        <v>112</v>
      </c>
      <c r="B35" s="5" t="n">
        <v>7896</v>
      </c>
      <c r="C35" s="5" t="n">
        <v>12229</v>
      </c>
    </row>
    <row r="36" spans="1:3">
      <c r="A36" s="3" t="s">
        <v>29</v>
      </c>
    </row>
    <row r="37" spans="1:3">
      <c r="A37" s="4" t="s">
        <v>113</v>
      </c>
      <c r="B37" s="5" t="n">
        <v>12604</v>
      </c>
      <c r="C37" s="5" t="n">
        <v>10255</v>
      </c>
    </row>
    <row r="38" spans="1:3">
      <c r="A38" s="4" t="s">
        <v>114</v>
      </c>
      <c r="B38" s="5" t="n">
        <v>20500</v>
      </c>
      <c r="C38" s="5" t="n">
        <v>22484</v>
      </c>
    </row>
    <row r="39" spans="1:3">
      <c r="A39" s="3" t="s">
        <v>115</v>
      </c>
    </row>
    <row r="40" spans="1:3">
      <c r="A40" s="4" t="s">
        <v>116</v>
      </c>
      <c r="B40" s="5" t="n">
        <v>41134</v>
      </c>
      <c r="C40" s="5" t="n">
        <v>38182</v>
      </c>
    </row>
    <row r="41" spans="1:3">
      <c r="A41" s="4" t="s">
        <v>117</v>
      </c>
      <c r="B41" s="7" t="n">
        <v>752</v>
      </c>
      <c r="C41" s="7" t="n">
        <v>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6</v>
      </c>
      <c r="B1" s="2" t="s">
        <v>2</v>
      </c>
      <c r="C1" s="2" t="s">
        <v>25</v>
      </c>
      <c r="D1" s="2" t="s">
        <v>26</v>
      </c>
      <c r="E1" s="2" t="s">
        <v>27</v>
      </c>
    </row>
    <row r="2" spans="1:5">
      <c r="A2" s="3" t="s">
        <v>507</v>
      </c>
    </row>
    <row r="3" spans="1:5">
      <c r="A3" s="4" t="s">
        <v>29</v>
      </c>
      <c r="B3" s="7" t="n">
        <v>20500</v>
      </c>
      <c r="C3" s="7" t="n">
        <v>12604</v>
      </c>
      <c r="D3" s="7" t="n">
        <v>22484</v>
      </c>
      <c r="E3" s="7" t="n">
        <v>10255</v>
      </c>
    </row>
    <row r="4" spans="1:5">
      <c r="A4" s="4" t="s">
        <v>508</v>
      </c>
      <c r="B4" s="5" t="n">
        <v>103618</v>
      </c>
      <c r="C4" s="5" t="n">
        <v>120214</v>
      </c>
    </row>
    <row r="5" spans="1:5">
      <c r="A5" s="4" t="s">
        <v>31</v>
      </c>
      <c r="B5" s="5" t="n">
        <v>30867</v>
      </c>
      <c r="C5" s="5" t="n">
        <v>30251</v>
      </c>
    </row>
    <row r="6" spans="1:5">
      <c r="A6" s="4" t="s">
        <v>32</v>
      </c>
      <c r="B6" s="5" t="n">
        <v>301</v>
      </c>
      <c r="C6" s="5" t="n">
        <v>621</v>
      </c>
    </row>
    <row r="7" spans="1:5">
      <c r="A7" s="4" t="s">
        <v>509</v>
      </c>
      <c r="B7" s="5" t="n">
        <v>0</v>
      </c>
      <c r="C7" s="5" t="n">
        <v>0</v>
      </c>
    </row>
    <row r="8" spans="1:5">
      <c r="A8" s="4" t="s">
        <v>33</v>
      </c>
      <c r="B8" s="5" t="n">
        <v>155286</v>
      </c>
      <c r="C8" s="5" t="n">
        <v>163690</v>
      </c>
    </row>
    <row r="9" spans="1:5">
      <c r="A9" s="4" t="s">
        <v>510</v>
      </c>
      <c r="B9" s="5" t="n">
        <v>0</v>
      </c>
      <c r="C9" s="5" t="n">
        <v>0</v>
      </c>
    </row>
    <row r="10" spans="1:5">
      <c r="A10" s="4" t="s">
        <v>34</v>
      </c>
      <c r="B10" s="5" t="n">
        <v>35526</v>
      </c>
      <c r="C10" s="5" t="n">
        <v>37435</v>
      </c>
    </row>
    <row r="11" spans="1:5">
      <c r="A11" s="4" t="s">
        <v>35</v>
      </c>
      <c r="B11" s="5" t="n">
        <v>120747</v>
      </c>
      <c r="C11" s="5" t="n">
        <v>134078</v>
      </c>
    </row>
    <row r="12" spans="1:5">
      <c r="A12" s="4" t="s">
        <v>36</v>
      </c>
      <c r="B12" s="5" t="n">
        <v>498820</v>
      </c>
      <c r="C12" s="5" t="n">
        <v>498820</v>
      </c>
    </row>
    <row r="13" spans="1:5">
      <c r="A13" s="4" t="s">
        <v>37</v>
      </c>
      <c r="B13" s="5" t="n">
        <v>344815</v>
      </c>
      <c r="C13" s="5" t="n">
        <v>382879</v>
      </c>
    </row>
    <row r="14" spans="1:5">
      <c r="A14" s="4" t="s">
        <v>38</v>
      </c>
      <c r="B14" s="5" t="n">
        <v>18678</v>
      </c>
      <c r="C14" s="5" t="n">
        <v>16187</v>
      </c>
    </row>
    <row r="15" spans="1:5">
      <c r="A15" s="4" t="s">
        <v>39</v>
      </c>
      <c r="B15" s="5" t="n">
        <v>1173872</v>
      </c>
      <c r="C15" s="5" t="n">
        <v>1233089</v>
      </c>
    </row>
    <row r="16" spans="1:5">
      <c r="A16" s="3" t="s">
        <v>511</v>
      </c>
    </row>
    <row r="17" spans="1:5">
      <c r="A17" s="4" t="s">
        <v>41</v>
      </c>
      <c r="B17" s="5" t="n">
        <v>87190</v>
      </c>
      <c r="C17" s="5" t="n">
        <v>67228</v>
      </c>
    </row>
    <row r="18" spans="1:5">
      <c r="A18" s="4" t="s">
        <v>42</v>
      </c>
      <c r="B18" s="5" t="n">
        <v>118053</v>
      </c>
      <c r="C18" s="5" t="n">
        <v>129129</v>
      </c>
    </row>
    <row r="19" spans="1:5">
      <c r="A19" s="4" t="s">
        <v>43</v>
      </c>
      <c r="B19" s="5" t="n">
        <v>6360</v>
      </c>
      <c r="C19" s="5" t="n">
        <v>6360</v>
      </c>
    </row>
    <row r="20" spans="1:5">
      <c r="A20" s="4" t="s">
        <v>44</v>
      </c>
      <c r="B20" s="5" t="n">
        <v>691</v>
      </c>
      <c r="C20" s="5" t="n">
        <v>664</v>
      </c>
    </row>
    <row r="21" spans="1:5">
      <c r="A21" s="4" t="s">
        <v>512</v>
      </c>
      <c r="B21" s="5" t="n">
        <v>0</v>
      </c>
      <c r="C21" s="5" t="n">
        <v>0</v>
      </c>
    </row>
    <row r="22" spans="1:5">
      <c r="A22" s="4" t="s">
        <v>45</v>
      </c>
      <c r="B22" s="5" t="n">
        <v>34</v>
      </c>
      <c r="C22" s="5" t="n">
        <v>173</v>
      </c>
    </row>
    <row r="23" spans="1:5">
      <c r="A23" s="4" t="s">
        <v>513</v>
      </c>
      <c r="B23" s="5" t="n">
        <v>0</v>
      </c>
      <c r="C23" s="5" t="n">
        <v>0</v>
      </c>
    </row>
    <row r="24" spans="1:5">
      <c r="A24" s="4" t="s">
        <v>46</v>
      </c>
      <c r="B24" s="5" t="n">
        <v>212328</v>
      </c>
      <c r="C24" s="5" t="n">
        <v>203554</v>
      </c>
    </row>
    <row r="25" spans="1:5">
      <c r="A25" s="4" t="s">
        <v>42</v>
      </c>
      <c r="B25" s="5" t="n">
        <v>4941</v>
      </c>
      <c r="C25" s="5" t="n">
        <v>5456</v>
      </c>
    </row>
    <row r="26" spans="1:5">
      <c r="A26" s="4" t="s">
        <v>44</v>
      </c>
      <c r="B26" s="5" t="n">
        <v>853</v>
      </c>
      <c r="C26" s="5" t="n">
        <v>1374</v>
      </c>
    </row>
    <row r="27" spans="1:5">
      <c r="A27" s="4" t="s">
        <v>47</v>
      </c>
      <c r="B27" s="5" t="n">
        <v>969016</v>
      </c>
      <c r="C27" s="5" t="n">
        <v>971362</v>
      </c>
    </row>
    <row r="28" spans="1:5">
      <c r="A28" s="4" t="s">
        <v>514</v>
      </c>
      <c r="B28" s="5" t="n">
        <v>0</v>
      </c>
    </row>
    <row r="29" spans="1:5">
      <c r="A29" s="4" t="s">
        <v>48</v>
      </c>
      <c r="B29" s="5" t="n">
        <v>301</v>
      </c>
      <c r="C29" s="5" t="n">
        <v>621</v>
      </c>
    </row>
    <row r="30" spans="1:5">
      <c r="A30" s="4" t="s">
        <v>49</v>
      </c>
      <c r="B30" s="5" t="n">
        <v>4138</v>
      </c>
      <c r="C30" s="5" t="n">
        <v>3599</v>
      </c>
    </row>
    <row r="31" spans="1:5">
      <c r="A31" s="4" t="s">
        <v>50</v>
      </c>
      <c r="B31" s="5" t="n">
        <v>1191577</v>
      </c>
      <c r="C31" s="5" t="n">
        <v>1185966</v>
      </c>
    </row>
    <row r="32" spans="1:5">
      <c r="A32" s="3" t="s">
        <v>51</v>
      </c>
    </row>
    <row r="33" spans="1:5">
      <c r="A33" s="4" t="s">
        <v>120</v>
      </c>
      <c r="B33" s="5" t="n">
        <v>0</v>
      </c>
      <c r="C33" s="5" t="n">
        <v>0</v>
      </c>
    </row>
    <row r="34" spans="1:5">
      <c r="A34" s="4" t="s">
        <v>53</v>
      </c>
      <c r="B34" s="5" t="n">
        <v>484561</v>
      </c>
      <c r="C34" s="5" t="n">
        <v>483550</v>
      </c>
    </row>
    <row r="35" spans="1:5">
      <c r="A35" s="4" t="s">
        <v>515</v>
      </c>
      <c r="B35" s="5" t="n">
        <v>-501855</v>
      </c>
      <c r="C35" s="5" t="n">
        <v>-436123</v>
      </c>
    </row>
    <row r="36" spans="1:5">
      <c r="A36" s="4" t="s">
        <v>55</v>
      </c>
      <c r="B36" s="5" t="n">
        <v>-411</v>
      </c>
      <c r="C36" s="5" t="n">
        <v>-304</v>
      </c>
    </row>
    <row r="37" spans="1:5">
      <c r="A37" s="4" t="s">
        <v>56</v>
      </c>
      <c r="B37" s="5" t="n">
        <v>-17705</v>
      </c>
      <c r="C37" s="5" t="n">
        <v>47123</v>
      </c>
    </row>
    <row r="38" spans="1:5">
      <c r="A38" s="4" t="s">
        <v>57</v>
      </c>
      <c r="B38" s="5" t="n">
        <v>1173872</v>
      </c>
      <c r="C38" s="5" t="n">
        <v>1233089</v>
      </c>
    </row>
    <row r="39" spans="1:5">
      <c r="A39" s="4" t="s">
        <v>516</v>
      </c>
    </row>
    <row r="40" spans="1:5">
      <c r="A40" s="3" t="s">
        <v>507</v>
      </c>
    </row>
    <row r="41" spans="1:5">
      <c r="A41" s="4" t="s">
        <v>29</v>
      </c>
      <c r="B41" s="5" t="n">
        <v>0</v>
      </c>
      <c r="C41" s="5" t="n">
        <v>0</v>
      </c>
      <c r="D41" s="5" t="n">
        <v>0</v>
      </c>
      <c r="E41" s="5" t="n">
        <v>0</v>
      </c>
    </row>
    <row r="42" spans="1:5">
      <c r="A42" s="4" t="s">
        <v>508</v>
      </c>
      <c r="B42" s="5" t="n">
        <v>0</v>
      </c>
      <c r="C42" s="5" t="n">
        <v>0</v>
      </c>
    </row>
    <row r="43" spans="1:5">
      <c r="A43" s="4" t="s">
        <v>31</v>
      </c>
      <c r="B43" s="5" t="n">
        <v>0</v>
      </c>
      <c r="C43" s="5" t="n">
        <v>0</v>
      </c>
    </row>
    <row r="44" spans="1:5">
      <c r="A44" s="4" t="s">
        <v>32</v>
      </c>
      <c r="B44" s="5" t="n">
        <v>0</v>
      </c>
      <c r="C44" s="5" t="n">
        <v>0</v>
      </c>
    </row>
    <row r="45" spans="1:5">
      <c r="A45" s="4" t="s">
        <v>509</v>
      </c>
      <c r="B45" s="5" t="n">
        <v>0</v>
      </c>
      <c r="C45" s="5" t="n">
        <v>0</v>
      </c>
    </row>
    <row r="46" spans="1:5">
      <c r="A46" s="4" t="s">
        <v>33</v>
      </c>
      <c r="B46" s="5" t="n">
        <v>0</v>
      </c>
      <c r="C46" s="5" t="n">
        <v>0</v>
      </c>
    </row>
    <row r="47" spans="1:5">
      <c r="A47" s="4" t="s">
        <v>510</v>
      </c>
      <c r="B47" s="5" t="n">
        <v>0</v>
      </c>
      <c r="C47" s="5" t="n">
        <v>47123</v>
      </c>
    </row>
    <row r="48" spans="1:5">
      <c r="A48" s="4" t="s">
        <v>34</v>
      </c>
      <c r="B48" s="5" t="n">
        <v>0</v>
      </c>
      <c r="C48" s="5" t="n">
        <v>0</v>
      </c>
    </row>
    <row r="49" spans="1:5">
      <c r="A49" s="4" t="s">
        <v>35</v>
      </c>
      <c r="B49" s="5" t="n">
        <v>0</v>
      </c>
      <c r="C49" s="5" t="n">
        <v>0</v>
      </c>
    </row>
    <row r="50" spans="1:5">
      <c r="A50" s="4" t="s">
        <v>36</v>
      </c>
      <c r="B50" s="5" t="n">
        <v>0</v>
      </c>
      <c r="C50" s="5" t="n">
        <v>0</v>
      </c>
    </row>
    <row r="51" spans="1:5">
      <c r="A51" s="4" t="s">
        <v>37</v>
      </c>
      <c r="B51" s="5" t="n">
        <v>0</v>
      </c>
      <c r="C51" s="5" t="n">
        <v>0</v>
      </c>
    </row>
    <row r="52" spans="1:5">
      <c r="A52" s="4" t="s">
        <v>38</v>
      </c>
      <c r="B52" s="5" t="n">
        <v>0</v>
      </c>
      <c r="C52" s="5" t="n">
        <v>0</v>
      </c>
    </row>
    <row r="53" spans="1:5">
      <c r="A53" s="4" t="s">
        <v>39</v>
      </c>
      <c r="B53" s="5" t="n">
        <v>0</v>
      </c>
      <c r="C53" s="5" t="n">
        <v>47123</v>
      </c>
    </row>
    <row r="54" spans="1:5">
      <c r="A54" s="3" t="s">
        <v>511</v>
      </c>
    </row>
    <row r="55" spans="1:5">
      <c r="A55" s="4" t="s">
        <v>41</v>
      </c>
      <c r="B55" s="5" t="n">
        <v>0</v>
      </c>
      <c r="C55" s="5" t="n">
        <v>0</v>
      </c>
    </row>
    <row r="56" spans="1:5">
      <c r="A56" s="4" t="s">
        <v>42</v>
      </c>
      <c r="B56" s="5" t="n">
        <v>0</v>
      </c>
      <c r="C56" s="5" t="n">
        <v>0</v>
      </c>
    </row>
    <row r="57" spans="1:5">
      <c r="A57" s="4" t="s">
        <v>43</v>
      </c>
      <c r="B57" s="5" t="n">
        <v>0</v>
      </c>
      <c r="C57" s="5" t="n">
        <v>0</v>
      </c>
    </row>
    <row r="58" spans="1:5">
      <c r="A58" s="4" t="s">
        <v>44</v>
      </c>
      <c r="B58" s="5" t="n">
        <v>0</v>
      </c>
      <c r="C58" s="5" t="n">
        <v>0</v>
      </c>
    </row>
    <row r="59" spans="1:5">
      <c r="A59" s="4" t="s">
        <v>512</v>
      </c>
      <c r="B59" s="5" t="n">
        <v>0</v>
      </c>
      <c r="C59" s="5" t="n">
        <v>0</v>
      </c>
    </row>
    <row r="60" spans="1:5">
      <c r="A60" s="4" t="s">
        <v>45</v>
      </c>
      <c r="B60" s="5" t="n">
        <v>0</v>
      </c>
      <c r="C60" s="5" t="n">
        <v>0</v>
      </c>
    </row>
    <row r="61" spans="1:5">
      <c r="A61" s="4" t="s">
        <v>513</v>
      </c>
      <c r="B61" s="5" t="n">
        <v>0</v>
      </c>
      <c r="C61" s="5" t="n">
        <v>0</v>
      </c>
    </row>
    <row r="62" spans="1:5">
      <c r="A62" s="4" t="s">
        <v>46</v>
      </c>
      <c r="B62" s="5" t="n">
        <v>0</v>
      </c>
      <c r="C62" s="5" t="n">
        <v>0</v>
      </c>
    </row>
    <row r="63" spans="1:5">
      <c r="A63" s="4" t="s">
        <v>42</v>
      </c>
      <c r="B63" s="5" t="n">
        <v>0</v>
      </c>
      <c r="C63" s="5" t="n">
        <v>0</v>
      </c>
    </row>
    <row r="64" spans="1:5">
      <c r="A64" s="4" t="s">
        <v>44</v>
      </c>
      <c r="B64" s="5" t="n">
        <v>0</v>
      </c>
      <c r="C64" s="5" t="n">
        <v>0</v>
      </c>
    </row>
    <row r="65" spans="1:5">
      <c r="A65" s="4" t="s">
        <v>47</v>
      </c>
      <c r="B65" s="5" t="n">
        <v>0</v>
      </c>
      <c r="C65" s="5" t="n">
        <v>0</v>
      </c>
    </row>
    <row r="66" spans="1:5">
      <c r="A66" s="4" t="s">
        <v>514</v>
      </c>
      <c r="B66" s="5" t="n">
        <v>17705</v>
      </c>
    </row>
    <row r="67" spans="1:5">
      <c r="A67" s="4" t="s">
        <v>48</v>
      </c>
      <c r="B67" s="5" t="n">
        <v>0</v>
      </c>
      <c r="C67" s="5" t="n">
        <v>0</v>
      </c>
    </row>
    <row r="68" spans="1:5">
      <c r="A68" s="4" t="s">
        <v>49</v>
      </c>
      <c r="B68" s="5" t="n">
        <v>0</v>
      </c>
      <c r="C68" s="5" t="n">
        <v>0</v>
      </c>
    </row>
    <row r="69" spans="1:5">
      <c r="A69" s="4" t="s">
        <v>50</v>
      </c>
      <c r="B69" s="5" t="n">
        <v>17705</v>
      </c>
      <c r="C69" s="5" t="n">
        <v>0</v>
      </c>
    </row>
    <row r="70" spans="1:5">
      <c r="A70" s="3" t="s">
        <v>51</v>
      </c>
    </row>
    <row r="71" spans="1:5">
      <c r="A71" s="4" t="s">
        <v>120</v>
      </c>
      <c r="B71" s="5" t="n">
        <v>0</v>
      </c>
      <c r="C71" s="5" t="n">
        <v>0</v>
      </c>
    </row>
    <row r="72" spans="1:5">
      <c r="A72" s="4" t="s">
        <v>53</v>
      </c>
      <c r="B72" s="5" t="n">
        <v>484561</v>
      </c>
      <c r="C72" s="5" t="n">
        <v>483550</v>
      </c>
    </row>
    <row r="73" spans="1:5">
      <c r="A73" s="4" t="s">
        <v>515</v>
      </c>
      <c r="B73" s="5" t="n">
        <v>-501855</v>
      </c>
      <c r="C73" s="5" t="n">
        <v>-436123</v>
      </c>
    </row>
    <row r="74" spans="1:5">
      <c r="A74" s="4" t="s">
        <v>55</v>
      </c>
      <c r="B74" s="5" t="n">
        <v>-411</v>
      </c>
      <c r="C74" s="5" t="n">
        <v>-304</v>
      </c>
    </row>
    <row r="75" spans="1:5">
      <c r="A75" s="4" t="s">
        <v>56</v>
      </c>
      <c r="B75" s="5" t="n">
        <v>-17705</v>
      </c>
      <c r="C75" s="5" t="n">
        <v>47123</v>
      </c>
    </row>
    <row r="76" spans="1:5">
      <c r="A76" s="4" t="s">
        <v>57</v>
      </c>
      <c r="B76" s="5" t="n">
        <v>0</v>
      </c>
      <c r="C76" s="5" t="n">
        <v>47123</v>
      </c>
    </row>
    <row r="77" spans="1:5">
      <c r="A77" s="4" t="s">
        <v>517</v>
      </c>
    </row>
    <row r="78" spans="1:5">
      <c r="A78" s="3" t="s">
        <v>507</v>
      </c>
    </row>
    <row r="79" spans="1:5">
      <c r="A79" s="4" t="s">
        <v>29</v>
      </c>
      <c r="B79" s="5" t="n">
        <v>15284</v>
      </c>
      <c r="C79" s="5" t="n">
        <v>8243</v>
      </c>
      <c r="D79" s="5" t="n">
        <v>16107</v>
      </c>
      <c r="E79" s="5" t="n">
        <v>9573</v>
      </c>
    </row>
    <row r="80" spans="1:5">
      <c r="A80" s="4" t="s">
        <v>508</v>
      </c>
      <c r="B80" s="5" t="n">
        <v>91472</v>
      </c>
      <c r="C80" s="5" t="n">
        <v>106181</v>
      </c>
    </row>
    <row r="81" spans="1:5">
      <c r="A81" s="4" t="s">
        <v>31</v>
      </c>
      <c r="B81" s="5" t="n">
        <v>29533</v>
      </c>
      <c r="C81" s="5" t="n">
        <v>28574</v>
      </c>
    </row>
    <row r="82" spans="1:5">
      <c r="A82" s="4" t="s">
        <v>32</v>
      </c>
      <c r="B82" s="5" t="n">
        <v>301</v>
      </c>
      <c r="C82" s="5" t="n">
        <v>621</v>
      </c>
    </row>
    <row r="83" spans="1:5">
      <c r="A83" s="4" t="s">
        <v>509</v>
      </c>
      <c r="B83" s="5" t="n">
        <v>28850</v>
      </c>
      <c r="C83" s="5" t="n">
        <v>23297</v>
      </c>
    </row>
    <row r="84" spans="1:5">
      <c r="A84" s="4" t="s">
        <v>33</v>
      </c>
      <c r="B84" s="5" t="n">
        <v>165440</v>
      </c>
      <c r="C84" s="5" t="n">
        <v>166916</v>
      </c>
    </row>
    <row r="85" spans="1:5">
      <c r="A85" s="4" t="s">
        <v>510</v>
      </c>
      <c r="B85" s="5" t="n">
        <v>105495</v>
      </c>
      <c r="C85" s="5" t="n">
        <v>109851</v>
      </c>
    </row>
    <row r="86" spans="1:5">
      <c r="A86" s="4" t="s">
        <v>34</v>
      </c>
      <c r="B86" s="5" t="n">
        <v>34890</v>
      </c>
      <c r="C86" s="5" t="n">
        <v>36459</v>
      </c>
    </row>
    <row r="87" spans="1:5">
      <c r="A87" s="4" t="s">
        <v>35</v>
      </c>
      <c r="B87" s="5" t="n">
        <v>113132</v>
      </c>
      <c r="C87" s="5" t="n">
        <v>128917</v>
      </c>
    </row>
    <row r="88" spans="1:5">
      <c r="A88" s="4" t="s">
        <v>36</v>
      </c>
      <c r="B88" s="5" t="n">
        <v>457677</v>
      </c>
      <c r="C88" s="5" t="n">
        <v>457677</v>
      </c>
    </row>
    <row r="89" spans="1:5">
      <c r="A89" s="4" t="s">
        <v>37</v>
      </c>
      <c r="B89" s="5" t="n">
        <v>301709</v>
      </c>
      <c r="C89" s="5" t="n">
        <v>327554</v>
      </c>
    </row>
    <row r="90" spans="1:5">
      <c r="A90" s="4" t="s">
        <v>38</v>
      </c>
      <c r="B90" s="5" t="n">
        <v>18147</v>
      </c>
      <c r="C90" s="5" t="n">
        <v>15951</v>
      </c>
    </row>
    <row r="91" spans="1:5">
      <c r="A91" s="4" t="s">
        <v>39</v>
      </c>
      <c r="B91" s="5" t="n">
        <v>1196490</v>
      </c>
      <c r="C91" s="5" t="n">
        <v>1243325</v>
      </c>
    </row>
    <row r="92" spans="1:5">
      <c r="A92" s="3" t="s">
        <v>511</v>
      </c>
    </row>
    <row r="93" spans="1:5">
      <c r="A93" s="4" t="s">
        <v>41</v>
      </c>
      <c r="B93" s="5" t="n">
        <v>76192</v>
      </c>
      <c r="C93" s="5" t="n">
        <v>58777</v>
      </c>
    </row>
    <row r="94" spans="1:5">
      <c r="A94" s="4" t="s">
        <v>42</v>
      </c>
      <c r="B94" s="5" t="n">
        <v>113178</v>
      </c>
      <c r="C94" s="5" t="n">
        <v>121903</v>
      </c>
    </row>
    <row r="95" spans="1:5">
      <c r="A95" s="4" t="s">
        <v>43</v>
      </c>
      <c r="B95" s="5" t="n">
        <v>6360</v>
      </c>
      <c r="C95" s="5" t="n">
        <v>6360</v>
      </c>
    </row>
    <row r="96" spans="1:5">
      <c r="A96" s="4" t="s">
        <v>44</v>
      </c>
      <c r="B96" s="5" t="n">
        <v>691</v>
      </c>
      <c r="C96" s="5" t="n">
        <v>664</v>
      </c>
    </row>
    <row r="97" spans="1:5">
      <c r="A97" s="4" t="s">
        <v>512</v>
      </c>
      <c r="B97" s="5" t="n">
        <v>0</v>
      </c>
      <c r="C97" s="5" t="n">
        <v>0</v>
      </c>
    </row>
    <row r="98" spans="1:5">
      <c r="A98" s="4" t="s">
        <v>45</v>
      </c>
      <c r="B98" s="5" t="n">
        <v>0</v>
      </c>
      <c r="C98" s="5" t="n">
        <v>0</v>
      </c>
    </row>
    <row r="99" spans="1:5">
      <c r="A99" s="4" t="s">
        <v>513</v>
      </c>
      <c r="B99" s="5" t="n">
        <v>38650</v>
      </c>
      <c r="C99" s="5" t="n">
        <v>26086</v>
      </c>
    </row>
    <row r="100" spans="1:5">
      <c r="A100" s="4" t="s">
        <v>46</v>
      </c>
      <c r="B100" s="5" t="n">
        <v>235071</v>
      </c>
      <c r="C100" s="5" t="n">
        <v>213790</v>
      </c>
    </row>
    <row r="101" spans="1:5">
      <c r="A101" s="4" t="s">
        <v>42</v>
      </c>
      <c r="B101" s="5" t="n">
        <v>4830</v>
      </c>
      <c r="C101" s="5" t="n">
        <v>5456</v>
      </c>
    </row>
    <row r="102" spans="1:5">
      <c r="A102" s="4" t="s">
        <v>44</v>
      </c>
      <c r="B102" s="5" t="n">
        <v>853</v>
      </c>
      <c r="C102" s="5" t="n">
        <v>1374</v>
      </c>
    </row>
    <row r="103" spans="1:5">
      <c r="A103" s="4" t="s">
        <v>47</v>
      </c>
      <c r="B103" s="5" t="n">
        <v>969016</v>
      </c>
      <c r="C103" s="5" t="n">
        <v>971362</v>
      </c>
    </row>
    <row r="104" spans="1:5">
      <c r="A104" s="4" t="s">
        <v>514</v>
      </c>
      <c r="B104" s="5" t="n">
        <v>0</v>
      </c>
    </row>
    <row r="105" spans="1:5">
      <c r="A105" s="4" t="s">
        <v>48</v>
      </c>
      <c r="B105" s="5" t="n">
        <v>301</v>
      </c>
      <c r="C105" s="5" t="n">
        <v>621</v>
      </c>
    </row>
    <row r="106" spans="1:5">
      <c r="A106" s="4" t="s">
        <v>49</v>
      </c>
      <c r="B106" s="5" t="n">
        <v>4124</v>
      </c>
      <c r="C106" s="5" t="n">
        <v>3599</v>
      </c>
    </row>
    <row r="107" spans="1:5">
      <c r="A107" s="4" t="s">
        <v>50</v>
      </c>
      <c r="B107" s="5" t="n">
        <v>1214195</v>
      </c>
      <c r="C107" s="5" t="n">
        <v>1196202</v>
      </c>
    </row>
    <row r="108" spans="1:5">
      <c r="A108" s="3" t="s">
        <v>51</v>
      </c>
    </row>
    <row r="109" spans="1:5">
      <c r="A109" s="4" t="s">
        <v>120</v>
      </c>
      <c r="B109" s="5" t="n">
        <v>0</v>
      </c>
      <c r="C109" s="5" t="n">
        <v>0</v>
      </c>
    </row>
    <row r="110" spans="1:5">
      <c r="A110" s="4" t="s">
        <v>53</v>
      </c>
      <c r="B110" s="5" t="n">
        <v>484561</v>
      </c>
      <c r="C110" s="5" t="n">
        <v>483550</v>
      </c>
    </row>
    <row r="111" spans="1:5">
      <c r="A111" s="4" t="s">
        <v>515</v>
      </c>
      <c r="B111" s="5" t="n">
        <v>-501855</v>
      </c>
      <c r="C111" s="5" t="n">
        <v>-436123</v>
      </c>
    </row>
    <row r="112" spans="1:5">
      <c r="A112" s="4" t="s">
        <v>55</v>
      </c>
      <c r="B112" s="5" t="n">
        <v>-411</v>
      </c>
      <c r="C112" s="5" t="n">
        <v>-304</v>
      </c>
    </row>
    <row r="113" spans="1:5">
      <c r="A113" s="4" t="s">
        <v>56</v>
      </c>
      <c r="B113" s="5" t="n">
        <v>-17705</v>
      </c>
      <c r="C113" s="5" t="n">
        <v>47123</v>
      </c>
    </row>
    <row r="114" spans="1:5">
      <c r="A114" s="4" t="s">
        <v>57</v>
      </c>
      <c r="B114" s="5" t="n">
        <v>1196490</v>
      </c>
      <c r="C114" s="5" t="n">
        <v>1243325</v>
      </c>
    </row>
    <row r="115" spans="1:5">
      <c r="A115" s="4" t="s">
        <v>518</v>
      </c>
    </row>
    <row r="116" spans="1:5">
      <c r="A116" s="3" t="s">
        <v>507</v>
      </c>
    </row>
    <row r="117" spans="1:5">
      <c r="A117" s="4" t="s">
        <v>29</v>
      </c>
      <c r="B117" s="5" t="n">
        <v>3634</v>
      </c>
      <c r="C117" s="5" t="n">
        <v>3264</v>
      </c>
      <c r="D117" s="5" t="n">
        <v>5157</v>
      </c>
      <c r="E117" s="5" t="n">
        <v>0</v>
      </c>
    </row>
    <row r="118" spans="1:5">
      <c r="A118" s="4" t="s">
        <v>508</v>
      </c>
      <c r="B118" s="5" t="n">
        <v>10444</v>
      </c>
      <c r="C118" s="5" t="n">
        <v>12765</v>
      </c>
    </row>
    <row r="119" spans="1:5">
      <c r="A119" s="4" t="s">
        <v>31</v>
      </c>
      <c r="B119" s="5" t="n">
        <v>842</v>
      </c>
      <c r="C119" s="5" t="n">
        <v>817</v>
      </c>
    </row>
    <row r="120" spans="1:5">
      <c r="A120" s="4" t="s">
        <v>32</v>
      </c>
      <c r="B120" s="5" t="n">
        <v>0</v>
      </c>
      <c r="C120" s="5" t="n">
        <v>0</v>
      </c>
    </row>
    <row r="121" spans="1:5">
      <c r="A121" s="4" t="s">
        <v>509</v>
      </c>
      <c r="B121" s="5" t="n">
        <v>35150</v>
      </c>
      <c r="C121" s="5" t="n">
        <v>39194</v>
      </c>
    </row>
    <row r="122" spans="1:5">
      <c r="A122" s="4" t="s">
        <v>33</v>
      </c>
      <c r="B122" s="5" t="n">
        <v>50070</v>
      </c>
      <c r="C122" s="5" t="n">
        <v>56040</v>
      </c>
    </row>
    <row r="123" spans="1:5">
      <c r="A123" s="4" t="s">
        <v>510</v>
      </c>
      <c r="B123" s="5" t="n">
        <v>0</v>
      </c>
      <c r="C123" s="5" t="n">
        <v>-192</v>
      </c>
    </row>
    <row r="124" spans="1:5">
      <c r="A124" s="4" t="s">
        <v>34</v>
      </c>
      <c r="B124" s="5" t="n">
        <v>108</v>
      </c>
      <c r="C124" s="5" t="n">
        <v>207</v>
      </c>
    </row>
    <row r="125" spans="1:5">
      <c r="A125" s="4" t="s">
        <v>35</v>
      </c>
      <c r="B125" s="5" t="n">
        <v>7615</v>
      </c>
      <c r="C125" s="5" t="n">
        <v>5161</v>
      </c>
    </row>
    <row r="126" spans="1:5">
      <c r="A126" s="4" t="s">
        <v>36</v>
      </c>
      <c r="B126" s="5" t="n">
        <v>41143</v>
      </c>
      <c r="C126" s="5" t="n">
        <v>41143</v>
      </c>
    </row>
    <row r="127" spans="1:5">
      <c r="A127" s="4" t="s">
        <v>37</v>
      </c>
      <c r="B127" s="5" t="n">
        <v>43106</v>
      </c>
      <c r="C127" s="5" t="n">
        <v>55325</v>
      </c>
    </row>
    <row r="128" spans="1:5">
      <c r="A128" s="4" t="s">
        <v>38</v>
      </c>
      <c r="B128" s="5" t="n">
        <v>76</v>
      </c>
      <c r="C128" s="5" t="n">
        <v>0</v>
      </c>
    </row>
    <row r="129" spans="1:5">
      <c r="A129" s="4" t="s">
        <v>39</v>
      </c>
      <c r="B129" s="5" t="n">
        <v>142118</v>
      </c>
      <c r="C129" s="5" t="n">
        <v>157684</v>
      </c>
    </row>
    <row r="130" spans="1:5">
      <c r="A130" s="3" t="s">
        <v>511</v>
      </c>
    </row>
    <row r="131" spans="1:5">
      <c r="A131" s="4" t="s">
        <v>41</v>
      </c>
      <c r="B131" s="5" t="n">
        <v>8460</v>
      </c>
      <c r="C131" s="5" t="n">
        <v>5931</v>
      </c>
    </row>
    <row r="132" spans="1:5">
      <c r="A132" s="4" t="s">
        <v>42</v>
      </c>
      <c r="B132" s="5" t="n">
        <v>4850</v>
      </c>
      <c r="C132" s="5" t="n">
        <v>6802</v>
      </c>
    </row>
    <row r="133" spans="1:5">
      <c r="A133" s="4" t="s">
        <v>43</v>
      </c>
      <c r="B133" s="5" t="n">
        <v>0</v>
      </c>
      <c r="C133" s="5" t="n">
        <v>0</v>
      </c>
    </row>
    <row r="134" spans="1:5">
      <c r="A134" s="4" t="s">
        <v>44</v>
      </c>
      <c r="B134" s="5" t="n">
        <v>0</v>
      </c>
      <c r="C134" s="5" t="n">
        <v>0</v>
      </c>
    </row>
    <row r="135" spans="1:5">
      <c r="A135" s="4" t="s">
        <v>512</v>
      </c>
      <c r="B135" s="5" t="n">
        <v>0</v>
      </c>
      <c r="C135" s="5" t="n">
        <v>0</v>
      </c>
    </row>
    <row r="136" spans="1:5">
      <c r="A136" s="4" t="s">
        <v>45</v>
      </c>
      <c r="B136" s="5" t="n">
        <v>14</v>
      </c>
      <c r="C136" s="5" t="n">
        <v>0</v>
      </c>
    </row>
    <row r="137" spans="1:5">
      <c r="A137" s="4" t="s">
        <v>513</v>
      </c>
      <c r="B137" s="5" t="n">
        <v>25231</v>
      </c>
      <c r="C137" s="5" t="n">
        <v>35784</v>
      </c>
    </row>
    <row r="138" spans="1:5">
      <c r="A138" s="4" t="s">
        <v>46</v>
      </c>
      <c r="B138" s="5" t="n">
        <v>38555</v>
      </c>
      <c r="C138" s="5" t="n">
        <v>48517</v>
      </c>
    </row>
    <row r="139" spans="1:5">
      <c r="A139" s="4" t="s">
        <v>42</v>
      </c>
      <c r="B139" s="5" t="n">
        <v>111</v>
      </c>
      <c r="C139" s="5" t="n">
        <v>0</v>
      </c>
    </row>
    <row r="140" spans="1:5">
      <c r="A140" s="4" t="s">
        <v>44</v>
      </c>
      <c r="B140" s="5" t="n">
        <v>0</v>
      </c>
      <c r="C140" s="5" t="n">
        <v>0</v>
      </c>
    </row>
    <row r="141" spans="1:5">
      <c r="A141" s="4" t="s">
        <v>47</v>
      </c>
      <c r="B141" s="5" t="n">
        <v>0</v>
      </c>
      <c r="C141" s="5" t="n">
        <v>0</v>
      </c>
    </row>
    <row r="142" spans="1:5">
      <c r="A142" s="4" t="s">
        <v>514</v>
      </c>
      <c r="B142" s="5" t="n">
        <v>186</v>
      </c>
    </row>
    <row r="143" spans="1:5">
      <c r="A143" s="4" t="s">
        <v>48</v>
      </c>
      <c r="B143" s="5" t="n">
        <v>0</v>
      </c>
      <c r="C143" s="5" t="n">
        <v>0</v>
      </c>
    </row>
    <row r="144" spans="1:5">
      <c r="A144" s="4" t="s">
        <v>49</v>
      </c>
      <c r="B144" s="5" t="n">
        <v>14</v>
      </c>
      <c r="C144" s="5" t="n">
        <v>0</v>
      </c>
    </row>
    <row r="145" spans="1:5">
      <c r="A145" s="4" t="s">
        <v>50</v>
      </c>
      <c r="B145" s="5" t="n">
        <v>38866</v>
      </c>
      <c r="C145" s="5" t="n">
        <v>48517</v>
      </c>
    </row>
    <row r="146" spans="1:5">
      <c r="A146" s="3" t="s">
        <v>51</v>
      </c>
    </row>
    <row r="147" spans="1:5">
      <c r="A147" s="4" t="s">
        <v>120</v>
      </c>
      <c r="B147" s="5" t="n">
        <v>0</v>
      </c>
      <c r="C147" s="5" t="n">
        <v>0</v>
      </c>
    </row>
    <row r="148" spans="1:5">
      <c r="A148" s="4" t="s">
        <v>53</v>
      </c>
      <c r="B148" s="5" t="n">
        <v>114090</v>
      </c>
      <c r="C148" s="5" t="n">
        <v>114483</v>
      </c>
    </row>
    <row r="149" spans="1:5">
      <c r="A149" s="4" t="s">
        <v>515</v>
      </c>
      <c r="B149" s="5" t="n">
        <v>-10789</v>
      </c>
      <c r="C149" s="5" t="n">
        <v>-5275</v>
      </c>
    </row>
    <row r="150" spans="1:5">
      <c r="A150" s="4" t="s">
        <v>55</v>
      </c>
      <c r="B150" s="5" t="n">
        <v>-49</v>
      </c>
      <c r="C150" s="5" t="n">
        <v>-41</v>
      </c>
    </row>
    <row r="151" spans="1:5">
      <c r="A151" s="4" t="s">
        <v>56</v>
      </c>
      <c r="B151" s="5" t="n">
        <v>103252</v>
      </c>
      <c r="C151" s="5" t="n">
        <v>109167</v>
      </c>
    </row>
    <row r="152" spans="1:5">
      <c r="A152" s="4" t="s">
        <v>57</v>
      </c>
      <c r="B152" s="5" t="n">
        <v>142118</v>
      </c>
      <c r="C152" s="5" t="n">
        <v>157684</v>
      </c>
    </row>
    <row r="153" spans="1:5">
      <c r="A153" s="4" t="s">
        <v>519</v>
      </c>
    </row>
    <row r="154" spans="1:5">
      <c r="A154" s="3" t="s">
        <v>507</v>
      </c>
    </row>
    <row r="155" spans="1:5">
      <c r="A155" s="4" t="s">
        <v>29</v>
      </c>
      <c r="B155" s="5" t="n">
        <v>1582</v>
      </c>
      <c r="C155" s="5" t="n">
        <v>1097</v>
      </c>
      <c r="D155" s="5" t="n">
        <v>1220</v>
      </c>
      <c r="E155" s="5" t="n">
        <v>682</v>
      </c>
    </row>
    <row r="156" spans="1:5">
      <c r="A156" s="4" t="s">
        <v>508</v>
      </c>
      <c r="B156" s="5" t="n">
        <v>1702</v>
      </c>
      <c r="C156" s="5" t="n">
        <v>1268</v>
      </c>
    </row>
    <row r="157" spans="1:5">
      <c r="A157" s="4" t="s">
        <v>31</v>
      </c>
      <c r="B157" s="5" t="n">
        <v>492</v>
      </c>
      <c r="C157" s="5" t="n">
        <v>860</v>
      </c>
    </row>
    <row r="158" spans="1:5">
      <c r="A158" s="4" t="s">
        <v>32</v>
      </c>
      <c r="B158" s="5" t="n">
        <v>0</v>
      </c>
      <c r="C158" s="5" t="n">
        <v>0</v>
      </c>
    </row>
    <row r="159" spans="1:5">
      <c r="A159" s="4" t="s">
        <v>509</v>
      </c>
      <c r="B159" s="5" t="n">
        <v>57031</v>
      </c>
      <c r="C159" s="5" t="n">
        <v>46799</v>
      </c>
    </row>
    <row r="160" spans="1:5">
      <c r="A160" s="4" t="s">
        <v>33</v>
      </c>
      <c r="B160" s="5" t="n">
        <v>60807</v>
      </c>
      <c r="C160" s="5" t="n">
        <v>50024</v>
      </c>
    </row>
    <row r="161" spans="1:5">
      <c r="A161" s="4" t="s">
        <v>510</v>
      </c>
      <c r="B161" s="5" t="n">
        <v>0</v>
      </c>
      <c r="C161" s="5" t="n">
        <v>0</v>
      </c>
    </row>
    <row r="162" spans="1:5">
      <c r="A162" s="4" t="s">
        <v>34</v>
      </c>
      <c r="B162" s="5" t="n">
        <v>528</v>
      </c>
      <c r="C162" s="5" t="n">
        <v>769</v>
      </c>
    </row>
    <row r="163" spans="1:5">
      <c r="A163" s="4" t="s">
        <v>35</v>
      </c>
      <c r="B163" s="5" t="n">
        <v>0</v>
      </c>
      <c r="C163" s="5" t="n">
        <v>0</v>
      </c>
    </row>
    <row r="164" spans="1:5">
      <c r="A164" s="4" t="s">
        <v>36</v>
      </c>
      <c r="B164" s="5" t="n">
        <v>0</v>
      </c>
      <c r="C164" s="5" t="n">
        <v>0</v>
      </c>
    </row>
    <row r="165" spans="1:5">
      <c r="A165" s="4" t="s">
        <v>37</v>
      </c>
      <c r="B165" s="5" t="n">
        <v>0</v>
      </c>
      <c r="C165" s="5" t="n">
        <v>0</v>
      </c>
    </row>
    <row r="166" spans="1:5">
      <c r="A166" s="4" t="s">
        <v>38</v>
      </c>
      <c r="B166" s="5" t="n">
        <v>455</v>
      </c>
      <c r="C166" s="5" t="n">
        <v>236</v>
      </c>
    </row>
    <row r="167" spans="1:5">
      <c r="A167" s="4" t="s">
        <v>39</v>
      </c>
      <c r="B167" s="5" t="n">
        <v>61790</v>
      </c>
      <c r="C167" s="5" t="n">
        <v>51029</v>
      </c>
    </row>
    <row r="168" spans="1:5">
      <c r="A168" s="3" t="s">
        <v>511</v>
      </c>
    </row>
    <row r="169" spans="1:5">
      <c r="A169" s="4" t="s">
        <v>41</v>
      </c>
      <c r="B169" s="5" t="n">
        <v>2538</v>
      </c>
      <c r="C169" s="5" t="n">
        <v>2520</v>
      </c>
    </row>
    <row r="170" spans="1:5">
      <c r="A170" s="4" t="s">
        <v>42</v>
      </c>
      <c r="B170" s="5" t="n">
        <v>25</v>
      </c>
      <c r="C170" s="5" t="n">
        <v>424</v>
      </c>
    </row>
    <row r="171" spans="1:5">
      <c r="A171" s="4" t="s">
        <v>43</v>
      </c>
      <c r="B171" s="5" t="n">
        <v>0</v>
      </c>
      <c r="C171" s="5" t="n">
        <v>0</v>
      </c>
    </row>
    <row r="172" spans="1:5">
      <c r="A172" s="4" t="s">
        <v>44</v>
      </c>
      <c r="B172" s="5" t="n">
        <v>0</v>
      </c>
      <c r="C172" s="5" t="n">
        <v>0</v>
      </c>
    </row>
    <row r="173" spans="1:5">
      <c r="A173" s="4" t="s">
        <v>512</v>
      </c>
      <c r="B173" s="5" t="n">
        <v>0</v>
      </c>
      <c r="C173" s="5" t="n">
        <v>0</v>
      </c>
    </row>
    <row r="174" spans="1:5">
      <c r="A174" s="4" t="s">
        <v>45</v>
      </c>
      <c r="B174" s="5" t="n">
        <v>20</v>
      </c>
      <c r="C174" s="5" t="n">
        <v>173</v>
      </c>
    </row>
    <row r="175" spans="1:5">
      <c r="A175" s="4" t="s">
        <v>513</v>
      </c>
      <c r="B175" s="5" t="n">
        <v>57150</v>
      </c>
      <c r="C175" s="5" t="n">
        <v>47420</v>
      </c>
    </row>
    <row r="176" spans="1:5">
      <c r="A176" s="4" t="s">
        <v>46</v>
      </c>
      <c r="B176" s="5" t="n">
        <v>59733</v>
      </c>
      <c r="C176" s="5" t="n">
        <v>50537</v>
      </c>
    </row>
    <row r="177" spans="1:5">
      <c r="A177" s="4" t="s">
        <v>42</v>
      </c>
      <c r="B177" s="5" t="n">
        <v>0</v>
      </c>
      <c r="C177" s="5" t="n">
        <v>0</v>
      </c>
    </row>
    <row r="178" spans="1:5">
      <c r="A178" s="4" t="s">
        <v>44</v>
      </c>
      <c r="B178" s="5" t="n">
        <v>0</v>
      </c>
      <c r="C178" s="5" t="n">
        <v>0</v>
      </c>
    </row>
    <row r="179" spans="1:5">
      <c r="A179" s="4" t="s">
        <v>47</v>
      </c>
      <c r="B179" s="5" t="n">
        <v>0</v>
      </c>
      <c r="C179" s="5" t="n">
        <v>0</v>
      </c>
    </row>
    <row r="180" spans="1:5">
      <c r="A180" s="4" t="s">
        <v>514</v>
      </c>
      <c r="B180" s="5" t="n">
        <v>0</v>
      </c>
    </row>
    <row r="181" spans="1:5">
      <c r="A181" s="4" t="s">
        <v>48</v>
      </c>
      <c r="B181" s="5" t="n">
        <v>0</v>
      </c>
      <c r="C181" s="5" t="n">
        <v>0</v>
      </c>
    </row>
    <row r="182" spans="1:5">
      <c r="A182" s="4" t="s">
        <v>49</v>
      </c>
      <c r="B182" s="5" t="n">
        <v>0</v>
      </c>
      <c r="C182" s="5" t="n">
        <v>0</v>
      </c>
    </row>
    <row r="183" spans="1:5">
      <c r="A183" s="4" t="s">
        <v>50</v>
      </c>
      <c r="B183" s="5" t="n">
        <v>59733</v>
      </c>
      <c r="C183" s="5" t="n">
        <v>50537</v>
      </c>
    </row>
    <row r="184" spans="1:5">
      <c r="A184" s="3" t="s">
        <v>51</v>
      </c>
    </row>
    <row r="185" spans="1:5">
      <c r="A185" s="4" t="s">
        <v>120</v>
      </c>
      <c r="B185" s="5" t="n">
        <v>0</v>
      </c>
      <c r="C185" s="5" t="n">
        <v>0</v>
      </c>
    </row>
    <row r="186" spans="1:5">
      <c r="A186" s="4" t="s">
        <v>53</v>
      </c>
      <c r="B186" s="5" t="n">
        <v>-69</v>
      </c>
      <c r="C186" s="5" t="n">
        <v>-125</v>
      </c>
    </row>
    <row r="187" spans="1:5">
      <c r="A187" s="4" t="s">
        <v>515</v>
      </c>
      <c r="B187" s="5" t="n">
        <v>2691</v>
      </c>
      <c r="C187" s="5" t="n">
        <v>1130</v>
      </c>
    </row>
    <row r="188" spans="1:5">
      <c r="A188" s="4" t="s">
        <v>55</v>
      </c>
      <c r="B188" s="5" t="n">
        <v>-565</v>
      </c>
      <c r="C188" s="5" t="n">
        <v>-513</v>
      </c>
    </row>
    <row r="189" spans="1:5">
      <c r="A189" s="4" t="s">
        <v>56</v>
      </c>
      <c r="B189" s="5" t="n">
        <v>2057</v>
      </c>
      <c r="C189" s="5" t="n">
        <v>492</v>
      </c>
    </row>
    <row r="190" spans="1:5">
      <c r="A190" s="4" t="s">
        <v>57</v>
      </c>
      <c r="B190" s="5" t="n">
        <v>61790</v>
      </c>
      <c r="C190" s="5" t="n">
        <v>51029</v>
      </c>
    </row>
    <row r="191" spans="1:5">
      <c r="A191" s="4" t="s">
        <v>520</v>
      </c>
    </row>
    <row r="192" spans="1:5">
      <c r="A192" s="3" t="s">
        <v>507</v>
      </c>
    </row>
    <row r="193" spans="1:5">
      <c r="A193" s="4" t="s">
        <v>29</v>
      </c>
      <c r="B193" s="5" t="n">
        <v>0</v>
      </c>
      <c r="C193" s="5" t="n">
        <v>0</v>
      </c>
      <c r="D193" s="7" t="n">
        <v>0</v>
      </c>
      <c r="E193" s="7" t="n">
        <v>0</v>
      </c>
    </row>
    <row r="194" spans="1:5">
      <c r="A194" s="4" t="s">
        <v>508</v>
      </c>
      <c r="B194" s="5" t="n">
        <v>0</v>
      </c>
      <c r="C194" s="5" t="n">
        <v>0</v>
      </c>
    </row>
    <row r="195" spans="1:5">
      <c r="A195" s="4" t="s">
        <v>31</v>
      </c>
      <c r="B195" s="5" t="n">
        <v>0</v>
      </c>
      <c r="C195" s="5" t="n">
        <v>0</v>
      </c>
    </row>
    <row r="196" spans="1:5">
      <c r="A196" s="4" t="s">
        <v>32</v>
      </c>
      <c r="B196" s="5" t="n">
        <v>0</v>
      </c>
      <c r="C196" s="5" t="n">
        <v>0</v>
      </c>
    </row>
    <row r="197" spans="1:5">
      <c r="A197" s="4" t="s">
        <v>509</v>
      </c>
      <c r="B197" s="5" t="n">
        <v>-121031</v>
      </c>
      <c r="C197" s="5" t="n">
        <v>-109290</v>
      </c>
    </row>
    <row r="198" spans="1:5">
      <c r="A198" s="4" t="s">
        <v>33</v>
      </c>
      <c r="B198" s="5" t="n">
        <v>-121031</v>
      </c>
      <c r="C198" s="5" t="n">
        <v>-109290</v>
      </c>
    </row>
    <row r="199" spans="1:5">
      <c r="A199" s="4" t="s">
        <v>510</v>
      </c>
      <c r="B199" s="5" t="n">
        <v>-105495</v>
      </c>
      <c r="C199" s="5" t="n">
        <v>-156782</v>
      </c>
    </row>
    <row r="200" spans="1:5">
      <c r="A200" s="4" t="s">
        <v>34</v>
      </c>
      <c r="B200" s="5" t="n">
        <v>0</v>
      </c>
      <c r="C200" s="5" t="n">
        <v>0</v>
      </c>
    </row>
    <row r="201" spans="1:5">
      <c r="A201" s="4" t="s">
        <v>35</v>
      </c>
      <c r="B201" s="5" t="n">
        <v>0</v>
      </c>
      <c r="C201" s="5" t="n">
        <v>0</v>
      </c>
    </row>
    <row r="202" spans="1:5">
      <c r="A202" s="4" t="s">
        <v>36</v>
      </c>
      <c r="B202" s="5" t="n">
        <v>0</v>
      </c>
      <c r="C202" s="5" t="n">
        <v>0</v>
      </c>
    </row>
    <row r="203" spans="1:5">
      <c r="A203" s="4" t="s">
        <v>37</v>
      </c>
      <c r="B203" s="5" t="n">
        <v>0</v>
      </c>
      <c r="C203" s="5" t="n">
        <v>0</v>
      </c>
    </row>
    <row r="204" spans="1:5">
      <c r="A204" s="4" t="s">
        <v>38</v>
      </c>
      <c r="B204" s="5" t="n">
        <v>0</v>
      </c>
      <c r="C204" s="5" t="n">
        <v>0</v>
      </c>
    </row>
    <row r="205" spans="1:5">
      <c r="A205" s="4" t="s">
        <v>39</v>
      </c>
      <c r="B205" s="5" t="n">
        <v>-226526</v>
      </c>
      <c r="C205" s="5" t="n">
        <v>-266072</v>
      </c>
    </row>
    <row r="206" spans="1:5">
      <c r="A206" s="3" t="s">
        <v>511</v>
      </c>
    </row>
    <row r="207" spans="1:5">
      <c r="A207" s="4" t="s">
        <v>41</v>
      </c>
      <c r="B207" s="5" t="n">
        <v>0</v>
      </c>
      <c r="C207" s="5" t="n">
        <v>0</v>
      </c>
    </row>
    <row r="208" spans="1:5">
      <c r="A208" s="4" t="s">
        <v>42</v>
      </c>
      <c r="B208" s="5" t="n">
        <v>0</v>
      </c>
      <c r="C208" s="5" t="n">
        <v>0</v>
      </c>
    </row>
    <row r="209" spans="1:5">
      <c r="A209" s="4" t="s">
        <v>43</v>
      </c>
      <c r="B209" s="5" t="n">
        <v>0</v>
      </c>
      <c r="C209" s="5" t="n">
        <v>0</v>
      </c>
    </row>
    <row r="210" spans="1:5">
      <c r="A210" s="4" t="s">
        <v>44</v>
      </c>
      <c r="B210" s="5" t="n">
        <v>0</v>
      </c>
      <c r="C210" s="5" t="n">
        <v>0</v>
      </c>
    </row>
    <row r="211" spans="1:5">
      <c r="A211" s="4" t="s">
        <v>512</v>
      </c>
      <c r="B211" s="5" t="n">
        <v>0</v>
      </c>
      <c r="C211" s="5" t="n">
        <v>0</v>
      </c>
    </row>
    <row r="212" spans="1:5">
      <c r="A212" s="4" t="s">
        <v>45</v>
      </c>
      <c r="B212" s="5" t="n">
        <v>0</v>
      </c>
      <c r="C212" s="5" t="n">
        <v>0</v>
      </c>
    </row>
    <row r="213" spans="1:5">
      <c r="A213" s="4" t="s">
        <v>513</v>
      </c>
      <c r="B213" s="5" t="n">
        <v>-121031</v>
      </c>
      <c r="C213" s="5" t="n">
        <v>-109290</v>
      </c>
    </row>
    <row r="214" spans="1:5">
      <c r="A214" s="4" t="s">
        <v>46</v>
      </c>
      <c r="B214" s="5" t="n">
        <v>-121031</v>
      </c>
      <c r="C214" s="5" t="n">
        <v>-109290</v>
      </c>
    </row>
    <row r="215" spans="1:5">
      <c r="A215" s="4" t="s">
        <v>42</v>
      </c>
      <c r="B215" s="5" t="n">
        <v>0</v>
      </c>
      <c r="C215" s="5" t="n">
        <v>0</v>
      </c>
    </row>
    <row r="216" spans="1:5">
      <c r="A216" s="4" t="s">
        <v>44</v>
      </c>
      <c r="B216" s="5" t="n">
        <v>0</v>
      </c>
      <c r="C216" s="5" t="n">
        <v>0</v>
      </c>
    </row>
    <row r="217" spans="1:5">
      <c r="A217" s="4" t="s">
        <v>47</v>
      </c>
      <c r="B217" s="5" t="n">
        <v>0</v>
      </c>
      <c r="C217" s="5" t="n">
        <v>0</v>
      </c>
    </row>
    <row r="218" spans="1:5">
      <c r="A218" s="4" t="s">
        <v>514</v>
      </c>
      <c r="B218" s="5" t="n">
        <v>-17891</v>
      </c>
    </row>
    <row r="219" spans="1:5">
      <c r="A219" s="4" t="s">
        <v>48</v>
      </c>
      <c r="B219" s="5" t="n">
        <v>0</v>
      </c>
      <c r="C219" s="5" t="n">
        <v>0</v>
      </c>
    </row>
    <row r="220" spans="1:5">
      <c r="A220" s="4" t="s">
        <v>49</v>
      </c>
      <c r="B220" s="5" t="n">
        <v>0</v>
      </c>
      <c r="C220" s="5" t="n">
        <v>0</v>
      </c>
    </row>
    <row r="221" spans="1:5">
      <c r="A221" s="4" t="s">
        <v>50</v>
      </c>
      <c r="B221" s="5" t="n">
        <v>-138922</v>
      </c>
      <c r="C221" s="5" t="n">
        <v>-109290</v>
      </c>
    </row>
    <row r="222" spans="1:5">
      <c r="A222" s="3" t="s">
        <v>51</v>
      </c>
    </row>
    <row r="223" spans="1:5">
      <c r="A223" s="4" t="s">
        <v>120</v>
      </c>
      <c r="B223" s="5" t="n">
        <v>0</v>
      </c>
      <c r="C223" s="5" t="n">
        <v>0</v>
      </c>
    </row>
    <row r="224" spans="1:5">
      <c r="A224" s="4" t="s">
        <v>53</v>
      </c>
      <c r="B224" s="5" t="n">
        <v>-598582</v>
      </c>
      <c r="C224" s="5" t="n">
        <v>-597908</v>
      </c>
    </row>
    <row r="225" spans="1:5">
      <c r="A225" s="4" t="s">
        <v>515</v>
      </c>
      <c r="B225" s="5" t="n">
        <v>509953</v>
      </c>
      <c r="C225" s="5" t="n">
        <v>440268</v>
      </c>
    </row>
    <row r="226" spans="1:5">
      <c r="A226" s="4" t="s">
        <v>55</v>
      </c>
      <c r="B226" s="5" t="n">
        <v>1025</v>
      </c>
      <c r="C226" s="5" t="n">
        <v>858</v>
      </c>
    </row>
    <row r="227" spans="1:5">
      <c r="A227" s="4" t="s">
        <v>56</v>
      </c>
      <c r="B227" s="5" t="n">
        <v>-87604</v>
      </c>
      <c r="C227" s="5" t="n">
        <v>-156782</v>
      </c>
    </row>
    <row r="228" spans="1:5">
      <c r="A228" s="4" t="s">
        <v>57</v>
      </c>
      <c r="B228" s="7" t="n">
        <v>-226526</v>
      </c>
      <c r="C228" s="7" t="n">
        <v>-2660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66</v>
      </c>
      <c r="D1" s="2" t="s">
        <v>1</v>
      </c>
    </row>
    <row r="2" spans="1:5">
      <c r="B2" s="2" t="s">
        <v>2</v>
      </c>
      <c r="C2" s="2" t="s">
        <v>26</v>
      </c>
      <c r="D2" s="2" t="s">
        <v>2</v>
      </c>
      <c r="E2" s="2" t="s">
        <v>26</v>
      </c>
    </row>
    <row r="3" spans="1:5">
      <c r="A3" s="3" t="s">
        <v>522</v>
      </c>
    </row>
    <row r="4" spans="1:5">
      <c r="A4" s="4" t="s">
        <v>68</v>
      </c>
      <c r="B4" s="7" t="n">
        <v>152963</v>
      </c>
      <c r="C4" s="7" t="n">
        <v>140187</v>
      </c>
      <c r="D4" s="7" t="n">
        <v>449317</v>
      </c>
      <c r="E4" s="7" t="n">
        <v>394874</v>
      </c>
    </row>
    <row r="5" spans="1:5">
      <c r="A5" s="4" t="s">
        <v>69</v>
      </c>
      <c r="B5" s="5" t="n">
        <v>-82171</v>
      </c>
      <c r="C5" s="5" t="n">
        <v>-75089</v>
      </c>
      <c r="D5" s="5" t="n">
        <v>-249411</v>
      </c>
      <c r="E5" s="5" t="n">
        <v>-221098</v>
      </c>
    </row>
    <row r="6" spans="1:5">
      <c r="A6" s="4" t="s">
        <v>70</v>
      </c>
      <c r="B6" s="5" t="n">
        <v>-16896</v>
      </c>
      <c r="C6" s="5" t="n">
        <v>-13087</v>
      </c>
      <c r="D6" s="5" t="n">
        <v>-50545</v>
      </c>
      <c r="E6" s="5" t="n">
        <v>-42623</v>
      </c>
    </row>
    <row r="7" spans="1:5">
      <c r="A7" s="4" t="s">
        <v>71</v>
      </c>
      <c r="B7" s="5" t="n">
        <v>-16725</v>
      </c>
      <c r="C7" s="5" t="n">
        <v>-14398</v>
      </c>
      <c r="D7" s="5" t="n">
        <v>-50007</v>
      </c>
      <c r="E7" s="5" t="n">
        <v>-39095</v>
      </c>
    </row>
    <row r="8" spans="1:5">
      <c r="A8" s="4" t="s">
        <v>72</v>
      </c>
      <c r="B8" s="5" t="n">
        <v>-5591</v>
      </c>
      <c r="C8" s="5" t="n">
        <v>-4931</v>
      </c>
      <c r="D8" s="5" t="n">
        <v>-16088</v>
      </c>
      <c r="E8" s="5" t="n">
        <v>-17448</v>
      </c>
    </row>
    <row r="9" spans="1:5">
      <c r="A9" s="4" t="s">
        <v>73</v>
      </c>
      <c r="B9" s="5" t="n">
        <v>-11012</v>
      </c>
      <c r="C9" s="5" t="n">
        <v>-9820</v>
      </c>
      <c r="D9" s="5" t="n">
        <v>-32993</v>
      </c>
      <c r="E9" s="5" t="n">
        <v>-28689</v>
      </c>
    </row>
    <row r="10" spans="1:5">
      <c r="A10" s="4" t="s">
        <v>74</v>
      </c>
      <c r="B10" s="5" t="n">
        <v>-12474</v>
      </c>
      <c r="C10" s="5" t="n">
        <v>-11960</v>
      </c>
      <c r="D10" s="5" t="n">
        <v>-38064</v>
      </c>
      <c r="E10" s="5" t="n">
        <v>-32843</v>
      </c>
    </row>
    <row r="11" spans="1:5">
      <c r="A11" s="4" t="s">
        <v>75</v>
      </c>
      <c r="B11" s="5" t="n">
        <v>-3454</v>
      </c>
      <c r="C11" s="5" t="n">
        <v>-5826</v>
      </c>
      <c r="D11" s="5" t="n">
        <v>-20272</v>
      </c>
      <c r="E11" s="5" t="n">
        <v>-17201</v>
      </c>
    </row>
    <row r="12" spans="1:5">
      <c r="A12" s="4" t="s">
        <v>76</v>
      </c>
      <c r="B12" s="5" t="n">
        <v>-148323</v>
      </c>
      <c r="C12" s="5" t="n">
        <v>-135111</v>
      </c>
      <c r="D12" s="5" t="n">
        <v>-457380</v>
      </c>
      <c r="E12" s="5" t="n">
        <v>-398997</v>
      </c>
    </row>
    <row r="13" spans="1:5">
      <c r="A13" s="4" t="s">
        <v>77</v>
      </c>
      <c r="B13" s="5" t="n">
        <v>4640</v>
      </c>
      <c r="C13" s="5" t="n">
        <v>5076</v>
      </c>
      <c r="D13" s="5" t="n">
        <v>-8063</v>
      </c>
      <c r="E13" s="5" t="n">
        <v>-4123</v>
      </c>
    </row>
    <row r="14" spans="1:5">
      <c r="A14" s="4" t="s">
        <v>78</v>
      </c>
      <c r="B14" s="5" t="n">
        <v>-18606</v>
      </c>
      <c r="C14" s="5" t="n">
        <v>-17663</v>
      </c>
      <c r="D14" s="5" t="n">
        <v>-55588</v>
      </c>
      <c r="E14" s="5" t="n">
        <v>-51352</v>
      </c>
    </row>
    <row r="15" spans="1:5">
      <c r="A15" s="4" t="s">
        <v>79</v>
      </c>
      <c r="B15" s="5" t="n">
        <v>-428</v>
      </c>
      <c r="C15" s="5" t="n">
        <v>-81</v>
      </c>
      <c r="D15" s="5" t="n">
        <v>-1456</v>
      </c>
      <c r="E15" s="5" t="n">
        <v>-417</v>
      </c>
    </row>
    <row r="16" spans="1:5">
      <c r="A16" s="4" t="s">
        <v>523</v>
      </c>
      <c r="B16" s="5" t="n">
        <v>0</v>
      </c>
      <c r="C16" s="5" t="n">
        <v>0</v>
      </c>
      <c r="D16" s="5" t="n">
        <v>0</v>
      </c>
      <c r="E16" s="5" t="n">
        <v>0</v>
      </c>
    </row>
    <row r="17" spans="1:5">
      <c r="A17" s="4" t="s">
        <v>80</v>
      </c>
      <c r="B17" s="5" t="n">
        <v>-14394</v>
      </c>
      <c r="C17" s="5" t="n">
        <v>-12668</v>
      </c>
      <c r="D17" s="5" t="n">
        <v>-65107</v>
      </c>
      <c r="E17" s="5" t="n">
        <v>-55892</v>
      </c>
    </row>
    <row r="18" spans="1:5">
      <c r="A18" s="4" t="s">
        <v>81</v>
      </c>
      <c r="B18" s="5" t="n">
        <v>-204</v>
      </c>
      <c r="C18" s="5" t="n">
        <v>6048</v>
      </c>
      <c r="D18" s="5" t="n">
        <v>-625</v>
      </c>
      <c r="E18" s="5" t="n">
        <v>21215</v>
      </c>
    </row>
    <row r="19" spans="1:5">
      <c r="A19" s="4" t="s">
        <v>82</v>
      </c>
      <c r="B19" s="5" t="n">
        <v>-14598</v>
      </c>
      <c r="C19" s="5" t="n">
        <v>-6620</v>
      </c>
      <c r="D19" s="5" t="n">
        <v>-65732</v>
      </c>
      <c r="E19" s="5" t="n">
        <v>-34677</v>
      </c>
    </row>
    <row r="20" spans="1:5">
      <c r="A20" s="4" t="s">
        <v>84</v>
      </c>
      <c r="B20" s="5" t="n">
        <v>-164</v>
      </c>
      <c r="C20" s="5" t="n">
        <v>-26</v>
      </c>
      <c r="D20" s="5" t="n">
        <v>-107</v>
      </c>
      <c r="E20" s="5" t="n">
        <v>-111</v>
      </c>
    </row>
    <row r="21" spans="1:5">
      <c r="A21" s="4" t="s">
        <v>85</v>
      </c>
      <c r="B21" s="5" t="n">
        <v>-14762</v>
      </c>
      <c r="C21" s="5" t="n">
        <v>-6646</v>
      </c>
      <c r="D21" s="5" t="n">
        <v>-65839</v>
      </c>
      <c r="E21" s="5" t="n">
        <v>-34788</v>
      </c>
    </row>
    <row r="22" spans="1:5">
      <c r="A22" s="4" t="s">
        <v>516</v>
      </c>
    </row>
    <row r="23" spans="1:5">
      <c r="A23" s="3" t="s">
        <v>522</v>
      </c>
    </row>
    <row r="24" spans="1:5">
      <c r="A24" s="4" t="s">
        <v>68</v>
      </c>
      <c r="B24" s="5" t="n">
        <v>0</v>
      </c>
      <c r="C24" s="5" t="n">
        <v>0</v>
      </c>
      <c r="D24" s="5" t="n">
        <v>0</v>
      </c>
      <c r="E24" s="5" t="n">
        <v>0</v>
      </c>
    </row>
    <row r="25" spans="1:5">
      <c r="A25" s="4" t="s">
        <v>69</v>
      </c>
      <c r="B25" s="5" t="n">
        <v>0</v>
      </c>
      <c r="C25" s="5" t="n">
        <v>0</v>
      </c>
      <c r="D25" s="5" t="n">
        <v>0</v>
      </c>
      <c r="E25" s="5" t="n">
        <v>0</v>
      </c>
    </row>
    <row r="26" spans="1:5">
      <c r="A26" s="4" t="s">
        <v>70</v>
      </c>
      <c r="B26" s="5" t="n">
        <v>0</v>
      </c>
      <c r="C26" s="5" t="n">
        <v>0</v>
      </c>
      <c r="D26" s="5" t="n">
        <v>0</v>
      </c>
      <c r="E26" s="5" t="n">
        <v>0</v>
      </c>
    </row>
    <row r="27" spans="1:5">
      <c r="A27" s="4" t="s">
        <v>71</v>
      </c>
      <c r="B27" s="5" t="n">
        <v>0</v>
      </c>
      <c r="C27" s="5" t="n">
        <v>0</v>
      </c>
      <c r="D27" s="5" t="n">
        <v>0</v>
      </c>
      <c r="E27" s="5" t="n">
        <v>0</v>
      </c>
    </row>
    <row r="28" spans="1:5">
      <c r="A28" s="4" t="s">
        <v>72</v>
      </c>
      <c r="B28" s="5" t="n">
        <v>0</v>
      </c>
      <c r="C28" s="5" t="n">
        <v>0</v>
      </c>
      <c r="D28" s="5" t="n">
        <v>0</v>
      </c>
      <c r="E28" s="5" t="n">
        <v>0</v>
      </c>
    </row>
    <row r="29" spans="1:5">
      <c r="A29" s="4" t="s">
        <v>73</v>
      </c>
      <c r="B29" s="5" t="n">
        <v>0</v>
      </c>
      <c r="C29" s="5" t="n">
        <v>0</v>
      </c>
      <c r="D29" s="5" t="n">
        <v>0</v>
      </c>
      <c r="E29" s="5" t="n">
        <v>0</v>
      </c>
    </row>
    <row r="30" spans="1:5">
      <c r="A30" s="4" t="s">
        <v>74</v>
      </c>
      <c r="B30" s="5" t="n">
        <v>0</v>
      </c>
      <c r="C30" s="5" t="n">
        <v>0</v>
      </c>
      <c r="D30" s="5" t="n">
        <v>0</v>
      </c>
      <c r="E30" s="5" t="n">
        <v>0</v>
      </c>
    </row>
    <row r="31" spans="1:5">
      <c r="A31" s="4" t="s">
        <v>75</v>
      </c>
      <c r="B31" s="5" t="n">
        <v>0</v>
      </c>
      <c r="C31" s="5" t="n">
        <v>0</v>
      </c>
      <c r="D31" s="5" t="n">
        <v>0</v>
      </c>
      <c r="E31" s="5" t="n">
        <v>0</v>
      </c>
    </row>
    <row r="32" spans="1:5">
      <c r="A32" s="4" t="s">
        <v>76</v>
      </c>
      <c r="B32" s="5" t="n">
        <v>0</v>
      </c>
      <c r="C32" s="5" t="n">
        <v>0</v>
      </c>
      <c r="D32" s="5" t="n">
        <v>0</v>
      </c>
      <c r="E32" s="5" t="n">
        <v>0</v>
      </c>
    </row>
    <row r="33" spans="1:5">
      <c r="A33" s="4" t="s">
        <v>77</v>
      </c>
      <c r="B33" s="5" t="n">
        <v>0</v>
      </c>
      <c r="C33" s="5" t="n">
        <v>0</v>
      </c>
      <c r="D33" s="5" t="n">
        <v>0</v>
      </c>
      <c r="E33" s="5" t="n">
        <v>0</v>
      </c>
    </row>
    <row r="34" spans="1:5">
      <c r="A34" s="4" t="s">
        <v>78</v>
      </c>
      <c r="B34" s="5" t="n">
        <v>0</v>
      </c>
      <c r="C34" s="5" t="n">
        <v>0</v>
      </c>
      <c r="D34" s="5" t="n">
        <v>0</v>
      </c>
      <c r="E34" s="5" t="n">
        <v>0</v>
      </c>
    </row>
    <row r="35" spans="1:5">
      <c r="A35" s="4" t="s">
        <v>79</v>
      </c>
      <c r="B35" s="5" t="n">
        <v>0</v>
      </c>
      <c r="C35" s="5" t="n">
        <v>0</v>
      </c>
      <c r="D35" s="5" t="n">
        <v>0</v>
      </c>
      <c r="E35" s="5" t="n">
        <v>0</v>
      </c>
    </row>
    <row r="36" spans="1:5">
      <c r="A36" s="4" t="s">
        <v>523</v>
      </c>
      <c r="B36" s="5" t="n">
        <v>-14598</v>
      </c>
      <c r="C36" s="5" t="n">
        <v>-6620</v>
      </c>
      <c r="D36" s="5" t="n">
        <v>-65732</v>
      </c>
      <c r="E36" s="5" t="n">
        <v>-34677</v>
      </c>
    </row>
    <row r="37" spans="1:5">
      <c r="A37" s="4" t="s">
        <v>80</v>
      </c>
      <c r="B37" s="5" t="n">
        <v>-14598</v>
      </c>
      <c r="C37" s="5" t="n">
        <v>-6620</v>
      </c>
      <c r="D37" s="5" t="n">
        <v>-65732</v>
      </c>
      <c r="E37" s="5" t="n">
        <v>-34677</v>
      </c>
    </row>
    <row r="38" spans="1:5">
      <c r="A38" s="4" t="s">
        <v>81</v>
      </c>
      <c r="B38" s="5" t="n">
        <v>0</v>
      </c>
      <c r="C38" s="5" t="n">
        <v>0</v>
      </c>
      <c r="D38" s="5" t="n">
        <v>0</v>
      </c>
      <c r="E38" s="5" t="n">
        <v>0</v>
      </c>
    </row>
    <row r="39" spans="1:5">
      <c r="A39" s="4" t="s">
        <v>82</v>
      </c>
      <c r="B39" s="5" t="n">
        <v>-14598</v>
      </c>
      <c r="C39" s="5" t="n">
        <v>-6620</v>
      </c>
      <c r="D39" s="5" t="n">
        <v>-65732</v>
      </c>
      <c r="E39" s="5" t="n">
        <v>-34677</v>
      </c>
    </row>
    <row r="40" spans="1:5">
      <c r="A40" s="4" t="s">
        <v>84</v>
      </c>
      <c r="B40" s="5" t="n">
        <v>-164</v>
      </c>
      <c r="C40" s="5" t="n">
        <v>-26</v>
      </c>
      <c r="D40" s="5" t="n">
        <v>-107</v>
      </c>
      <c r="E40" s="5" t="n">
        <v>-111</v>
      </c>
    </row>
    <row r="41" spans="1:5">
      <c r="A41" s="4" t="s">
        <v>85</v>
      </c>
      <c r="B41" s="5" t="n">
        <v>-14762</v>
      </c>
      <c r="C41" s="5" t="n">
        <v>-6646</v>
      </c>
      <c r="D41" s="5" t="n">
        <v>-65839</v>
      </c>
      <c r="E41" s="5" t="n">
        <v>-34788</v>
      </c>
    </row>
    <row r="42" spans="1:5">
      <c r="A42" s="4" t="s">
        <v>517</v>
      </c>
    </row>
    <row r="43" spans="1:5">
      <c r="A43" s="3" t="s">
        <v>522</v>
      </c>
    </row>
    <row r="44" spans="1:5">
      <c r="A44" s="4" t="s">
        <v>68</v>
      </c>
      <c r="B44" s="5" t="n">
        <v>130121</v>
      </c>
      <c r="C44" s="5" t="n">
        <v>127017</v>
      </c>
      <c r="D44" s="5" t="n">
        <v>384069</v>
      </c>
      <c r="E44" s="5" t="n">
        <v>370022</v>
      </c>
    </row>
    <row r="45" spans="1:5">
      <c r="A45" s="4" t="s">
        <v>69</v>
      </c>
      <c r="B45" s="5" t="n">
        <v>-72581</v>
      </c>
      <c r="C45" s="5" t="n">
        <v>-68555</v>
      </c>
      <c r="D45" s="5" t="n">
        <v>-221160</v>
      </c>
      <c r="E45" s="5" t="n">
        <v>-212325</v>
      </c>
    </row>
    <row r="46" spans="1:5">
      <c r="A46" s="4" t="s">
        <v>70</v>
      </c>
      <c r="B46" s="5" t="n">
        <v>-13194</v>
      </c>
      <c r="C46" s="5" t="n">
        <v>-11855</v>
      </c>
      <c r="D46" s="5" t="n">
        <v>-40131</v>
      </c>
      <c r="E46" s="5" t="n">
        <v>-39143</v>
      </c>
    </row>
    <row r="47" spans="1:5">
      <c r="A47" s="4" t="s">
        <v>71</v>
      </c>
      <c r="B47" s="5" t="n">
        <v>-10990</v>
      </c>
      <c r="C47" s="5" t="n">
        <v>-10770</v>
      </c>
      <c r="D47" s="5" t="n">
        <v>-33545</v>
      </c>
      <c r="E47" s="5" t="n">
        <v>-32220</v>
      </c>
    </row>
    <row r="48" spans="1:5">
      <c r="A48" s="4" t="s">
        <v>72</v>
      </c>
      <c r="B48" s="5" t="n">
        <v>-5464</v>
      </c>
      <c r="C48" s="5" t="n">
        <v>-4733</v>
      </c>
      <c r="D48" s="5" t="n">
        <v>-15709</v>
      </c>
      <c r="E48" s="5" t="n">
        <v>-17052</v>
      </c>
    </row>
    <row r="49" spans="1:5">
      <c r="A49" s="4" t="s">
        <v>73</v>
      </c>
      <c r="B49" s="5" t="n">
        <v>-10674</v>
      </c>
      <c r="C49" s="5" t="n">
        <v>-9820</v>
      </c>
      <c r="D49" s="5" t="n">
        <v>-32113</v>
      </c>
      <c r="E49" s="5" t="n">
        <v>-28689</v>
      </c>
    </row>
    <row r="50" spans="1:5">
      <c r="A50" s="4" t="s">
        <v>74</v>
      </c>
      <c r="B50" s="5" t="n">
        <v>-8615</v>
      </c>
      <c r="C50" s="5" t="n">
        <v>-8615</v>
      </c>
      <c r="D50" s="5" t="n">
        <v>-25845</v>
      </c>
      <c r="E50" s="5" t="n">
        <v>-25845</v>
      </c>
    </row>
    <row r="51" spans="1:5">
      <c r="A51" s="4" t="s">
        <v>75</v>
      </c>
      <c r="B51" s="5" t="n">
        <v>-3703</v>
      </c>
      <c r="C51" s="5" t="n">
        <v>-5778</v>
      </c>
      <c r="D51" s="5" t="n">
        <v>-20782</v>
      </c>
      <c r="E51" s="5" t="n">
        <v>-17123</v>
      </c>
    </row>
    <row r="52" spans="1:5">
      <c r="A52" s="4" t="s">
        <v>76</v>
      </c>
      <c r="B52" s="5" t="n">
        <v>-125221</v>
      </c>
      <c r="C52" s="5" t="n">
        <v>-120126</v>
      </c>
      <c r="D52" s="5" t="n">
        <v>-389285</v>
      </c>
      <c r="E52" s="5" t="n">
        <v>-372397</v>
      </c>
    </row>
    <row r="53" spans="1:5">
      <c r="A53" s="4" t="s">
        <v>77</v>
      </c>
      <c r="B53" s="5" t="n">
        <v>4900</v>
      </c>
      <c r="C53" s="5" t="n">
        <v>6891</v>
      </c>
      <c r="D53" s="5" t="n">
        <v>-5216</v>
      </c>
      <c r="E53" s="5" t="n">
        <v>-2375</v>
      </c>
    </row>
    <row r="54" spans="1:5">
      <c r="A54" s="4" t="s">
        <v>78</v>
      </c>
      <c r="B54" s="5" t="n">
        <v>-18607</v>
      </c>
      <c r="C54" s="5" t="n">
        <v>-17662</v>
      </c>
      <c r="D54" s="5" t="n">
        <v>-55587</v>
      </c>
      <c r="E54" s="5" t="n">
        <v>-51355</v>
      </c>
    </row>
    <row r="55" spans="1:5">
      <c r="A55" s="4" t="s">
        <v>79</v>
      </c>
      <c r="B55" s="5" t="n">
        <v>-316</v>
      </c>
      <c r="C55" s="5" t="n">
        <v>-116</v>
      </c>
      <c r="D55" s="5" t="n">
        <v>-1071</v>
      </c>
      <c r="E55" s="5" t="n">
        <v>-348</v>
      </c>
    </row>
    <row r="56" spans="1:5">
      <c r="A56" s="4" t="s">
        <v>523</v>
      </c>
      <c r="B56" s="5" t="n">
        <v>-575</v>
      </c>
      <c r="C56" s="5" t="n">
        <v>-1641</v>
      </c>
      <c r="D56" s="5" t="n">
        <v>-3858</v>
      </c>
      <c r="E56" s="5" t="n">
        <v>-1210</v>
      </c>
    </row>
    <row r="57" spans="1:5">
      <c r="A57" s="4" t="s">
        <v>80</v>
      </c>
      <c r="B57" s="5" t="n">
        <v>-14598</v>
      </c>
      <c r="C57" s="5" t="n">
        <v>-12528</v>
      </c>
      <c r="D57" s="5" t="n">
        <v>-65732</v>
      </c>
      <c r="E57" s="5" t="n">
        <v>-55288</v>
      </c>
    </row>
    <row r="58" spans="1:5">
      <c r="A58" s="4" t="s">
        <v>81</v>
      </c>
      <c r="B58" s="5" t="n">
        <v>0</v>
      </c>
      <c r="C58" s="5" t="n">
        <v>5908</v>
      </c>
      <c r="D58" s="5" t="n">
        <v>0</v>
      </c>
      <c r="E58" s="5" t="n">
        <v>20611</v>
      </c>
    </row>
    <row r="59" spans="1:5">
      <c r="A59" s="4" t="s">
        <v>82</v>
      </c>
      <c r="B59" s="5" t="n">
        <v>-14598</v>
      </c>
      <c r="C59" s="5" t="n">
        <v>-6620</v>
      </c>
      <c r="D59" s="5" t="n">
        <v>-65732</v>
      </c>
      <c r="E59" s="5" t="n">
        <v>-34677</v>
      </c>
    </row>
    <row r="60" spans="1:5">
      <c r="A60" s="4" t="s">
        <v>84</v>
      </c>
      <c r="B60" s="5" t="n">
        <v>-164</v>
      </c>
      <c r="C60" s="5" t="n">
        <v>-26</v>
      </c>
      <c r="D60" s="5" t="n">
        <v>-107</v>
      </c>
      <c r="E60" s="5" t="n">
        <v>-111</v>
      </c>
    </row>
    <row r="61" spans="1:5">
      <c r="A61" s="4" t="s">
        <v>85</v>
      </c>
      <c r="B61" s="5" t="n">
        <v>-14762</v>
      </c>
      <c r="C61" s="5" t="n">
        <v>-6646</v>
      </c>
      <c r="D61" s="5" t="n">
        <v>-65839</v>
      </c>
      <c r="E61" s="5" t="n">
        <v>-34788</v>
      </c>
    </row>
    <row r="62" spans="1:5">
      <c r="A62" s="4" t="s">
        <v>518</v>
      </c>
    </row>
    <row r="63" spans="1:5">
      <c r="A63" s="3" t="s">
        <v>522</v>
      </c>
    </row>
    <row r="64" spans="1:5">
      <c r="A64" s="4" t="s">
        <v>68</v>
      </c>
      <c r="B64" s="5" t="n">
        <v>20500</v>
      </c>
      <c r="C64" s="5" t="n">
        <v>11228</v>
      </c>
      <c r="D64" s="5" t="n">
        <v>57041</v>
      </c>
      <c r="E64" s="5" t="n">
        <v>20627</v>
      </c>
    </row>
    <row r="65" spans="1:5">
      <c r="A65" s="4" t="s">
        <v>69</v>
      </c>
      <c r="B65" s="5" t="n">
        <v>-10762</v>
      </c>
      <c r="C65" s="5" t="n">
        <v>-5084</v>
      </c>
      <c r="D65" s="5" t="n">
        <v>-31339</v>
      </c>
      <c r="E65" s="5" t="n">
        <v>-9234</v>
      </c>
    </row>
    <row r="66" spans="1:5">
      <c r="A66" s="4" t="s">
        <v>70</v>
      </c>
      <c r="B66" s="5" t="n">
        <v>-1787</v>
      </c>
      <c r="C66" s="5" t="n">
        <v>-326</v>
      </c>
      <c r="D66" s="5" t="n">
        <v>-5020</v>
      </c>
      <c r="E66" s="5" t="n">
        <v>-739</v>
      </c>
    </row>
    <row r="67" spans="1:5">
      <c r="A67" s="4" t="s">
        <v>71</v>
      </c>
      <c r="B67" s="5" t="n">
        <v>-4362</v>
      </c>
      <c r="C67" s="5" t="n">
        <v>-2945</v>
      </c>
      <c r="D67" s="5" t="n">
        <v>-11885</v>
      </c>
      <c r="E67" s="5" t="n">
        <v>-5468</v>
      </c>
    </row>
    <row r="68" spans="1:5">
      <c r="A68" s="4" t="s">
        <v>72</v>
      </c>
      <c r="B68" s="5" t="n">
        <v>-17</v>
      </c>
      <c r="C68" s="5" t="n">
        <v>-16</v>
      </c>
      <c r="D68" s="5" t="n">
        <v>-71</v>
      </c>
      <c r="E68" s="5" t="n">
        <v>-28</v>
      </c>
    </row>
    <row r="69" spans="1:5">
      <c r="A69" s="4" t="s">
        <v>73</v>
      </c>
      <c r="B69" s="5" t="n">
        <v>-338</v>
      </c>
      <c r="C69" s="5" t="n">
        <v>0</v>
      </c>
      <c r="D69" s="5" t="n">
        <v>-880</v>
      </c>
      <c r="E69" s="5" t="n">
        <v>0</v>
      </c>
    </row>
    <row r="70" spans="1:5">
      <c r="A70" s="4" t="s">
        <v>74</v>
      </c>
      <c r="B70" s="5" t="n">
        <v>-3859</v>
      </c>
      <c r="C70" s="5" t="n">
        <v>-3345</v>
      </c>
      <c r="D70" s="5" t="n">
        <v>-12219</v>
      </c>
      <c r="E70" s="5" t="n">
        <v>-6998</v>
      </c>
    </row>
    <row r="71" spans="1:5">
      <c r="A71" s="4" t="s">
        <v>75</v>
      </c>
      <c r="B71" s="5" t="n">
        <v>-196</v>
      </c>
      <c r="C71" s="5" t="n">
        <v>-48</v>
      </c>
      <c r="D71" s="5" t="n">
        <v>-620</v>
      </c>
      <c r="E71" s="5" t="n">
        <v>-78</v>
      </c>
    </row>
    <row r="72" spans="1:5">
      <c r="A72" s="4" t="s">
        <v>76</v>
      </c>
      <c r="B72" s="5" t="n">
        <v>-21321</v>
      </c>
      <c r="C72" s="5" t="n">
        <v>-11764</v>
      </c>
      <c r="D72" s="5" t="n">
        <v>-62034</v>
      </c>
      <c r="E72" s="5" t="n">
        <v>-22545</v>
      </c>
    </row>
    <row r="73" spans="1:5">
      <c r="A73" s="4" t="s">
        <v>77</v>
      </c>
      <c r="B73" s="5" t="n">
        <v>-821</v>
      </c>
      <c r="C73" s="5" t="n">
        <v>-536</v>
      </c>
      <c r="D73" s="5" t="n">
        <v>-4993</v>
      </c>
      <c r="E73" s="5" t="n">
        <v>-1918</v>
      </c>
    </row>
    <row r="74" spans="1:5">
      <c r="A74" s="4" t="s">
        <v>78</v>
      </c>
      <c r="B74" s="5" t="n">
        <v>0</v>
      </c>
      <c r="C74" s="5" t="n">
        <v>0</v>
      </c>
      <c r="D74" s="5" t="n">
        <v>1</v>
      </c>
      <c r="E74" s="5" t="n">
        <v>0</v>
      </c>
    </row>
    <row r="75" spans="1:5">
      <c r="A75" s="4" t="s">
        <v>79</v>
      </c>
      <c r="B75" s="5" t="n">
        <v>-122</v>
      </c>
      <c r="C75" s="5" t="n">
        <v>0</v>
      </c>
      <c r="D75" s="5" t="n">
        <v>-304</v>
      </c>
      <c r="E75" s="5" t="n">
        <v>0</v>
      </c>
    </row>
    <row r="76" spans="1:5">
      <c r="A76" s="4" t="s">
        <v>523</v>
      </c>
      <c r="B76" s="5" t="n">
        <v>-68</v>
      </c>
      <c r="C76" s="5" t="n">
        <v>18</v>
      </c>
      <c r="D76" s="5" t="n">
        <v>-97</v>
      </c>
      <c r="E76" s="5" t="n">
        <v>30</v>
      </c>
    </row>
    <row r="77" spans="1:5">
      <c r="A77" s="4" t="s">
        <v>80</v>
      </c>
      <c r="B77" s="5" t="n">
        <v>-1011</v>
      </c>
      <c r="C77" s="5" t="n">
        <v>-518</v>
      </c>
      <c r="D77" s="5" t="n">
        <v>-5393</v>
      </c>
      <c r="E77" s="5" t="n">
        <v>-1888</v>
      </c>
    </row>
    <row r="78" spans="1:5">
      <c r="A78" s="4" t="s">
        <v>81</v>
      </c>
      <c r="B78" s="5" t="n">
        <v>-24</v>
      </c>
      <c r="C78" s="5" t="n">
        <v>90</v>
      </c>
      <c r="D78" s="5" t="n">
        <v>-121</v>
      </c>
      <c r="E78" s="5" t="n">
        <v>631</v>
      </c>
    </row>
    <row r="79" spans="1:5">
      <c r="A79" s="4" t="s">
        <v>82</v>
      </c>
      <c r="B79" s="5" t="n">
        <v>-1035</v>
      </c>
      <c r="C79" s="5" t="n">
        <v>-428</v>
      </c>
      <c r="D79" s="5" t="n">
        <v>-5514</v>
      </c>
      <c r="E79" s="5" t="n">
        <v>-1257</v>
      </c>
    </row>
    <row r="80" spans="1:5">
      <c r="A80" s="4" t="s">
        <v>84</v>
      </c>
      <c r="B80" s="5" t="n">
        <v>-11</v>
      </c>
      <c r="C80" s="5" t="n">
        <v>-7</v>
      </c>
      <c r="D80" s="5" t="n">
        <v>-8</v>
      </c>
      <c r="E80" s="5" t="n">
        <v>0</v>
      </c>
    </row>
    <row r="81" spans="1:5">
      <c r="A81" s="4" t="s">
        <v>85</v>
      </c>
      <c r="B81" s="5" t="n">
        <v>-1046</v>
      </c>
      <c r="C81" s="5" t="n">
        <v>-435</v>
      </c>
      <c r="D81" s="5" t="n">
        <v>-5522</v>
      </c>
      <c r="E81" s="5" t="n">
        <v>-1257</v>
      </c>
    </row>
    <row r="82" spans="1:5">
      <c r="A82" s="4" t="s">
        <v>519</v>
      </c>
    </row>
    <row r="83" spans="1:5">
      <c r="A83" s="3" t="s">
        <v>522</v>
      </c>
    </row>
    <row r="84" spans="1:5">
      <c r="A84" s="4" t="s">
        <v>68</v>
      </c>
      <c r="B84" s="5" t="n">
        <v>5406</v>
      </c>
      <c r="C84" s="5" t="n">
        <v>2295</v>
      </c>
      <c r="D84" s="5" t="n">
        <v>16745</v>
      </c>
      <c r="E84" s="5" t="n">
        <v>10649</v>
      </c>
    </row>
    <row r="85" spans="1:5">
      <c r="A85" s="4" t="s">
        <v>69</v>
      </c>
      <c r="B85" s="5" t="n">
        <v>-1447</v>
      </c>
      <c r="C85" s="5" t="n">
        <v>-1803</v>
      </c>
      <c r="D85" s="5" t="n">
        <v>-4320</v>
      </c>
      <c r="E85" s="5" t="n">
        <v>-5963</v>
      </c>
    </row>
    <row r="86" spans="1:5">
      <c r="A86" s="4" t="s">
        <v>70</v>
      </c>
      <c r="B86" s="5" t="n">
        <v>-1915</v>
      </c>
      <c r="C86" s="5" t="n">
        <v>-906</v>
      </c>
      <c r="D86" s="5" t="n">
        <v>-5394</v>
      </c>
      <c r="E86" s="5" t="n">
        <v>-2741</v>
      </c>
    </row>
    <row r="87" spans="1:5">
      <c r="A87" s="4" t="s">
        <v>71</v>
      </c>
      <c r="B87" s="5" t="n">
        <v>-1373</v>
      </c>
      <c r="C87" s="5" t="n">
        <v>-683</v>
      </c>
      <c r="D87" s="5" t="n">
        <v>-4577</v>
      </c>
      <c r="E87" s="5" t="n">
        <v>-1407</v>
      </c>
    </row>
    <row r="88" spans="1:5">
      <c r="A88" s="4" t="s">
        <v>72</v>
      </c>
      <c r="B88" s="5" t="n">
        <v>-110</v>
      </c>
      <c r="C88" s="5" t="n">
        <v>-182</v>
      </c>
      <c r="D88" s="5" t="n">
        <v>-308</v>
      </c>
      <c r="E88" s="5" t="n">
        <v>-368</v>
      </c>
    </row>
    <row r="89" spans="1:5">
      <c r="A89" s="4" t="s">
        <v>73</v>
      </c>
      <c r="B89" s="5" t="n">
        <v>0</v>
      </c>
      <c r="C89" s="5" t="n">
        <v>0</v>
      </c>
      <c r="D89" s="5" t="n">
        <v>0</v>
      </c>
      <c r="E89" s="5" t="n">
        <v>0</v>
      </c>
    </row>
    <row r="90" spans="1:5">
      <c r="A90" s="4" t="s">
        <v>74</v>
      </c>
      <c r="B90" s="5" t="n">
        <v>0</v>
      </c>
      <c r="C90" s="5" t="n">
        <v>0</v>
      </c>
      <c r="D90" s="5" t="n">
        <v>0</v>
      </c>
      <c r="E90" s="5" t="n">
        <v>0</v>
      </c>
    </row>
    <row r="91" spans="1:5">
      <c r="A91" s="4" t="s">
        <v>75</v>
      </c>
      <c r="B91" s="5" t="n">
        <v>0</v>
      </c>
      <c r="C91" s="5" t="n">
        <v>0</v>
      </c>
      <c r="D91" s="5" t="n">
        <v>0</v>
      </c>
      <c r="E91" s="5" t="n">
        <v>0</v>
      </c>
    </row>
    <row r="92" spans="1:5">
      <c r="A92" s="4" t="s">
        <v>76</v>
      </c>
      <c r="B92" s="5" t="n">
        <v>-4845</v>
      </c>
      <c r="C92" s="5" t="n">
        <v>-3574</v>
      </c>
      <c r="D92" s="5" t="n">
        <v>-14599</v>
      </c>
      <c r="E92" s="5" t="n">
        <v>-10479</v>
      </c>
    </row>
    <row r="93" spans="1:5">
      <c r="A93" s="4" t="s">
        <v>77</v>
      </c>
      <c r="B93" s="5" t="n">
        <v>561</v>
      </c>
      <c r="C93" s="5" t="n">
        <v>-1279</v>
      </c>
      <c r="D93" s="5" t="n">
        <v>2146</v>
      </c>
      <c r="E93" s="5" t="n">
        <v>170</v>
      </c>
    </row>
    <row r="94" spans="1:5">
      <c r="A94" s="4" t="s">
        <v>78</v>
      </c>
      <c r="B94" s="5" t="n">
        <v>1</v>
      </c>
      <c r="C94" s="5" t="n">
        <v>-1</v>
      </c>
      <c r="D94" s="5" t="n">
        <v>-2</v>
      </c>
      <c r="E94" s="5" t="n">
        <v>3</v>
      </c>
    </row>
    <row r="95" spans="1:5">
      <c r="A95" s="4" t="s">
        <v>79</v>
      </c>
      <c r="B95" s="5" t="n">
        <v>10</v>
      </c>
      <c r="C95" s="5" t="n">
        <v>35</v>
      </c>
      <c r="D95" s="5" t="n">
        <v>-81</v>
      </c>
      <c r="E95" s="5" t="n">
        <v>-69</v>
      </c>
    </row>
    <row r="96" spans="1:5">
      <c r="A96" s="4" t="s">
        <v>523</v>
      </c>
      <c r="B96" s="5" t="n">
        <v>0</v>
      </c>
      <c r="C96" s="5" t="n">
        <v>0</v>
      </c>
      <c r="D96" s="5" t="n">
        <v>0</v>
      </c>
      <c r="E96" s="5" t="n">
        <v>0</v>
      </c>
    </row>
    <row r="97" spans="1:5">
      <c r="A97" s="4" t="s">
        <v>80</v>
      </c>
      <c r="B97" s="5" t="n">
        <v>572</v>
      </c>
      <c r="C97" s="5" t="n">
        <v>-1245</v>
      </c>
      <c r="D97" s="5" t="n">
        <v>2063</v>
      </c>
      <c r="E97" s="5" t="n">
        <v>104</v>
      </c>
    </row>
    <row r="98" spans="1:5">
      <c r="A98" s="4" t="s">
        <v>81</v>
      </c>
      <c r="B98" s="5" t="n">
        <v>-180</v>
      </c>
      <c r="C98" s="5" t="n">
        <v>50</v>
      </c>
      <c r="D98" s="5" t="n">
        <v>-504</v>
      </c>
      <c r="E98" s="5" t="n">
        <v>-27</v>
      </c>
    </row>
    <row r="99" spans="1:5">
      <c r="A99" s="4" t="s">
        <v>82</v>
      </c>
      <c r="B99" s="5" t="n">
        <v>392</v>
      </c>
      <c r="C99" s="5" t="n">
        <v>-1195</v>
      </c>
      <c r="D99" s="5" t="n">
        <v>1559</v>
      </c>
      <c r="E99" s="5" t="n">
        <v>77</v>
      </c>
    </row>
    <row r="100" spans="1:5">
      <c r="A100" s="4" t="s">
        <v>84</v>
      </c>
      <c r="B100" s="5" t="n">
        <v>-183</v>
      </c>
      <c r="C100" s="5" t="n">
        <v>-20</v>
      </c>
      <c r="D100" s="5" t="n">
        <v>-52</v>
      </c>
      <c r="E100" s="5" t="n">
        <v>-111</v>
      </c>
    </row>
    <row r="101" spans="1:5">
      <c r="A101" s="4" t="s">
        <v>85</v>
      </c>
      <c r="B101" s="5" t="n">
        <v>209</v>
      </c>
      <c r="C101" s="5" t="n">
        <v>-1215</v>
      </c>
      <c r="D101" s="5" t="n">
        <v>1507</v>
      </c>
      <c r="E101" s="5" t="n">
        <v>-34</v>
      </c>
    </row>
    <row r="102" spans="1:5">
      <c r="A102" s="4" t="s">
        <v>520</v>
      </c>
    </row>
    <row r="103" spans="1:5">
      <c r="A103" s="3" t="s">
        <v>522</v>
      </c>
    </row>
    <row r="104" spans="1:5">
      <c r="A104" s="4" t="s">
        <v>68</v>
      </c>
      <c r="B104" s="5" t="n">
        <v>-3064</v>
      </c>
      <c r="C104" s="5" t="n">
        <v>-353</v>
      </c>
      <c r="D104" s="5" t="n">
        <v>-8538</v>
      </c>
      <c r="E104" s="5" t="n">
        <v>-6424</v>
      </c>
    </row>
    <row r="105" spans="1:5">
      <c r="A105" s="4" t="s">
        <v>69</v>
      </c>
      <c r="B105" s="5" t="n">
        <v>2619</v>
      </c>
      <c r="C105" s="5" t="n">
        <v>353</v>
      </c>
      <c r="D105" s="5" t="n">
        <v>7408</v>
      </c>
      <c r="E105" s="5" t="n">
        <v>6424</v>
      </c>
    </row>
    <row r="106" spans="1:5">
      <c r="A106" s="4" t="s">
        <v>70</v>
      </c>
      <c r="B106" s="5" t="n">
        <v>0</v>
      </c>
      <c r="C106" s="5" t="n">
        <v>0</v>
      </c>
      <c r="D106" s="5" t="n">
        <v>0</v>
      </c>
      <c r="E106" s="5" t="n">
        <v>0</v>
      </c>
    </row>
    <row r="107" spans="1:5">
      <c r="A107" s="4" t="s">
        <v>71</v>
      </c>
      <c r="B107" s="5" t="n">
        <v>0</v>
      </c>
      <c r="C107" s="5" t="n">
        <v>0</v>
      </c>
      <c r="D107" s="5" t="n">
        <v>0</v>
      </c>
      <c r="E107" s="5" t="n">
        <v>0</v>
      </c>
    </row>
    <row r="108" spans="1:5">
      <c r="A108" s="4" t="s">
        <v>72</v>
      </c>
      <c r="B108" s="5" t="n">
        <v>0</v>
      </c>
      <c r="C108" s="5" t="n">
        <v>0</v>
      </c>
      <c r="D108" s="5" t="n">
        <v>0</v>
      </c>
      <c r="E108" s="5" t="n">
        <v>0</v>
      </c>
    </row>
    <row r="109" spans="1:5">
      <c r="A109" s="4" t="s">
        <v>73</v>
      </c>
      <c r="B109" s="5" t="n">
        <v>0</v>
      </c>
      <c r="C109" s="5" t="n">
        <v>0</v>
      </c>
      <c r="D109" s="5" t="n">
        <v>0</v>
      </c>
      <c r="E109" s="5" t="n">
        <v>0</v>
      </c>
    </row>
    <row r="110" spans="1:5">
      <c r="A110" s="4" t="s">
        <v>74</v>
      </c>
      <c r="B110" s="5" t="n">
        <v>0</v>
      </c>
      <c r="C110" s="5" t="n">
        <v>0</v>
      </c>
      <c r="D110" s="5" t="n">
        <v>0</v>
      </c>
      <c r="E110" s="5" t="n">
        <v>0</v>
      </c>
    </row>
    <row r="111" spans="1:5">
      <c r="A111" s="4" t="s">
        <v>75</v>
      </c>
      <c r="B111" s="5" t="n">
        <v>445</v>
      </c>
      <c r="C111" s="5" t="n">
        <v>0</v>
      </c>
      <c r="D111" s="5" t="n">
        <v>1130</v>
      </c>
      <c r="E111" s="5" t="n">
        <v>0</v>
      </c>
    </row>
    <row r="112" spans="1:5">
      <c r="A112" s="4" t="s">
        <v>76</v>
      </c>
      <c r="B112" s="5" t="n">
        <v>3064</v>
      </c>
      <c r="C112" s="5" t="n">
        <v>353</v>
      </c>
      <c r="D112" s="5" t="n">
        <v>8538</v>
      </c>
      <c r="E112" s="5" t="n">
        <v>6424</v>
      </c>
    </row>
    <row r="113" spans="1:5">
      <c r="A113" s="4" t="s">
        <v>77</v>
      </c>
      <c r="B113" s="5" t="n">
        <v>0</v>
      </c>
      <c r="C113" s="5" t="n">
        <v>0</v>
      </c>
      <c r="D113" s="5" t="n">
        <v>0</v>
      </c>
      <c r="E113" s="5" t="n">
        <v>0</v>
      </c>
    </row>
    <row r="114" spans="1:5">
      <c r="A114" s="4" t="s">
        <v>78</v>
      </c>
      <c r="B114" s="5" t="n">
        <v>0</v>
      </c>
      <c r="C114" s="5" t="n">
        <v>0</v>
      </c>
      <c r="D114" s="5" t="n">
        <v>0</v>
      </c>
      <c r="E114" s="5" t="n">
        <v>0</v>
      </c>
    </row>
    <row r="115" spans="1:5">
      <c r="A115" s="4" t="s">
        <v>79</v>
      </c>
      <c r="B115" s="5" t="n">
        <v>0</v>
      </c>
      <c r="C115" s="5" t="n">
        <v>0</v>
      </c>
      <c r="D115" s="5" t="n">
        <v>0</v>
      </c>
      <c r="E115" s="5" t="n">
        <v>0</v>
      </c>
    </row>
    <row r="116" spans="1:5">
      <c r="A116" s="4" t="s">
        <v>523</v>
      </c>
      <c r="B116" s="5" t="n">
        <v>15241</v>
      </c>
      <c r="C116" s="5" t="n">
        <v>8243</v>
      </c>
      <c r="D116" s="5" t="n">
        <v>69687</v>
      </c>
      <c r="E116" s="5" t="n">
        <v>35857</v>
      </c>
    </row>
    <row r="117" spans="1:5">
      <c r="A117" s="4" t="s">
        <v>80</v>
      </c>
      <c r="B117" s="5" t="n">
        <v>15241</v>
      </c>
      <c r="C117" s="5" t="n">
        <v>8243</v>
      </c>
      <c r="D117" s="5" t="n">
        <v>69687</v>
      </c>
      <c r="E117" s="5" t="n">
        <v>35857</v>
      </c>
    </row>
    <row r="118" spans="1:5">
      <c r="A118" s="4" t="s">
        <v>81</v>
      </c>
      <c r="B118" s="5" t="n">
        <v>0</v>
      </c>
      <c r="C118" s="5" t="n">
        <v>0</v>
      </c>
      <c r="D118" s="5" t="n">
        <v>0</v>
      </c>
      <c r="E118" s="5" t="n">
        <v>0</v>
      </c>
    </row>
    <row r="119" spans="1:5">
      <c r="A119" s="4" t="s">
        <v>82</v>
      </c>
      <c r="B119" s="5" t="n">
        <v>15241</v>
      </c>
      <c r="C119" s="5" t="n">
        <v>8243</v>
      </c>
      <c r="D119" s="5" t="n">
        <v>69687</v>
      </c>
      <c r="E119" s="5" t="n">
        <v>35857</v>
      </c>
    </row>
    <row r="120" spans="1:5">
      <c r="A120" s="4" t="s">
        <v>84</v>
      </c>
      <c r="B120" s="5" t="n">
        <v>358</v>
      </c>
      <c r="C120" s="5" t="n">
        <v>53</v>
      </c>
      <c r="D120" s="5" t="n">
        <v>167</v>
      </c>
      <c r="E120" s="5" t="n">
        <v>222</v>
      </c>
    </row>
    <row r="121" spans="1:5">
      <c r="A121" s="4" t="s">
        <v>85</v>
      </c>
      <c r="B121" s="7" t="n">
        <v>15599</v>
      </c>
      <c r="C121" s="7" t="n">
        <v>8296</v>
      </c>
      <c r="D121" s="7" t="n">
        <v>69854</v>
      </c>
      <c r="E121" s="7" t="n">
        <v>360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66</v>
      </c>
      <c r="D1" s="2" t="s">
        <v>1</v>
      </c>
    </row>
    <row r="2" spans="1:5">
      <c r="B2" s="2" t="s">
        <v>2</v>
      </c>
      <c r="C2" s="2" t="s">
        <v>26</v>
      </c>
      <c r="D2" s="2" t="s">
        <v>2</v>
      </c>
      <c r="E2" s="2" t="s">
        <v>26</v>
      </c>
    </row>
    <row r="3" spans="1:5">
      <c r="A3" s="3" t="s">
        <v>87</v>
      </c>
    </row>
    <row r="4" spans="1:5">
      <c r="A4" s="4" t="s">
        <v>231</v>
      </c>
      <c r="B4" s="7" t="n">
        <v>-14598</v>
      </c>
      <c r="C4" s="7" t="n">
        <v>-6620</v>
      </c>
      <c r="D4" s="7" t="n">
        <v>-65732</v>
      </c>
      <c r="E4" s="7" t="n">
        <v>-34677</v>
      </c>
    </row>
    <row r="5" spans="1:5">
      <c r="A5" s="4" t="s">
        <v>525</v>
      </c>
      <c r="D5" s="5" t="n">
        <v>98797</v>
      </c>
      <c r="E5" s="5" t="n">
        <v>67450</v>
      </c>
    </row>
    <row r="6" spans="1:5">
      <c r="A6" s="4" t="s">
        <v>526</v>
      </c>
      <c r="D6" s="5" t="n">
        <v>14375</v>
      </c>
      <c r="E6" s="5" t="n">
        <v>5289</v>
      </c>
    </row>
    <row r="7" spans="1:5">
      <c r="A7" s="4" t="s">
        <v>98</v>
      </c>
      <c r="D7" s="5" t="n">
        <v>47440</v>
      </c>
      <c r="E7" s="5" t="n">
        <v>38062</v>
      </c>
    </row>
    <row r="8" spans="1:5">
      <c r="A8" s="3" t="s">
        <v>99</v>
      </c>
    </row>
    <row r="9" spans="1:5">
      <c r="A9" s="4" t="s">
        <v>100</v>
      </c>
      <c r="D9" s="5" t="n">
        <v>-405</v>
      </c>
      <c r="E9" s="5" t="n">
        <v>-77400</v>
      </c>
    </row>
    <row r="10" spans="1:5">
      <c r="A10" s="4" t="s">
        <v>101</v>
      </c>
      <c r="D10" s="5" t="n">
        <v>-33204</v>
      </c>
      <c r="E10" s="5" t="n">
        <v>-24412</v>
      </c>
    </row>
    <row r="11" spans="1:5">
      <c r="A11" s="4" t="s">
        <v>102</v>
      </c>
      <c r="D11" s="5" t="n">
        <v>-33609</v>
      </c>
      <c r="E11" s="5" t="n">
        <v>-101812</v>
      </c>
    </row>
    <row r="12" spans="1:5">
      <c r="A12" s="3" t="s">
        <v>103</v>
      </c>
    </row>
    <row r="13" spans="1:5">
      <c r="A13" s="4" t="s">
        <v>104</v>
      </c>
      <c r="D13" s="5" t="n">
        <v>0</v>
      </c>
      <c r="E13" s="5" t="n">
        <v>15000</v>
      </c>
    </row>
    <row r="14" spans="1:5">
      <c r="A14" s="4" t="s">
        <v>105</v>
      </c>
      <c r="D14" s="5" t="n">
        <v>-4770</v>
      </c>
      <c r="E14" s="5" t="n">
        <v>-4517</v>
      </c>
    </row>
    <row r="15" spans="1:5">
      <c r="A15" s="4" t="s">
        <v>106</v>
      </c>
      <c r="D15" s="5" t="n">
        <v>0</v>
      </c>
      <c r="E15" s="5" t="n">
        <v>-30000</v>
      </c>
    </row>
    <row r="16" spans="1:5">
      <c r="A16" s="4" t="s">
        <v>107</v>
      </c>
      <c r="D16" s="5" t="n">
        <v>0</v>
      </c>
      <c r="E16" s="5" t="n">
        <v>100000</v>
      </c>
    </row>
    <row r="17" spans="1:5">
      <c r="A17" s="4" t="s">
        <v>527</v>
      </c>
      <c r="D17" s="5" t="n">
        <v>0</v>
      </c>
      <c r="E17" s="5" t="n">
        <v>0</v>
      </c>
    </row>
    <row r="18" spans="1:5">
      <c r="A18" s="4" t="s">
        <v>109</v>
      </c>
      <c r="D18" s="5" t="n">
        <v>-495</v>
      </c>
      <c r="E18" s="5" t="n">
        <v>-1498</v>
      </c>
    </row>
    <row r="19" spans="1:5">
      <c r="A19" s="4" t="s">
        <v>108</v>
      </c>
      <c r="D19" s="5" t="n">
        <v>-563</v>
      </c>
      <c r="E19" s="5" t="n">
        <v>-2895</v>
      </c>
    </row>
    <row r="20" spans="1:5">
      <c r="A20" s="4" t="s">
        <v>528</v>
      </c>
      <c r="D20" s="5" t="n">
        <v>0</v>
      </c>
    </row>
    <row r="21" spans="1:5">
      <c r="A21" s="4" t="s">
        <v>110</v>
      </c>
      <c r="D21" s="5" t="n">
        <v>-5828</v>
      </c>
      <c r="E21" s="5" t="n">
        <v>76090</v>
      </c>
    </row>
    <row r="22" spans="1:5">
      <c r="A22" s="4" t="s">
        <v>111</v>
      </c>
      <c r="D22" s="5" t="n">
        <v>-107</v>
      </c>
      <c r="E22" s="5" t="n">
        <v>-111</v>
      </c>
    </row>
    <row r="23" spans="1:5">
      <c r="A23" s="4" t="s">
        <v>529</v>
      </c>
      <c r="D23" s="5" t="n">
        <v>7896</v>
      </c>
      <c r="E23" s="5" t="n">
        <v>12229</v>
      </c>
    </row>
    <row r="24" spans="1:5">
      <c r="A24" s="3" t="s">
        <v>29</v>
      </c>
    </row>
    <row r="25" spans="1:5">
      <c r="A25" s="4" t="s">
        <v>113</v>
      </c>
      <c r="D25" s="5" t="n">
        <v>12604</v>
      </c>
      <c r="E25" s="5" t="n">
        <v>10255</v>
      </c>
    </row>
    <row r="26" spans="1:5">
      <c r="A26" s="4" t="s">
        <v>114</v>
      </c>
      <c r="B26" s="5" t="n">
        <v>20500</v>
      </c>
      <c r="C26" s="5" t="n">
        <v>22484</v>
      </c>
      <c r="D26" s="5" t="n">
        <v>20500</v>
      </c>
      <c r="E26" s="5" t="n">
        <v>22484</v>
      </c>
    </row>
    <row r="27" spans="1:5">
      <c r="A27" s="4" t="s">
        <v>516</v>
      </c>
    </row>
    <row r="28" spans="1:5">
      <c r="A28" s="3" t="s">
        <v>87</v>
      </c>
    </row>
    <row r="29" spans="1:5">
      <c r="A29" s="4" t="s">
        <v>231</v>
      </c>
      <c r="B29" s="5" t="n">
        <v>-14598</v>
      </c>
      <c r="C29" s="5" t="n">
        <v>-6620</v>
      </c>
      <c r="D29" s="5" t="n">
        <v>-65732</v>
      </c>
      <c r="E29" s="5" t="n">
        <v>-34677</v>
      </c>
    </row>
    <row r="30" spans="1:5">
      <c r="A30" s="4" t="s">
        <v>525</v>
      </c>
      <c r="D30" s="5" t="n">
        <v>65732</v>
      </c>
      <c r="E30" s="5" t="n">
        <v>34677</v>
      </c>
    </row>
    <row r="31" spans="1:5">
      <c r="A31" s="4" t="s">
        <v>526</v>
      </c>
      <c r="D31" s="5" t="n">
        <v>0</v>
      </c>
      <c r="E31" s="5" t="n">
        <v>0</v>
      </c>
    </row>
    <row r="32" spans="1:5">
      <c r="A32" s="4" t="s">
        <v>98</v>
      </c>
      <c r="D32" s="5" t="n">
        <v>0</v>
      </c>
      <c r="E32" s="5" t="n">
        <v>0</v>
      </c>
    </row>
    <row r="33" spans="1:5">
      <c r="A33" s="3" t="s">
        <v>99</v>
      </c>
    </row>
    <row r="34" spans="1:5">
      <c r="A34" s="4" t="s">
        <v>100</v>
      </c>
      <c r="D34" s="5" t="n">
        <v>0</v>
      </c>
      <c r="E34" s="5" t="n">
        <v>0</v>
      </c>
    </row>
    <row r="35" spans="1:5">
      <c r="A35" s="4" t="s">
        <v>101</v>
      </c>
      <c r="D35" s="5" t="n">
        <v>0</v>
      </c>
      <c r="E35" s="5" t="n">
        <v>0</v>
      </c>
    </row>
    <row r="36" spans="1:5">
      <c r="A36" s="4" t="s">
        <v>102</v>
      </c>
      <c r="D36" s="5" t="n">
        <v>0</v>
      </c>
      <c r="E36" s="5" t="n">
        <v>0</v>
      </c>
    </row>
    <row r="37" spans="1:5">
      <c r="A37" s="3" t="s">
        <v>103</v>
      </c>
    </row>
    <row r="38" spans="1:5">
      <c r="A38" s="4" t="s">
        <v>104</v>
      </c>
      <c r="E38" s="5" t="n">
        <v>0</v>
      </c>
    </row>
    <row r="39" spans="1:5">
      <c r="A39" s="4" t="s">
        <v>105</v>
      </c>
      <c r="D39" s="5" t="n">
        <v>0</v>
      </c>
      <c r="E39" s="5" t="n">
        <v>0</v>
      </c>
    </row>
    <row r="40" spans="1:5">
      <c r="A40" s="4" t="s">
        <v>106</v>
      </c>
      <c r="E40" s="5" t="n">
        <v>0</v>
      </c>
    </row>
    <row r="41" spans="1:5">
      <c r="A41" s="4" t="s">
        <v>107</v>
      </c>
      <c r="E41" s="5" t="n">
        <v>0</v>
      </c>
    </row>
    <row r="42" spans="1:5">
      <c r="A42" s="4" t="s">
        <v>527</v>
      </c>
      <c r="D42" s="5" t="n">
        <v>0</v>
      </c>
      <c r="E42" s="5" t="n">
        <v>0</v>
      </c>
    </row>
    <row r="43" spans="1:5">
      <c r="A43" s="4" t="s">
        <v>109</v>
      </c>
      <c r="D43" s="5" t="n">
        <v>0</v>
      </c>
      <c r="E43" s="5" t="n">
        <v>0</v>
      </c>
    </row>
    <row r="44" spans="1:5">
      <c r="A44" s="4" t="s">
        <v>108</v>
      </c>
      <c r="D44" s="5" t="n">
        <v>0</v>
      </c>
      <c r="E44" s="5" t="n">
        <v>0</v>
      </c>
    </row>
    <row r="45" spans="1:5">
      <c r="A45" s="4" t="s">
        <v>528</v>
      </c>
      <c r="D45" s="5" t="n">
        <v>0</v>
      </c>
    </row>
    <row r="46" spans="1:5">
      <c r="A46" s="4" t="s">
        <v>110</v>
      </c>
      <c r="D46" s="5" t="n">
        <v>0</v>
      </c>
      <c r="E46" s="5" t="n">
        <v>0</v>
      </c>
    </row>
    <row r="47" spans="1:5">
      <c r="A47" s="4" t="s">
        <v>111</v>
      </c>
      <c r="D47" s="5" t="n">
        <v>0</v>
      </c>
      <c r="E47" s="5" t="n">
        <v>0</v>
      </c>
    </row>
    <row r="48" spans="1:5">
      <c r="A48" s="4" t="s">
        <v>529</v>
      </c>
      <c r="D48" s="5" t="n">
        <v>0</v>
      </c>
      <c r="E48" s="5" t="n">
        <v>0</v>
      </c>
    </row>
    <row r="49" spans="1:5">
      <c r="A49" s="3" t="s">
        <v>29</v>
      </c>
    </row>
    <row r="50" spans="1:5">
      <c r="A50" s="4" t="s">
        <v>113</v>
      </c>
      <c r="D50" s="5" t="n">
        <v>0</v>
      </c>
      <c r="E50" s="5" t="n">
        <v>0</v>
      </c>
    </row>
    <row r="51" spans="1:5">
      <c r="A51" s="4" t="s">
        <v>114</v>
      </c>
      <c r="B51" s="5" t="n">
        <v>0</v>
      </c>
      <c r="C51" s="5" t="n">
        <v>0</v>
      </c>
      <c r="D51" s="5" t="n">
        <v>0</v>
      </c>
      <c r="E51" s="5" t="n">
        <v>0</v>
      </c>
    </row>
    <row r="52" spans="1:5">
      <c r="A52" s="4" t="s">
        <v>517</v>
      </c>
    </row>
    <row r="53" spans="1:5">
      <c r="A53" s="3" t="s">
        <v>87</v>
      </c>
    </row>
    <row r="54" spans="1:5">
      <c r="A54" s="4" t="s">
        <v>231</v>
      </c>
      <c r="B54" s="5" t="n">
        <v>-14598</v>
      </c>
      <c r="C54" s="5" t="n">
        <v>-6620</v>
      </c>
      <c r="D54" s="5" t="n">
        <v>-65732</v>
      </c>
      <c r="E54" s="5" t="n">
        <v>-34677</v>
      </c>
    </row>
    <row r="55" spans="1:5">
      <c r="A55" s="4" t="s">
        <v>525</v>
      </c>
      <c r="D55" s="5" t="n">
        <v>89177</v>
      </c>
      <c r="E55" s="5" t="n">
        <v>61859</v>
      </c>
    </row>
    <row r="56" spans="1:5">
      <c r="A56" s="4" t="s">
        <v>526</v>
      </c>
      <c r="D56" s="5" t="n">
        <v>13277</v>
      </c>
      <c r="E56" s="5" t="n">
        <v>2371</v>
      </c>
    </row>
    <row r="57" spans="1:5">
      <c r="A57" s="4" t="s">
        <v>98</v>
      </c>
      <c r="D57" s="5" t="n">
        <v>36722</v>
      </c>
      <c r="E57" s="5" t="n">
        <v>29553</v>
      </c>
    </row>
    <row r="58" spans="1:5">
      <c r="A58" s="3" t="s">
        <v>99</v>
      </c>
    </row>
    <row r="59" spans="1:5">
      <c r="A59" s="4" t="s">
        <v>100</v>
      </c>
      <c r="D59" s="5" t="n">
        <v>-405</v>
      </c>
      <c r="E59" s="5" t="n">
        <v>-77400</v>
      </c>
    </row>
    <row r="60" spans="1:5">
      <c r="A60" s="4" t="s">
        <v>101</v>
      </c>
      <c r="D60" s="5" t="n">
        <v>-30459</v>
      </c>
      <c r="E60" s="5" t="n">
        <v>-24222</v>
      </c>
    </row>
    <row r="61" spans="1:5">
      <c r="A61" s="4" t="s">
        <v>102</v>
      </c>
      <c r="D61" s="5" t="n">
        <v>-30864</v>
      </c>
      <c r="E61" s="5" t="n">
        <v>-101622</v>
      </c>
    </row>
    <row r="62" spans="1:5">
      <c r="A62" s="3" t="s">
        <v>103</v>
      </c>
    </row>
    <row r="63" spans="1:5">
      <c r="A63" s="4" t="s">
        <v>104</v>
      </c>
      <c r="E63" s="5" t="n">
        <v>15000</v>
      </c>
    </row>
    <row r="64" spans="1:5">
      <c r="A64" s="4" t="s">
        <v>105</v>
      </c>
      <c r="D64" s="5" t="n">
        <v>-4770</v>
      </c>
      <c r="E64" s="5" t="n">
        <v>-4517</v>
      </c>
    </row>
    <row r="65" spans="1:5">
      <c r="A65" s="4" t="s">
        <v>106</v>
      </c>
      <c r="E65" s="5" t="n">
        <v>-30000</v>
      </c>
    </row>
    <row r="66" spans="1:5">
      <c r="A66" s="4" t="s">
        <v>107</v>
      </c>
      <c r="E66" s="5" t="n">
        <v>100000</v>
      </c>
    </row>
    <row r="67" spans="1:5">
      <c r="A67" s="4" t="s">
        <v>527</v>
      </c>
      <c r="D67" s="5" t="n">
        <v>7010</v>
      </c>
      <c r="E67" s="5" t="n">
        <v>2513</v>
      </c>
    </row>
    <row r="68" spans="1:5">
      <c r="A68" s="4" t="s">
        <v>109</v>
      </c>
      <c r="D68" s="5" t="n">
        <v>-495</v>
      </c>
      <c r="E68" s="5" t="n">
        <v>-1498</v>
      </c>
    </row>
    <row r="69" spans="1:5">
      <c r="A69" s="4" t="s">
        <v>108</v>
      </c>
      <c r="D69" s="5" t="n">
        <v>-563</v>
      </c>
      <c r="E69" s="5" t="n">
        <v>-2895</v>
      </c>
    </row>
    <row r="70" spans="1:5">
      <c r="A70" s="4" t="s">
        <v>528</v>
      </c>
      <c r="D70" s="5" t="n">
        <v>0</v>
      </c>
    </row>
    <row r="71" spans="1:5">
      <c r="A71" s="4" t="s">
        <v>110</v>
      </c>
      <c r="D71" s="5" t="n">
        <v>1182</v>
      </c>
      <c r="E71" s="5" t="n">
        <v>78603</v>
      </c>
    </row>
    <row r="72" spans="1:5">
      <c r="A72" s="4" t="s">
        <v>111</v>
      </c>
      <c r="D72" s="5" t="n">
        <v>1</v>
      </c>
      <c r="E72" s="5" t="n">
        <v>0</v>
      </c>
    </row>
    <row r="73" spans="1:5">
      <c r="A73" s="4" t="s">
        <v>529</v>
      </c>
      <c r="D73" s="5" t="n">
        <v>7041</v>
      </c>
      <c r="E73" s="5" t="n">
        <v>6534</v>
      </c>
    </row>
    <row r="74" spans="1:5">
      <c r="A74" s="3" t="s">
        <v>29</v>
      </c>
    </row>
    <row r="75" spans="1:5">
      <c r="A75" s="4" t="s">
        <v>113</v>
      </c>
      <c r="D75" s="5" t="n">
        <v>8243</v>
      </c>
      <c r="E75" s="5" t="n">
        <v>9573</v>
      </c>
    </row>
    <row r="76" spans="1:5">
      <c r="A76" s="4" t="s">
        <v>114</v>
      </c>
      <c r="B76" s="5" t="n">
        <v>15284</v>
      </c>
      <c r="C76" s="5" t="n">
        <v>16107</v>
      </c>
      <c r="D76" s="5" t="n">
        <v>15284</v>
      </c>
      <c r="E76" s="5" t="n">
        <v>16107</v>
      </c>
    </row>
    <row r="77" spans="1:5">
      <c r="A77" s="4" t="s">
        <v>518</v>
      </c>
    </row>
    <row r="78" spans="1:5">
      <c r="A78" s="3" t="s">
        <v>87</v>
      </c>
    </row>
    <row r="79" spans="1:5">
      <c r="A79" s="4" t="s">
        <v>231</v>
      </c>
      <c r="B79" s="5" t="n">
        <v>-1035</v>
      </c>
      <c r="C79" s="5" t="n">
        <v>-428</v>
      </c>
      <c r="D79" s="5" t="n">
        <v>-5514</v>
      </c>
      <c r="E79" s="5" t="n">
        <v>-1257</v>
      </c>
    </row>
    <row r="80" spans="1:5">
      <c r="A80" s="4" t="s">
        <v>525</v>
      </c>
      <c r="D80" s="5" t="n">
        <v>13267</v>
      </c>
      <c r="E80" s="5" t="n">
        <v>6313</v>
      </c>
    </row>
    <row r="81" spans="1:5">
      <c r="A81" s="4" t="s">
        <v>526</v>
      </c>
      <c r="D81" s="5" t="n">
        <v>1915</v>
      </c>
      <c r="E81" s="5" t="n">
        <v>2824</v>
      </c>
    </row>
    <row r="82" spans="1:5">
      <c r="A82" s="4" t="s">
        <v>98</v>
      </c>
      <c r="D82" s="5" t="n">
        <v>9668</v>
      </c>
      <c r="E82" s="5" t="n">
        <v>7880</v>
      </c>
    </row>
    <row r="83" spans="1:5">
      <c r="A83" s="3" t="s">
        <v>99</v>
      </c>
    </row>
    <row r="84" spans="1:5">
      <c r="A84" s="4" t="s">
        <v>100</v>
      </c>
      <c r="D84" s="5" t="n">
        <v>0</v>
      </c>
      <c r="E84" s="5" t="n">
        <v>0</v>
      </c>
    </row>
    <row r="85" spans="1:5">
      <c r="A85" s="4" t="s">
        <v>101</v>
      </c>
      <c r="D85" s="5" t="n">
        <v>-2679</v>
      </c>
      <c r="E85" s="5" t="n">
        <v>0</v>
      </c>
    </row>
    <row r="86" spans="1:5">
      <c r="A86" s="4" t="s">
        <v>102</v>
      </c>
      <c r="D86" s="5" t="n">
        <v>-2679</v>
      </c>
      <c r="E86" s="5" t="n">
        <v>0</v>
      </c>
    </row>
    <row r="87" spans="1:5">
      <c r="A87" s="3" t="s">
        <v>103</v>
      </c>
    </row>
    <row r="88" spans="1:5">
      <c r="A88" s="4" t="s">
        <v>104</v>
      </c>
      <c r="E88" s="5" t="n">
        <v>0</v>
      </c>
    </row>
    <row r="89" spans="1:5">
      <c r="A89" s="4" t="s">
        <v>105</v>
      </c>
      <c r="D89" s="5" t="n">
        <v>0</v>
      </c>
      <c r="E89" s="5" t="n">
        <v>0</v>
      </c>
    </row>
    <row r="90" spans="1:5">
      <c r="A90" s="4" t="s">
        <v>106</v>
      </c>
      <c r="E90" s="5" t="n">
        <v>0</v>
      </c>
    </row>
    <row r="91" spans="1:5">
      <c r="A91" s="4" t="s">
        <v>107</v>
      </c>
      <c r="E91" s="5" t="n">
        <v>0</v>
      </c>
    </row>
    <row r="92" spans="1:5">
      <c r="A92" s="4" t="s">
        <v>527</v>
      </c>
      <c r="D92" s="5" t="n">
        <v>-6508</v>
      </c>
      <c r="E92" s="5" t="n">
        <v>-2723</v>
      </c>
    </row>
    <row r="93" spans="1:5">
      <c r="A93" s="4" t="s">
        <v>109</v>
      </c>
      <c r="D93" s="5" t="n">
        <v>0</v>
      </c>
      <c r="E93" s="5" t="n">
        <v>0</v>
      </c>
    </row>
    <row r="94" spans="1:5">
      <c r="A94" s="4" t="s">
        <v>108</v>
      </c>
      <c r="D94" s="5" t="n">
        <v>0</v>
      </c>
      <c r="E94" s="5" t="n">
        <v>0</v>
      </c>
    </row>
    <row r="95" spans="1:5">
      <c r="A95" s="4" t="s">
        <v>528</v>
      </c>
      <c r="D95" s="5" t="n">
        <v>-57</v>
      </c>
    </row>
    <row r="96" spans="1:5">
      <c r="A96" s="4" t="s">
        <v>110</v>
      </c>
      <c r="D96" s="5" t="n">
        <v>-6565</v>
      </c>
      <c r="E96" s="5" t="n">
        <v>-2723</v>
      </c>
    </row>
    <row r="97" spans="1:5">
      <c r="A97" s="4" t="s">
        <v>111</v>
      </c>
      <c r="D97" s="5" t="n">
        <v>-54</v>
      </c>
      <c r="E97" s="5" t="n">
        <v>0</v>
      </c>
    </row>
    <row r="98" spans="1:5">
      <c r="A98" s="4" t="s">
        <v>529</v>
      </c>
      <c r="D98" s="5" t="n">
        <v>370</v>
      </c>
      <c r="E98" s="5" t="n">
        <v>5157</v>
      </c>
    </row>
    <row r="99" spans="1:5">
      <c r="A99" s="3" t="s">
        <v>29</v>
      </c>
    </row>
    <row r="100" spans="1:5">
      <c r="A100" s="4" t="s">
        <v>113</v>
      </c>
      <c r="D100" s="5" t="n">
        <v>3264</v>
      </c>
      <c r="E100" s="5" t="n">
        <v>0</v>
      </c>
    </row>
    <row r="101" spans="1:5">
      <c r="A101" s="4" t="s">
        <v>114</v>
      </c>
      <c r="B101" s="5" t="n">
        <v>3634</v>
      </c>
      <c r="C101" s="5" t="n">
        <v>5157</v>
      </c>
      <c r="D101" s="5" t="n">
        <v>3634</v>
      </c>
      <c r="E101" s="5" t="n">
        <v>5157</v>
      </c>
    </row>
    <row r="102" spans="1:5">
      <c r="A102" s="4" t="s">
        <v>519</v>
      </c>
    </row>
    <row r="103" spans="1:5">
      <c r="A103" s="3" t="s">
        <v>87</v>
      </c>
    </row>
    <row r="104" spans="1:5">
      <c r="A104" s="4" t="s">
        <v>231</v>
      </c>
      <c r="B104" s="5" t="n">
        <v>392</v>
      </c>
      <c r="C104" s="5" t="n">
        <v>-1195</v>
      </c>
      <c r="D104" s="5" t="n">
        <v>1559</v>
      </c>
      <c r="E104" s="5" t="n">
        <v>77</v>
      </c>
    </row>
    <row r="105" spans="1:5">
      <c r="A105" s="4" t="s">
        <v>525</v>
      </c>
      <c r="D105" s="5" t="n">
        <v>308</v>
      </c>
      <c r="E105" s="5" t="n">
        <v>458</v>
      </c>
    </row>
    <row r="106" spans="1:5">
      <c r="A106" s="4" t="s">
        <v>526</v>
      </c>
      <c r="D106" s="5" t="n">
        <v>-817</v>
      </c>
      <c r="E106" s="5" t="n">
        <v>94</v>
      </c>
    </row>
    <row r="107" spans="1:5">
      <c r="A107" s="4" t="s">
        <v>98</v>
      </c>
      <c r="D107" s="5" t="n">
        <v>1050</v>
      </c>
      <c r="E107" s="5" t="n">
        <v>629</v>
      </c>
    </row>
    <row r="108" spans="1:5">
      <c r="A108" s="3" t="s">
        <v>99</v>
      </c>
    </row>
    <row r="109" spans="1:5">
      <c r="A109" s="4" t="s">
        <v>100</v>
      </c>
      <c r="D109" s="5" t="n">
        <v>0</v>
      </c>
      <c r="E109" s="5" t="n">
        <v>0</v>
      </c>
    </row>
    <row r="110" spans="1:5">
      <c r="A110" s="4" t="s">
        <v>101</v>
      </c>
      <c r="D110" s="5" t="n">
        <v>-66</v>
      </c>
      <c r="E110" s="5" t="n">
        <v>-190</v>
      </c>
    </row>
    <row r="111" spans="1:5">
      <c r="A111" s="4" t="s">
        <v>102</v>
      </c>
      <c r="D111" s="5" t="n">
        <v>-66</v>
      </c>
      <c r="E111" s="5" t="n">
        <v>-190</v>
      </c>
    </row>
    <row r="112" spans="1:5">
      <c r="A112" s="3" t="s">
        <v>103</v>
      </c>
    </row>
    <row r="113" spans="1:5">
      <c r="A113" s="4" t="s">
        <v>104</v>
      </c>
      <c r="E113" s="5" t="n">
        <v>0</v>
      </c>
    </row>
    <row r="114" spans="1:5">
      <c r="A114" s="4" t="s">
        <v>105</v>
      </c>
      <c r="D114" s="5" t="n">
        <v>0</v>
      </c>
      <c r="E114" s="5" t="n">
        <v>0</v>
      </c>
    </row>
    <row r="115" spans="1:5">
      <c r="A115" s="4" t="s">
        <v>106</v>
      </c>
      <c r="E115" s="5" t="n">
        <v>0</v>
      </c>
    </row>
    <row r="116" spans="1:5">
      <c r="A116" s="4" t="s">
        <v>107</v>
      </c>
      <c r="E116" s="5" t="n">
        <v>0</v>
      </c>
    </row>
    <row r="117" spans="1:5">
      <c r="A117" s="4" t="s">
        <v>527</v>
      </c>
      <c r="D117" s="5" t="n">
        <v>-502</v>
      </c>
      <c r="E117" s="5" t="n">
        <v>210</v>
      </c>
    </row>
    <row r="118" spans="1:5">
      <c r="A118" s="4" t="s">
        <v>109</v>
      </c>
      <c r="D118" s="5" t="n">
        <v>0</v>
      </c>
      <c r="E118" s="5" t="n">
        <v>0</v>
      </c>
    </row>
    <row r="119" spans="1:5">
      <c r="A119" s="4" t="s">
        <v>108</v>
      </c>
      <c r="D119" s="5" t="n">
        <v>0</v>
      </c>
      <c r="E119" s="5" t="n">
        <v>0</v>
      </c>
    </row>
    <row r="120" spans="1:5">
      <c r="A120" s="4" t="s">
        <v>528</v>
      </c>
      <c r="D120" s="5" t="n">
        <v>57</v>
      </c>
    </row>
    <row r="121" spans="1:5">
      <c r="A121" s="4" t="s">
        <v>110</v>
      </c>
      <c r="D121" s="5" t="n">
        <v>-445</v>
      </c>
      <c r="E121" s="5" t="n">
        <v>210</v>
      </c>
    </row>
    <row r="122" spans="1:5">
      <c r="A122" s="4" t="s">
        <v>111</v>
      </c>
      <c r="D122" s="5" t="n">
        <v>-54</v>
      </c>
      <c r="E122" s="5" t="n">
        <v>-111</v>
      </c>
    </row>
    <row r="123" spans="1:5">
      <c r="A123" s="4" t="s">
        <v>529</v>
      </c>
      <c r="D123" s="5" t="n">
        <v>485</v>
      </c>
      <c r="E123" s="5" t="n">
        <v>538</v>
      </c>
    </row>
    <row r="124" spans="1:5">
      <c r="A124" s="3" t="s">
        <v>29</v>
      </c>
    </row>
    <row r="125" spans="1:5">
      <c r="A125" s="4" t="s">
        <v>113</v>
      </c>
      <c r="D125" s="5" t="n">
        <v>1097</v>
      </c>
      <c r="E125" s="5" t="n">
        <v>682</v>
      </c>
    </row>
    <row r="126" spans="1:5">
      <c r="A126" s="4" t="s">
        <v>114</v>
      </c>
      <c r="B126" s="5" t="n">
        <v>1582</v>
      </c>
      <c r="C126" s="5" t="n">
        <v>1220</v>
      </c>
      <c r="D126" s="5" t="n">
        <v>1582</v>
      </c>
      <c r="E126" s="5" t="n">
        <v>1220</v>
      </c>
    </row>
    <row r="127" spans="1:5">
      <c r="A127" s="4" t="s">
        <v>520</v>
      </c>
    </row>
    <row r="128" spans="1:5">
      <c r="A128" s="3" t="s">
        <v>87</v>
      </c>
    </row>
    <row r="129" spans="1:5">
      <c r="A129" s="4" t="s">
        <v>231</v>
      </c>
      <c r="B129" s="5" t="n">
        <v>15241</v>
      </c>
      <c r="C129" s="5" t="n">
        <v>8243</v>
      </c>
      <c r="D129" s="5" t="n">
        <v>69687</v>
      </c>
      <c r="E129" s="5" t="n">
        <v>35857</v>
      </c>
    </row>
    <row r="130" spans="1:5">
      <c r="A130" s="4" t="s">
        <v>525</v>
      </c>
      <c r="D130" s="5" t="n">
        <v>-69687</v>
      </c>
      <c r="E130" s="5" t="n">
        <v>-35857</v>
      </c>
    </row>
    <row r="131" spans="1:5">
      <c r="A131" s="4" t="s">
        <v>526</v>
      </c>
      <c r="D131" s="5" t="n">
        <v>0</v>
      </c>
      <c r="E131" s="5" t="n">
        <v>0</v>
      </c>
    </row>
    <row r="132" spans="1:5">
      <c r="A132" s="4" t="s">
        <v>98</v>
      </c>
      <c r="D132" s="5" t="n">
        <v>0</v>
      </c>
      <c r="E132" s="5" t="n">
        <v>0</v>
      </c>
    </row>
    <row r="133" spans="1:5">
      <c r="A133" s="3" t="s">
        <v>99</v>
      </c>
    </row>
    <row r="134" spans="1:5">
      <c r="A134" s="4" t="s">
        <v>100</v>
      </c>
      <c r="D134" s="5" t="n">
        <v>0</v>
      </c>
      <c r="E134" s="5" t="n">
        <v>0</v>
      </c>
    </row>
    <row r="135" spans="1:5">
      <c r="A135" s="4" t="s">
        <v>101</v>
      </c>
      <c r="D135" s="5" t="n">
        <v>0</v>
      </c>
      <c r="E135" s="5" t="n">
        <v>0</v>
      </c>
    </row>
    <row r="136" spans="1:5">
      <c r="A136" s="4" t="s">
        <v>102</v>
      </c>
      <c r="D136" s="5" t="n">
        <v>0</v>
      </c>
      <c r="E136" s="5" t="n">
        <v>0</v>
      </c>
    </row>
    <row r="137" spans="1:5">
      <c r="A137" s="3" t="s">
        <v>103</v>
      </c>
    </row>
    <row r="138" spans="1:5">
      <c r="A138" s="4" t="s">
        <v>104</v>
      </c>
      <c r="E138" s="5" t="n">
        <v>0</v>
      </c>
    </row>
    <row r="139" spans="1:5">
      <c r="A139" s="4" t="s">
        <v>105</v>
      </c>
      <c r="D139" s="5" t="n">
        <v>0</v>
      </c>
      <c r="E139" s="5" t="n">
        <v>0</v>
      </c>
    </row>
    <row r="140" spans="1:5">
      <c r="A140" s="4" t="s">
        <v>106</v>
      </c>
      <c r="E140" s="5" t="n">
        <v>0</v>
      </c>
    </row>
    <row r="141" spans="1:5">
      <c r="A141" s="4" t="s">
        <v>107</v>
      </c>
      <c r="E141" s="5" t="n">
        <v>0</v>
      </c>
    </row>
    <row r="142" spans="1:5">
      <c r="A142" s="4" t="s">
        <v>527</v>
      </c>
      <c r="D142" s="5" t="n">
        <v>0</v>
      </c>
      <c r="E142" s="5" t="n">
        <v>0</v>
      </c>
    </row>
    <row r="143" spans="1:5">
      <c r="A143" s="4" t="s">
        <v>109</v>
      </c>
      <c r="D143" s="5" t="n">
        <v>0</v>
      </c>
      <c r="E143" s="5" t="n">
        <v>0</v>
      </c>
    </row>
    <row r="144" spans="1:5">
      <c r="A144" s="4" t="s">
        <v>108</v>
      </c>
      <c r="D144" s="5" t="n">
        <v>0</v>
      </c>
      <c r="E144" s="5" t="n">
        <v>0</v>
      </c>
    </row>
    <row r="145" spans="1:5">
      <c r="A145" s="4" t="s">
        <v>528</v>
      </c>
      <c r="D145" s="5" t="n">
        <v>0</v>
      </c>
    </row>
    <row r="146" spans="1:5">
      <c r="A146" s="4" t="s">
        <v>110</v>
      </c>
      <c r="D146" s="5" t="n">
        <v>0</v>
      </c>
      <c r="E146" s="5" t="n">
        <v>0</v>
      </c>
    </row>
    <row r="147" spans="1:5">
      <c r="A147" s="4" t="s">
        <v>111</v>
      </c>
      <c r="D147" s="5" t="n">
        <v>0</v>
      </c>
      <c r="E147" s="5" t="n">
        <v>0</v>
      </c>
    </row>
    <row r="148" spans="1:5">
      <c r="A148" s="4" t="s">
        <v>529</v>
      </c>
      <c r="D148" s="5" t="n">
        <v>0</v>
      </c>
      <c r="E148" s="5" t="n">
        <v>0</v>
      </c>
    </row>
    <row r="149" spans="1:5">
      <c r="A149" s="3" t="s">
        <v>29</v>
      </c>
    </row>
    <row r="150" spans="1:5">
      <c r="A150" s="4" t="s">
        <v>113</v>
      </c>
      <c r="D150" s="5" t="n">
        <v>0</v>
      </c>
      <c r="E150" s="5" t="n">
        <v>0</v>
      </c>
    </row>
    <row r="151" spans="1:5">
      <c r="A151" s="4" t="s">
        <v>114</v>
      </c>
      <c r="B151" s="7" t="n">
        <v>0</v>
      </c>
      <c r="C151" s="7" t="n">
        <v>0</v>
      </c>
      <c r="D151" s="7" t="n">
        <v>0</v>
      </c>
      <c r="E15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s>
  <sheetData>
    <row r="1" spans="1:6">
      <c r="A1" s="1" t="s">
        <v>118</v>
      </c>
      <c r="B1" s="2" t="s">
        <v>119</v>
      </c>
      <c r="C1" s="2" t="s">
        <v>120</v>
      </c>
      <c r="D1" s="2" t="s">
        <v>53</v>
      </c>
      <c r="E1" s="2" t="s">
        <v>54</v>
      </c>
      <c r="F1" s="2" t="s">
        <v>121</v>
      </c>
    </row>
    <row r="2" spans="1:6">
      <c r="A2" s="4" t="s">
        <v>122</v>
      </c>
      <c r="B2" s="7" t="n">
        <v>47123</v>
      </c>
      <c r="C2" s="7" t="n">
        <v>0</v>
      </c>
      <c r="D2" s="7" t="n">
        <v>483550</v>
      </c>
      <c r="E2" s="7" t="n">
        <v>-436123</v>
      </c>
      <c r="F2" s="7" t="n">
        <v>-304</v>
      </c>
    </row>
    <row r="3" spans="1:6">
      <c r="A3" s="3" t="s">
        <v>123</v>
      </c>
    </row>
    <row r="4" spans="1:6">
      <c r="A4" s="4" t="s">
        <v>93</v>
      </c>
      <c r="B4" s="5" t="n">
        <v>1011</v>
      </c>
      <c r="D4" s="5" t="n">
        <v>1011</v>
      </c>
    </row>
    <row r="5" spans="1:6">
      <c r="A5" s="4" t="s">
        <v>84</v>
      </c>
      <c r="B5" s="5" t="n">
        <v>-107</v>
      </c>
      <c r="F5" s="5" t="n">
        <v>-107</v>
      </c>
    </row>
    <row r="6" spans="1:6">
      <c r="A6" s="4" t="s">
        <v>82</v>
      </c>
      <c r="B6" s="5" t="n">
        <v>-65732</v>
      </c>
      <c r="E6" s="5" t="n">
        <v>-65732</v>
      </c>
    </row>
    <row r="7" spans="1:6">
      <c r="A7" s="4" t="s">
        <v>124</v>
      </c>
      <c r="B7" s="7" t="n">
        <v>-17705</v>
      </c>
      <c r="C7" s="7" t="n">
        <v>0</v>
      </c>
      <c r="D7" s="7" t="n">
        <v>484561</v>
      </c>
      <c r="E7" s="7" t="n">
        <v>-501855</v>
      </c>
      <c r="F7" s="7" t="n">
        <v>-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Interim Condensed Con</vt:lpstr>
      <vt:lpstr>Unaudited Interim Condensed Co3</vt:lpstr>
      <vt:lpstr>Unaudited Interim Condensed Co4</vt:lpstr>
      <vt:lpstr>Unaudited Condensed Consolidate</vt:lpstr>
      <vt:lpstr>Unaudited Interim Condensed Co6</vt:lpstr>
      <vt:lpstr>Description of Business and Bas</vt:lpstr>
      <vt:lpstr>Recent Accounting Pronouncement</vt:lpstr>
      <vt:lpstr>Acquisitions</vt:lpstr>
      <vt:lpstr>Goodwill</vt:lpstr>
      <vt:lpstr>Other Identifiable Intangible A</vt:lpstr>
      <vt:lpstr>Long-Term Debt</vt:lpstr>
      <vt:lpstr>Other Operating Expenses</vt:lpstr>
      <vt:lpstr>Segment Information</vt:lpstr>
      <vt:lpstr>Share-based Compensation</vt:lpstr>
      <vt:lpstr>Related Party Transactions</vt:lpstr>
      <vt:lpstr>Income Taxes</vt:lpstr>
      <vt:lpstr>Commitment and Contingencies</vt:lpstr>
      <vt:lpstr>Fair Value Measurement</vt:lpstr>
      <vt:lpstr>Supplemental Guarantor Financia</vt:lpstr>
      <vt:lpstr>Description of Business and B21</vt:lpstr>
      <vt:lpstr>Acquisitions (Tables)</vt:lpstr>
      <vt:lpstr>Goodwill (Tables)</vt:lpstr>
      <vt:lpstr>Other Identifiable Intangible24</vt:lpstr>
      <vt:lpstr>Long-Term Debt (Tables)</vt:lpstr>
      <vt:lpstr>Other Operating Expenses (Table</vt:lpstr>
      <vt:lpstr>Segment Information (Tables)</vt:lpstr>
      <vt:lpstr>Share-based Compensation (Table</vt:lpstr>
      <vt:lpstr>Fair Value Measurement (Tables)</vt:lpstr>
      <vt:lpstr>Supplemental Guarantor Financ30</vt:lpstr>
      <vt:lpstr>Description of Business and B31</vt:lpstr>
      <vt:lpstr>Acquisitions - Narrative (Detai</vt:lpstr>
      <vt:lpstr>Acquisitions - Assets and Liabi</vt:lpstr>
      <vt:lpstr>Acquisitions - Pro Forma Inform</vt:lpstr>
      <vt:lpstr>Goodwill (Details)</vt:lpstr>
      <vt:lpstr>Other Identifiable Intangible36</vt:lpstr>
      <vt:lpstr>Long-Term Debt - Schedule of Lo</vt:lpstr>
      <vt:lpstr>Long-Term Debt - Narrative (Det</vt:lpstr>
      <vt:lpstr>Long-Term Debt - Maturities of </vt:lpstr>
      <vt:lpstr>Other Operating Expenses (Detai</vt:lpstr>
      <vt:lpstr>Segment Information - Results o</vt:lpstr>
      <vt:lpstr>Segment Information - Reconcili</vt:lpstr>
      <vt:lpstr>Share-based Compensation - Narr</vt:lpstr>
      <vt:lpstr>Share-based Compensation - Tran</vt:lpstr>
      <vt:lpstr>Related Party Transactions - Na</vt:lpstr>
      <vt:lpstr>Income Taxes - Narrative (Detai</vt:lpstr>
      <vt:lpstr>Commitment and Contingencies - </vt:lpstr>
      <vt:lpstr>Fair Value Measurement (Details</vt:lpstr>
      <vt:lpstr>Supplemental Guarantor Financ49</vt:lpstr>
      <vt:lpstr>Supplemental Guarantor Financ50</vt:lpstr>
      <vt:lpstr>Supplemental Guarantor Financ51</vt:lpstr>
      <vt:lpstr>Supplemental Guarantor Financ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1:22Z</dcterms:created>
  <dcterms:modified xmlns:dcterms="http://purl.org/dc/terms/" xmlns:xsi="http://www.w3.org/2001/XMLSchema-instance" xsi:type="dcterms:W3CDTF">2015-11-06T17:21:22Z</dcterms:modified>
  <dc:title xmlns:dc="http://purl.org/dc/elements/1.1/">Untitled</dc:title>
  <dc:description xmlns:dc="http://purl.org/dc/elements/1.1/"/>
  <dc:subject xmlns:dc="http://purl.org/dc/elements/1.1/"/>
  <cp:keywords/>
  <cp:category/>
</cp:coreProperties>
</file>